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and Combined Sta_4" sheetId="5" state="visible" r:id="rId5"/>
    <sheet xmlns:r="http://schemas.openxmlformats.org/officeDocument/2006/relationships" name="Consolidated and Combined Sta_5" sheetId="6" state="visible" r:id="rId6"/>
    <sheet xmlns:r="http://schemas.openxmlformats.org/officeDocument/2006/relationships" name="Consolidated and Combined Sta_6" sheetId="7" state="visible" r:id="rId7"/>
    <sheet xmlns:r="http://schemas.openxmlformats.org/officeDocument/2006/relationships" name="Consolidated and Combined Sta_7" sheetId="8" state="visible" r:id="rId8"/>
    <sheet xmlns:r="http://schemas.openxmlformats.org/officeDocument/2006/relationships" name="Basis of Presentation and Summa" sheetId="9" state="visible" r:id="rId9"/>
    <sheet xmlns:r="http://schemas.openxmlformats.org/officeDocument/2006/relationships" name="Revenue Related to Contracts Wi" sheetId="10" state="visible" r:id="rId10"/>
    <sheet xmlns:r="http://schemas.openxmlformats.org/officeDocument/2006/relationships" name="Business Acquisition and Dispos" sheetId="11" state="visible" r:id="rId11"/>
    <sheet xmlns:r="http://schemas.openxmlformats.org/officeDocument/2006/relationships" name="Current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Contract and Other Deferred Ass" sheetId="16" state="visible" r:id="rId16"/>
    <sheet xmlns:r="http://schemas.openxmlformats.org/officeDocument/2006/relationships" name="Progress Collections and Deferr" sheetId="17" state="visible" r:id="rId17"/>
    <sheet xmlns:r="http://schemas.openxmlformats.org/officeDocument/2006/relationships" name="Borrowing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Members' Equity" sheetId="21" state="visible" r:id="rId21"/>
    <sheet xmlns:r="http://schemas.openxmlformats.org/officeDocument/2006/relationships" name="Financial Instruments"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ucturing, Impairment and O" sheetId="26" state="visible" r:id="rId26"/>
    <sheet xmlns:r="http://schemas.openxmlformats.org/officeDocument/2006/relationships" name="Supplementary Information" sheetId="27" state="visible" r:id="rId27"/>
    <sheet xmlns:r="http://schemas.openxmlformats.org/officeDocument/2006/relationships" name="Quarterly Data (Unaudited)"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Related to Contracts _2" sheetId="31" state="visible" r:id="rId31"/>
    <sheet xmlns:r="http://schemas.openxmlformats.org/officeDocument/2006/relationships" name="Business Acquisition and Disp_2" sheetId="32" state="visible" r:id="rId32"/>
    <sheet xmlns:r="http://schemas.openxmlformats.org/officeDocument/2006/relationships" name="Current 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Contract and Other Deferred A_2" sheetId="37" state="visible" r:id="rId37"/>
    <sheet xmlns:r="http://schemas.openxmlformats.org/officeDocument/2006/relationships" name="Progress Collections and Defe_2" sheetId="38" state="visible" r:id="rId38"/>
    <sheet xmlns:r="http://schemas.openxmlformats.org/officeDocument/2006/relationships" name="Borrowings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Members' Equity (Tables)" sheetId="42" state="visible" r:id="rId42"/>
    <sheet xmlns:r="http://schemas.openxmlformats.org/officeDocument/2006/relationships" name="Financial Instruments (Tables)" sheetId="43" state="visible" r:id="rId43"/>
    <sheet xmlns:r="http://schemas.openxmlformats.org/officeDocument/2006/relationships" name="Segment Information (Tables)" sheetId="44" state="visible" r:id="rId44"/>
    <sheet xmlns:r="http://schemas.openxmlformats.org/officeDocument/2006/relationships" name="Restructuring, Impairment and_2" sheetId="45" state="visible" r:id="rId45"/>
    <sheet xmlns:r="http://schemas.openxmlformats.org/officeDocument/2006/relationships" name="Supplementary Information (Tabl" sheetId="46" state="visible" r:id="rId46"/>
    <sheet xmlns:r="http://schemas.openxmlformats.org/officeDocument/2006/relationships" name="Quarterly Data (Unaudited) (Tab"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Revenue Related to Contracts _3" sheetId="51" state="visible" r:id="rId51"/>
    <sheet xmlns:r="http://schemas.openxmlformats.org/officeDocument/2006/relationships" name="Revenue Related to Contracts _4" sheetId="52" state="visible" r:id="rId52"/>
    <sheet xmlns:r="http://schemas.openxmlformats.org/officeDocument/2006/relationships" name="Business Acquisition and Disp_3" sheetId="53" state="visible" r:id="rId53"/>
    <sheet xmlns:r="http://schemas.openxmlformats.org/officeDocument/2006/relationships" name="Business Acquisition and Disp_4" sheetId="54" state="visible" r:id="rId54"/>
    <sheet xmlns:r="http://schemas.openxmlformats.org/officeDocument/2006/relationships" name="Business Acquisition and Disp_5" sheetId="55" state="visible" r:id="rId55"/>
    <sheet xmlns:r="http://schemas.openxmlformats.org/officeDocument/2006/relationships" name="Business Acquisition and Disp_6" sheetId="56" state="visible" r:id="rId56"/>
    <sheet xmlns:r="http://schemas.openxmlformats.org/officeDocument/2006/relationships" name="Current Receivables - Narrative" sheetId="57" state="visible" r:id="rId57"/>
    <sheet xmlns:r="http://schemas.openxmlformats.org/officeDocument/2006/relationships" name="Inventories - Narrative (Detail" sheetId="58" state="visible" r:id="rId58"/>
    <sheet xmlns:r="http://schemas.openxmlformats.org/officeDocument/2006/relationships" name="Property, Plant and Equipment -"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Contract and Other Deferred A_3" sheetId="64" state="visible" r:id="rId64"/>
    <sheet xmlns:r="http://schemas.openxmlformats.org/officeDocument/2006/relationships" name="Progress Collections and Defe_3" sheetId="65" state="visible" r:id="rId65"/>
    <sheet xmlns:r="http://schemas.openxmlformats.org/officeDocument/2006/relationships" name="Borrowings - Short-term and lon" sheetId="66" state="visible" r:id="rId66"/>
    <sheet xmlns:r="http://schemas.openxmlformats.org/officeDocument/2006/relationships" name="Borrowings - Narrative (Details" sheetId="67" state="visible" r:id="rId67"/>
    <sheet xmlns:r="http://schemas.openxmlformats.org/officeDocument/2006/relationships" name="Borrowings - Maturities of Debt" sheetId="68" state="visible" r:id="rId68"/>
    <sheet xmlns:r="http://schemas.openxmlformats.org/officeDocument/2006/relationships" name="Employee Benefit Plans - Narrat"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Employee Benefit Plans - Sche_3" sheetId="72" state="visible" r:id="rId72"/>
    <sheet xmlns:r="http://schemas.openxmlformats.org/officeDocument/2006/relationships" name="Employee Benefit Plans - Sche_4" sheetId="73" state="visible" r:id="rId73"/>
    <sheet xmlns:r="http://schemas.openxmlformats.org/officeDocument/2006/relationships" name="Employee Benefit Plans - Sche_5" sheetId="74" state="visible" r:id="rId74"/>
    <sheet xmlns:r="http://schemas.openxmlformats.org/officeDocument/2006/relationships" name="Employee Benefit Plans - Sche_6" sheetId="75" state="visible" r:id="rId75"/>
    <sheet xmlns:r="http://schemas.openxmlformats.org/officeDocument/2006/relationships" name="Employee Benefit Plans - Sche_7" sheetId="76" state="visible" r:id="rId76"/>
    <sheet xmlns:r="http://schemas.openxmlformats.org/officeDocument/2006/relationships" name="Employee Benefit Plans - Sche_8" sheetId="77" state="visible" r:id="rId77"/>
    <sheet xmlns:r="http://schemas.openxmlformats.org/officeDocument/2006/relationships" name="Employee Benefit Plans - Sche_9" sheetId="78" state="visible" r:id="rId78"/>
    <sheet xmlns:r="http://schemas.openxmlformats.org/officeDocument/2006/relationships" name="Income Taxes - Narrative (Detai" sheetId="79" state="visible" r:id="rId79"/>
    <sheet xmlns:r="http://schemas.openxmlformats.org/officeDocument/2006/relationships" name="Income Taxes - Schedule of Comp" sheetId="80" state="visible" r:id="rId80"/>
    <sheet xmlns:r="http://schemas.openxmlformats.org/officeDocument/2006/relationships" name="Income Taxes - Schedule of Geog" sheetId="81" state="visible" r:id="rId81"/>
    <sheet xmlns:r="http://schemas.openxmlformats.org/officeDocument/2006/relationships" name="Income Taxes - Schedule of Diff" sheetId="82" state="visible" r:id="rId82"/>
    <sheet xmlns:r="http://schemas.openxmlformats.org/officeDocument/2006/relationships" name="Income Taxes - Schedule of Defe" sheetId="83" state="visible" r:id="rId83"/>
    <sheet xmlns:r="http://schemas.openxmlformats.org/officeDocument/2006/relationships" name="Income Taxes - Schedule of Gros" sheetId="84" state="visible" r:id="rId84"/>
    <sheet xmlns:r="http://schemas.openxmlformats.org/officeDocument/2006/relationships" name="Members' Equity - Changes in Nu" sheetId="85" state="visible" r:id="rId85"/>
    <sheet xmlns:r="http://schemas.openxmlformats.org/officeDocument/2006/relationships" name="Members' Equity - Narrative (De" sheetId="86" state="visible" r:id="rId86"/>
    <sheet xmlns:r="http://schemas.openxmlformats.org/officeDocument/2006/relationships" name="Members' Equity - Accumulated O" sheetId="87" state="visible" r:id="rId87"/>
    <sheet xmlns:r="http://schemas.openxmlformats.org/officeDocument/2006/relationships" name="Financial Instruments - Recurri" sheetId="88" state="visible" r:id="rId88"/>
    <sheet xmlns:r="http://schemas.openxmlformats.org/officeDocument/2006/relationships" name="Financial Instruments - Reconci" sheetId="89" state="visible" r:id="rId89"/>
    <sheet xmlns:r="http://schemas.openxmlformats.org/officeDocument/2006/relationships" name="Financial Instruments - Narrati" sheetId="90" state="visible" r:id="rId90"/>
    <sheet xmlns:r="http://schemas.openxmlformats.org/officeDocument/2006/relationships" name="Financial Instruments - Investm" sheetId="91" state="visible" r:id="rId91"/>
    <sheet xmlns:r="http://schemas.openxmlformats.org/officeDocument/2006/relationships" name="Financial Instruments - Derivat" sheetId="92" state="visible" r:id="rId92"/>
    <sheet xmlns:r="http://schemas.openxmlformats.org/officeDocument/2006/relationships" name="Financial Instruments - Deriv_2" sheetId="93" state="visible" r:id="rId93"/>
    <sheet xmlns:r="http://schemas.openxmlformats.org/officeDocument/2006/relationships" name="Financial Instruments - Hedges " sheetId="94" state="visible" r:id="rId94"/>
    <sheet xmlns:r="http://schemas.openxmlformats.org/officeDocument/2006/relationships" name="Financial Instruments - Cash fl" sheetId="95" state="visible" r:id="rId95"/>
    <sheet xmlns:r="http://schemas.openxmlformats.org/officeDocument/2006/relationships" name="Segment Information (Details)" sheetId="96" state="visible" r:id="rId96"/>
    <sheet xmlns:r="http://schemas.openxmlformats.org/officeDocument/2006/relationships" name="Segment Information - Operating" sheetId="97" state="visible" r:id="rId97"/>
    <sheet xmlns:r="http://schemas.openxmlformats.org/officeDocument/2006/relationships" name="Segment Information - Assets by" sheetId="98" state="visible" r:id="rId98"/>
    <sheet xmlns:r="http://schemas.openxmlformats.org/officeDocument/2006/relationships" name="Segment Information - Schedule " sheetId="99" state="visible" r:id="rId99"/>
    <sheet xmlns:r="http://schemas.openxmlformats.org/officeDocument/2006/relationships" name="Segment Information - Schedul_2" sheetId="100" state="visible" r:id="rId100"/>
    <sheet xmlns:r="http://schemas.openxmlformats.org/officeDocument/2006/relationships" name="Related Party Transactions - Na"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Restructuring, Impairment and_3" sheetId="104" state="visible" r:id="rId104"/>
    <sheet xmlns:r="http://schemas.openxmlformats.org/officeDocument/2006/relationships" name="Restructuring, Impairment and_4" sheetId="105" state="visible" r:id="rId105"/>
    <sheet xmlns:r="http://schemas.openxmlformats.org/officeDocument/2006/relationships" name="Supplementary Information - Pro" sheetId="106" state="visible" r:id="rId106"/>
    <sheet xmlns:r="http://schemas.openxmlformats.org/officeDocument/2006/relationships" name="Supplementary Information - All" sheetId="107" state="visible" r:id="rId107"/>
    <sheet xmlns:r="http://schemas.openxmlformats.org/officeDocument/2006/relationships" name="Quarterly Data (Unaudited) - Sc" sheetId="108" state="visible" r:id="rId108"/>
    <sheet xmlns:r="http://schemas.openxmlformats.org/officeDocument/2006/relationships" name="Uncategorized Items - bhge-2018" sheetId="109" state="visible" r:id="rId109"/>
  </sheets>
  <definedNames/>
  <calcPr calcId="124519" fullCalcOnLoad="1"/>
</workbook>
</file>

<file path=xl/sharedStrings.xml><?xml version="1.0" encoding="utf-8"?>
<sst xmlns="http://schemas.openxmlformats.org/spreadsheetml/2006/main" uniqueCount="1074">
  <si>
    <t>Document and Entity Information - USD ($)</t>
  </si>
  <si>
    <t>12 Months Ended</t>
  </si>
  <si>
    <t>Dec. 31, 2018</t>
  </si>
  <si>
    <t>Feb. 08, 2019</t>
  </si>
  <si>
    <t>Jul. 05, 2017</t>
  </si>
  <si>
    <t>Document and Entity Information [Abstract]</t>
  </si>
  <si>
    <t>Entity Registrant Name</t>
  </si>
  <si>
    <t>BAKER HUGHES a GE Co LL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Shares Outstanding</t>
  </si>
  <si>
    <t>Entity Well-known Seasoned Issuer</t>
  </si>
  <si>
    <t>Yes</t>
  </si>
  <si>
    <t>Entity Voluntary Filers</t>
  </si>
  <si>
    <t>No</t>
  </si>
  <si>
    <t>Entity Current Reporting Status</t>
  </si>
  <si>
    <t>Entity Small Business</t>
  </si>
  <si>
    <t>Entity Emerging Growth Company</t>
  </si>
  <si>
    <t>Entity Shell Company</t>
  </si>
  <si>
    <t>Entity Public Float</t>
  </si>
  <si>
    <t>Consolidated and Combined Statements of Income (Loss) - USD ($) $ in Millions</t>
  </si>
  <si>
    <t>Dec. 31, 2017</t>
  </si>
  <si>
    <t>Dec. 31, 2016</t>
  </si>
  <si>
    <t>Revenue:</t>
  </si>
  <si>
    <t>Revenues</t>
  </si>
  <si>
    <t>Costs and expenses:</t>
  </si>
  <si>
    <t>Selling, general and administrative expenses</t>
  </si>
  <si>
    <t>Restructuring, impairment and other</t>
  </si>
  <si>
    <t>Merger and related costs</t>
  </si>
  <si>
    <t>Total costs and expenses</t>
  </si>
  <si>
    <t>Operating income (loss)</t>
  </si>
  <si>
    <t>Other non operating income, net</t>
  </si>
  <si>
    <t>Interest expense, net</t>
  </si>
  <si>
    <t>Income (loss) before income taxes and equity in loss of affiliate</t>
  </si>
  <si>
    <t>Equity in loss of affiliate</t>
  </si>
  <si>
    <t>Provision for income taxes</t>
  </si>
  <si>
    <t>Net income (loss)</t>
  </si>
  <si>
    <t>Less: Net income (loss) attributable to noncontrolling interests</t>
  </si>
  <si>
    <t>Net income (loss) attributable to Baker Hughes, a GE company, LLC</t>
  </si>
  <si>
    <t>Cash distribution per common unit (in dollars per unit)</t>
  </si>
  <si>
    <t>Goods</t>
  </si>
  <si>
    <t>Cost of goods ans services sold</t>
  </si>
  <si>
    <t>Services</t>
  </si>
  <si>
    <t>Consolidated and Combined Statements of Comprehensive Income (Loss) - USD ($) $ in Millions</t>
  </si>
  <si>
    <t>Statement of Comprehensive Income [Abstract]</t>
  </si>
  <si>
    <t>Other comprehensive income (loss):</t>
  </si>
  <si>
    <t>Investment securities</t>
  </si>
  <si>
    <t>Foreign currency translation adjustments</t>
  </si>
  <si>
    <t>Cash flow hedges</t>
  </si>
  <si>
    <t>Benefit plans</t>
  </si>
  <si>
    <t>Other comprehensive income (loss)</t>
  </si>
  <si>
    <t>Less: Other comprehensive income (loss) attributable to noncontrolling interests</t>
  </si>
  <si>
    <t>Other comprehensive income (loss) attributable Baker Hughes, a GE company, LLC</t>
  </si>
  <si>
    <t>Comprehensive loss</t>
  </si>
  <si>
    <t>Less: Comprehensive income (loss) attributable to noncontrolling interests</t>
  </si>
  <si>
    <t>Comprehensive loss attributable to Baker Hughes, a GE company, LLC</t>
  </si>
  <si>
    <t>Consolidated and Combined Statements of Financial Position - USD ($) $ in Millions</t>
  </si>
  <si>
    <t>Current Assets:</t>
  </si>
  <si>
    <t>Cash, cash equivalents and restricted cash</t>
  </si>
  <si>
    <t>[1]</t>
  </si>
  <si>
    <t>Current receivables, net</t>
  </si>
  <si>
    <t>Inventories, net</t>
  </si>
  <si>
    <t>All other current assets</t>
  </si>
  <si>
    <t>Total current assets</t>
  </si>
  <si>
    <t>Property, plant and equipment, less accumulated depreciation</t>
  </si>
  <si>
    <t>Goodwill</t>
  </si>
  <si>
    <t>Other intangible assets, net</t>
  </si>
  <si>
    <t>Contract and other deferred assets</t>
  </si>
  <si>
    <t>All other assets</t>
  </si>
  <si>
    <t>Deferred income taxes</t>
  </si>
  <si>
    <t>Total assets</t>
  </si>
  <si>
    <t>Current Liabilities:</t>
  </si>
  <si>
    <t>Accounts payable</t>
  </si>
  <si>
    <t>Short-term debt and current portion of long-term debt</t>
  </si>
  <si>
    <t>Progress collections and deferred income</t>
  </si>
  <si>
    <t>All other current liabilities</t>
  </si>
  <si>
    <t>Total current liabilities</t>
  </si>
  <si>
    <t>Long-term debt</t>
  </si>
  <si>
    <t>Liabilities for pensions and other employee benefits</t>
  </si>
  <si>
    <t>All other liabilities</t>
  </si>
  <si>
    <t>Members' equity:</t>
  </si>
  <si>
    <t>Members' capital (common units 1,035 &amp; 1,129, issued and outstanding as of December 31, 2018 and 2017, respectively)</t>
  </si>
  <si>
    <t>Retained loss</t>
  </si>
  <si>
    <t>Accumulated other comprehensive loss</t>
  </si>
  <si>
    <t>Baker Hughes, a GE company, LLC members' equity</t>
  </si>
  <si>
    <t>Noncontrolling interests</t>
  </si>
  <si>
    <t>Total equity</t>
  </si>
  <si>
    <t>Total liabilities and equity</t>
  </si>
  <si>
    <t>Total assets include $896 million and $1,124 million of assets held on behalf of GE, of which $747 million and $997 million is cash and cash equivalents and $149 million and $127 million is investment securities at December 31, 2018 and December 31, 2017, respectively, and a corresponding amount of liability is reported in short-term borrowings. See "Note 16. Related Party Transactions" for further details.</t>
  </si>
  <si>
    <t>Consolidated and Combined Statements of Financial Position (Parenthetical) - USD ($) shares in Millions, $ in Millions</t>
  </si>
  <si>
    <t>Common units issued (in units)</t>
  </si>
  <si>
    <t>Common units outstanding (in units)</t>
  </si>
  <si>
    <t>Related party amount, due to related party | GE</t>
  </si>
  <si>
    <t>Assets on behalf of GE</t>
  </si>
  <si>
    <t>Cash</t>
  </si>
  <si>
    <t>Related party amount, due to related party | GE | Angola bonds</t>
  </si>
  <si>
    <t>Consolidated and Combined Statements of Changes in Members' Equity - USD ($) $ in Millions</t>
  </si>
  <si>
    <t>Total</t>
  </si>
  <si>
    <t>Regular distribution</t>
  </si>
  <si>
    <t>Other distribution</t>
  </si>
  <si>
    <t>Common Unitholders</t>
  </si>
  <si>
    <t>Common UnitholdersRegular distribution</t>
  </si>
  <si>
    <t>Common UnitholdersOther distribution</t>
  </si>
  <si>
    <t>Parent's Net Investment</t>
  </si>
  <si>
    <t>Retained Loss</t>
  </si>
  <si>
    <t>Accumulated Other Comprehensive Loss</t>
  </si>
  <si>
    <t>Non-controlling Interests</t>
  </si>
  <si>
    <t>Beginning balance at Dec. 31, 2015</t>
  </si>
  <si>
    <t>Increase (Decrease) in Stockholders' Equity [Roll Forward]</t>
  </si>
  <si>
    <t>Changes in Parent's net investment</t>
  </si>
  <si>
    <t>Net activity related to noncontrolling interests</t>
  </si>
  <si>
    <t>Ending balance at Dec. 31, 2016</t>
  </si>
  <si>
    <t>Ending balance at Dec. 31, 2017</t>
  </si>
  <si>
    <t>Distribution to members</t>
  </si>
  <si>
    <t>Repurchase and cancellation of common stock and units</t>
  </si>
  <si>
    <t>BHGE Stock-based compensation cost</t>
  </si>
  <si>
    <t>Other</t>
  </si>
  <si>
    <t>Ending balance at Dec. 31, 2018</t>
  </si>
  <si>
    <t>Consolidated and Combined Statements of Changes in Members' Equity (Parenthetical) - $ / shares</t>
  </si>
  <si>
    <t>3 Months Ended</t>
  </si>
  <si>
    <t>6 Months Ended</t>
  </si>
  <si>
    <t>Sep. 30, 2018</t>
  </si>
  <si>
    <t>Jun. 30, 2018</t>
  </si>
  <si>
    <t>Mar. 31, 2018</t>
  </si>
  <si>
    <t>Sep. 30, 2017</t>
  </si>
  <si>
    <t>Jun. 30, 2017</t>
  </si>
  <si>
    <t>Mar. 31, 2017</t>
  </si>
  <si>
    <t>Dividends (in dollars per share)</t>
  </si>
  <si>
    <t>Cash dividend</t>
  </si>
  <si>
    <t>Cash dividend | Class A</t>
  </si>
  <si>
    <t>Consolidated and Combined Statements of Cash Flows - USD ($) $ in Millions</t>
  </si>
  <si>
    <t>Cash flows from operating activities:</t>
  </si>
  <si>
    <t>Adjustments to reconcile net income (loss) to net cash flows from (used in) operating activities:</t>
  </si>
  <si>
    <t>Depreciation and amortization</t>
  </si>
  <si>
    <t>Provision for deferred income taxes</t>
  </si>
  <si>
    <t>Gain on sale of Natural Gas Solution business</t>
  </si>
  <si>
    <t>Changes in operating assets and liabilities:</t>
  </si>
  <si>
    <t>Current receivables</t>
  </si>
  <si>
    <t>Inventories</t>
  </si>
  <si>
    <t>Other operating items, net</t>
  </si>
  <si>
    <t>Net cash flows from (used in) operating activities</t>
  </si>
  <si>
    <t>Cash flows from investing activities:</t>
  </si>
  <si>
    <t>Expenditures for capital assets</t>
  </si>
  <si>
    <t>Proceeds from disposal of assets</t>
  </si>
  <si>
    <t>Proceeds from business dispositions</t>
  </si>
  <si>
    <t>Net cash paid for acquisitions</t>
  </si>
  <si>
    <t>Net cash paid for business interests</t>
  </si>
  <si>
    <t>Other investing items, net</t>
  </si>
  <si>
    <t>Net cash flows used in investing activities</t>
  </si>
  <si>
    <t>Cash flows from financing activities:</t>
  </si>
  <si>
    <t>Net repayments of short-term borrowings</t>
  </si>
  <si>
    <t>Proceeds from the issuance of long-term debt</t>
  </si>
  <si>
    <t>Repayments of long-term debt</t>
  </si>
  <si>
    <t>Distributions to members</t>
  </si>
  <si>
    <t>Repurchase of common units</t>
  </si>
  <si>
    <t>Net transfer from Parent</t>
  </si>
  <si>
    <t>Contribution received from GE</t>
  </si>
  <si>
    <t>Other financing items, net</t>
  </si>
  <si>
    <t>Net cash flows from (used in) financing activities</t>
  </si>
  <si>
    <t>Effect of currency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s disclosures:</t>
  </si>
  <si>
    <t>Income taxes paid, net of refunds</t>
  </si>
  <si>
    <t>Interest paid</t>
  </si>
  <si>
    <t>Basis of Presentation and Summary of Significant Accounting Policies</t>
  </si>
  <si>
    <t>Accounting Policies [Abstract]</t>
  </si>
  <si>
    <t>BASIS OF PRESENTATION AND SUMMARY OF SIGNIFICANT ACCOUNTING POLICIES</t>
  </si>
  <si>
    <t xml:space="preserve">BASIS OF PRESENTATION AND SUMMARY OF SIGNIFICANT ACCOUNTING POLICIES DESCRIPTION OF THE BUSINESS Baker Hughes, a GE company, LLC, a Delaware limited liability company (the Company, BHGE LLC, we, us, or our ) and the successor to Baker Hughes Incorporated, a Delaware corporation (Baker Hughes) is a fullstream oilfield technology provider that has a unique mix of equipment and service capabilities. We conduct business in more than 120 countries and employ approximately 66,000 employees. On July 3, 2017, we completed the combination of GE O&amp;G and Baker Hughes (the Transactions). As of December 31, 2018, GE owns approximately 50.4% of our common units and BHGE owns approximately 49.6% of our common units. BASIS OF PRESENTATION In connection with the Transactions, we entered into and are governed by an Amended &amp; Restated Limited Liability Company Agreement, dated as of July 3, 2017 (the BHGE LLC Agreement). Under the BHGE LLC Agreement, EHHC Newco, LLC (EHHC), a wholly owned subsidiary of BHGE, is our sole managing member and BHGE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Transactions were treated as a "reverse acquisition" for accounting purposes and, as such, the historical financial statements of the accounting acquirer, GE O&amp;G, are the historical financial statements of the Company. The accompanying consolidated and combin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The Company's financial statements have been prepared on a consolidated basis, effective July 3, 2017.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the Company's financial statements were prepared on a combined basis. The combined financial statements combine certain accounts of GE and its subsidiaries that were historically managed as part of its oil &amp; gas business and contributed to BHGE LLC as part of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6. Related Party Transactions" for further information on expenses allocated by GE. The historical financial results in the consolidated and combined financial statements presented may not be indicative of the results that would have been achieved had GE O&amp;G operated as a separate, stand-alone entity during those periods. Merger and related costs includes all costs associated with the Transactions described in Note 3. Refer to "Note 3. Business Acquisition and Disposition" for further details. In 2018, merger and related costs also include costs incurred in connection with the finalization of the Master Agreement Framework and costs related to the anticipated separation from GE. See "Note 16. Related Party Transactions" for further information on the Master Agreement Framework. In the Company's financial statements and notes, certain amounts have been reclassified to conform with the current year presentation. In the notes to the consolidated and combined financial statements, all dollar and unit amounts in tabulations are in millions of dollars and units, respectively, unless otherwise indicated. Certain columns and rows in our financial statements and notes thereto may not add due to the use of rounded numbers. Revision of Previously Filed Consolidated and Combined Financial Statements During the three months ended March 31, 2018, the Company adopted the accounting standard for revenue recognition set forth in Financial Accounting Standards Board (FASB) Accounting Standards Update (ASU) 2014-09, Revenue from Contracts with Customers , and the related amendments (Topic 606). These consolidated and combined financial statements present previously reported financial information of BHGE revised to be on a basis consistent with the 2018 financial statements which include the adoption of the new revenue standard. In addition to the updates related to the new revenue standard, on January 1, 2018, the Company adopted the FASB ASU No. 2017-07, Improving the Presentation of Net Periodic Pension Cost and Net Periodic Postretirement Benefit Cost , which changed the income statement presentation of net periodic benefit cost by requiring separation between the service cost component and all other components. The Company has represented the consolidated and combined statements of income (loss) in accordance with this new standard consistent with its financial statements which include this adoption. The service cost component is presented as an operating expense with other similar compensation costs arising for services rendered by the pertinent employees during the period. The non operating components are presented outside of income from operations. The Company has also recast the consolidated and combined statements of financial position and statements of cash flows in accordance with FASB ASU No. 2016-18, Statement of Cash Flows: Restricted Cash which the Company adopted during the three months ended March 31, 2018. The following notes have been updated subsequent to the filing of the Form 10-K for the year ended December 31, 2017 to reflect a change due to the retrospective adoption of the new accounting standards: Notes 1, 2, 3, 4, 5, 8, 9, 12, 13, and 15. SUMMARY OF SIGNIFICANT ACCOUNTING POLICIES 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 Foreign Currency Assets and liabilities of non-U.S. operations with a functional currency other than the U.S. dollar have been translated into U.S. dollars at the quarterly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and combined statement of income (loss). Investments in Equity Securities Investments in equity securities (of entities in which we do not have a controlling financial interest, most often because we hold a voting interest of 0% to 20% ) with readily determinable fair values are measured at fair value with changes in fair value recognized in earnings and reported in the "other non operating income, net" caption in the consolidated and combin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We perform a qualitative impairment assessment for equity securities without readily determinable fair values. When a qualitative assessment indicates that impairment exists, that equity security is impaired to fair value. Associated companies are entities in which we do not have a controlling financial interest, but over which we have significant influence, most often because we hold a voting interest of 20% to 50% . Associated companies are accounted for as equity method investments. Results of associated companies are presented on a one-line basis in the caption "Equity in loss of affiliate" in our consolidated and combined statements of income (loss). Investments in, and advances to, associated companies are presented on a one-line basis in the caption "All other assets" in our consolidated and combined statement of financial position. Revenue from Sale of Equipment Performance Obligations Satisfied Over Time We recognize revenue on agreements for sales of goods manufactured to unique customer specifications, including long-term construction projects, on an over-time basis utilizing cost inputs as the measurement criteria in assessing the progress toward completion. Our estimate of costs to be incurred to fulfill our promise to a customer is based on our history of manufacturing or construct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which is no earlier than when the customer has physical possession of the product.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Revenue on Oilfield Services is recognized on an overtime basis as performed. We also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BHGE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Our billing terms for these contracts are generally based on asset utilization (i.e. usage per hour) or on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 Research and Development Research and development costs are expensed as incurred and relate to the research and development of new products and services. These costs amounted to $700 million , $501 million and $352 million for the years ended December 31, 2018 , 2017 and 2016 , respectively. Research and development expenses were reported in cost of goods sold and cost of services sold. Cash, Cash Equivalents and Restricted Cash Short-term investments with original maturities of three months or less are included in cash equivalents unless designated as available-for-sale and classified as investment securities. As of December 31, 2018 and December 31, 2017 , we had $1,208 million and $1,190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461 million and $764 million , as of December 31, 2018 and December 31, 2017 , respectively, held on behalf of GE. Cash, cash equivalents and restricted cash includes a total of $747 million and $997 million of cash at December 31, 2018 and December 31, 2017 , respectively, held on behalf of GE, and a corresponding liability is reported in short-term borrowings. See "Note 16. Related Party Transactions" for further details. As a result of adopting FASB ASU No. 2016-18, Statement of Cash Flows: Restricted Cash, we reclassified our restricted cash of $7 million from all other assets to cash, cash equivalents and restricted cash as of December 31, 2017 . 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 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 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 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and the cost of these items, which includes direct and indirect manufacturing costs, is capitalized and carried in inventory until it is completed. 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 Impairment of Goodwill and Other Long-lived Assets 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7. Goodwill and Other Intangible Assets" for further information on valuation methodology and impairment of goodwill. 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 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and combined statement of financial position at fair value. For the forward contracts held as undesignated hedging instruments, we record the changes in fair value of the forward contracts in our consolidated and combin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If derivatives designated as a cash flow hedge are determined to be ineffective, the ineffective portion of that derivative's change in fair value is recognized in earnings. 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Investments in Equity Securities Investments in equity securitie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Long-lived Assets Fair values of long-lived assets, including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oth Baker Hughes and GE O&amp;G. BHGE and GE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and combined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Due to the enactment of U.S. tax reform, repatriations of foreign earnings will generally be free of U.S. federal tax but may incur other taxes, such as withholding or state taxes. Indefinite reinvestment is determined by management’s judgment about and intentions concerning the future operations of the Company. Most of these earnings have been reinvested in active non-U.S. business operations. It is not practicable to determine the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t>
  </si>
  <si>
    <t>Revenue Related to Contracts With Customers</t>
  </si>
  <si>
    <t>Revenue from Contract with Customer [Abstract]</t>
  </si>
  <si>
    <t>Revenue Related to Contracts with Customers</t>
  </si>
  <si>
    <t>REVENUE RELATED TO CONTRACTS WITH CUSTOMERS DISAGGREGATED REVENUE We disaggregate our revenue from contracts with customers by primary geographic markets. Total Revenue 2018 2017 2016 U.S. $ 6,576 $ 4,409 $ 3,156 Non-U.S. 16,301 12,770 9,926 Total $ 22,877 $ 17,179 $ 13,082 REMAINING PERFORMANCE OBLIGATIONS As of December 31, 2018 and December 31, 2017 , the aggregate amount of the transaction price allocated to the unsatisfied (or partially unsatisfied) performance obligations was $21.0 billion in each year, respectively. As of December 31, 2018 , we expect to recognize revenue of approximately 45% , 63% and 88% of the total remaining performance obligations within 2 , 5 , and 15 years, respectively, and the remaining thereafter. Contract modifications could affect both the timing to complete as well as the amount to be received as we fulfill the related remaining performance obligations. PROGRESS COLLECTIONS AND DEFERRED INCOME Contract liabilities include progress collections, which reflects billings in excess of revenue, and deferred income on our long-term contracts to construct technically complex equipment, long-term product maintenance or extended warranty arrangements. Contract liabilities are comprised of the following: 2018 2017 Progress collections $ 1,600 $ 1,456 Deferred income 165 319 Progress collections and deferred income (contract liabilities) (1) $ 1,765 $ 1,775 (1) Progress collections and deferred income (contract liabilities) were $ 2,038 million at January 1, 2017. Revenue recognized during the year ended December 31, 2018 and 2017 that was included in the contract liabilities at the beginning of the year was $ 1,392 million and $ 1,525 million , respectively.</t>
  </si>
  <si>
    <t>Business Acquisition and Disposition</t>
  </si>
  <si>
    <t>Business Combinations [Abstract]</t>
  </si>
  <si>
    <t>BUSINESS ACQUISITION AND DISPOSITION BUSINESS ACQUISITION On July 3, 2017, we closed the Transactions to combine GE O&amp;G and Baker Hughes. The Transactions were executed using a partnership structure, pursuant to which GE O&amp;G and Baker Hughes each contributed their operating assets to the Company. The fair value of the consideration exchanged was $24,798 million . The tables below present the fair value of assets acquired and liabilities assumed and the associated fair value of the noncontrolling interest related to the acquired net assets of Baker Hughes. The final determination of the fair value of assets and liabilities was concluded in the second quarter of 2018. Preliminary identifiable assets acquired and liabilities assumed Estimated fair value at July 3, 2017 Assets Cash and equivalents $ 4,133 Current receivables 2,342 Inventories 1,712 Property, plant and equipment 4,514 Intangible assets (1) 4,005 Deferred income taxes (2) 30 All other assets 1,335 Liabilities Accounts payable $ (1,213 ) Borrowings (3,370 ) Liabilities for pension and other postretirement benefits (654 ) All other liabilities (1,670 ) Total identifiable net assets $ 11,164 Noncontrolling interest associated with net assets acquired (35 ) Goodwill (3) 13,669 Total purchase consideration $ 24,798 (1) Intangible assets, as provided in the table below, are recorded at fair value, as determined by management based on available inform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Estimated Fair Value Estimated Weighted Trademarks - Baker Hughes $ 2,100 Indefinite life Customer relationships 1,240 15 Patents and technology 465 10 In-process research and development 70 Indefinite life Capitalized software 64 2 Trade names - other 45 10 Favorable lease contracts &amp; others 21 10 Total $ 4,005 (2) Includes approximately $83 million of net deferred tax liabilities related to the fair value of intangible assets included in the purchase consideration and approximately $113 million of other net deferred tax assets, including non-U.S. loss carryforwards net of valuation allowances partially offset by liabilities for unrecognized benefits. (3)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imarily allocated to the Oilfield Services segment, of which $67 million i s deductible for tax purposes. See "Note 7. Goodwill and Other Intangible Assets" for allocation of goodwill to all the segments. During the six months ended June 30, 2018, the Company made measurement period adjustments to reflect facts and circumstances in existence as of the acquisition date. These adjustments resulted in an increase in goodwill from December 31, 2017 of $891 million primarily due to a reduction in the fair value of property, plant and equipment of $362 million , equity method investments of $228 million , intangible assets of $123 million and an increase in other liabilities of $314 million primarily related to uncertain tax positions, warranty, and other sundry liabilities. As a result of the decrease in property, plant and equipment and intangible assets during the six months ended June 30, 2018, we recorded a cumulative decrease to depreciation and amortization expense of $33 million . We reclassified certain balances to conform to our current presentation. INCOME TAXES We are treated as a partnership for U.S. federal income tax purposes. As such, we are not subject to U.S. federal income tax under current U.S. tax laws. Our foreign subsidiaries, however, have incurred current and deferred foreign income taxes. Our members are each required to take into account for U.S. federal income tax purposes their distributive share of the items of income, gain, loss and deduction, which generally includes our U.S. operations. BHGE and GE are each taxed on their distributive share of income and gain, whether or not a corresponding amount of cash or other property is distributed to them. For assets held indirectly by us through subsidiaries, the taxes attributable to those subsidiaries will be reflected in our consolidated and combined financial statements. MERGER AND RELATED COSTS During 2018 , 2017 and 2016 , acquisition costs of $153 million , $373 million and $33 million , respectively, were expensed as incurred and were reported as merger and related costs. Such costs include professional fees of advisors and integration and synergy costs related to the combination of Baker Hughes and GE O&amp;G. In 2018, such costs also include costs incurred in connection with the finalization of the Master Agreement Framework and costs related to the anticipated separation from GE. See "Note 16. Related Party Transactions" for further details on the Master Agreement Framework. UNAUDITED PRO FORMA INFORMATION The following unaudited pro forma information has been presented as if the Transactions occurred on January 1, 2016. This information has been prepared by combining the historical results of GE O&amp;G and historical results of Baker Hughes. The unaudited pro forma combined financial data for all periods presented were adjusted to give effect to pro forma events that 1) are directly attributable to the Transactions, 2) factually supportable, and 3) expected to have a continuing impact on the consolidated results of operations.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The unaudited combined pro forma information is for informational purposes only and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Significant adjustments to the pro forma information below include recognition of non-recurring direct incremental acquisition costs in 2016 and exclusion of those costs from all other periods presented; amortization associated with an estimate of the acquired intangible assets and reduction of interest expense for fair value adjustments to debt. 2017 2016 Revenue $ 21,841 $ 22,915 Net loss (586 ) (2,883 ) Net loss attributable to the Company (592 ) (2,816 ) BUSINESS DISPOSITION In October 2018, the Company completed the sale of its Natural Gas Solution (NGS) business for a sales price of $375 million . NGS was part of our TPS segment and provided commercial and industrial products such as gas meters, chemical injection pumps, pipeline repair products and electric actuators. The sale resulted in a gain before income tax of $171 million reported in the " Other non operating income, net " caption of the consolidated and combined statements of income (loss).</t>
  </si>
  <si>
    <t>Current Receivables</t>
  </si>
  <si>
    <t>Receivables [Abstract]</t>
  </si>
  <si>
    <t>CURRENT RECEIVABLES Current receivables are comprised of the following at December 31: 2018 2017 Customer receivables $ 4,974 $ 4,700 Related parties 746 915 Other 669 844 Total current receivables 6,389 6,459 Less: Allowance for doubtful accounts (327 ) (330 ) Total current receivables, net $ 6,062 $ 6,129 Customer receivables are recorded at the invoiced amount. Related parties consists primarily of amounts owed to us by GE. The "Other" category consists primarily of indirect taxes, customer retentions, other tax receivables and advance payments to suppliers.</t>
  </si>
  <si>
    <t>Inventory, Net [Abstract]</t>
  </si>
  <si>
    <t>INVENTORIES Inventories, net of reserves of $430 million and $360 million in 2018 and 2017 , respectively, are comprised of the following at December 31: 2018 2017 Finished goods $ 2,575 $ 2,577 Work in process and raw materials 2,045 1,930 Total inventories, net $ 4,620 $ 4,507 During 2018 and 2017 , we recorded $105 million and $157 million of inventory impairments as a result of certain restructuring activities initiated by the Company. Charges for inventory impairments are reported in the "Cost of goods sold" caption of the consolidated and combined statements of income (loss).</t>
  </si>
  <si>
    <t>Property, Plant and Equipment</t>
  </si>
  <si>
    <t>Property, Plant and Equipment [Abstract]</t>
  </si>
  <si>
    <t>PROPERTY, PLANT AND EQUIPMENT Property, plant and equipment are comprised of the following at December 31: Useful Life 2018 2017 Land and improvements (1) 8 - 20 years (1) $ 432 $ 413 Buildings, structures and related equipment 5 - 40 years 2,854 3,168 Machinery, equipment and other 2 - 20 years 6,567 6,195 Total cost 9,853 9,776 Less: Accumulated depreciation 3,625 2,817 Property, plant and equipment, less accumulated depreciation $ 6,228 $ 6,959 (1) Useful life excludes land. Depreciation expense relating to property, plant and equipment was $1,031 million , $716 million and $311 million in 2018 , 2017 and 2016 , respectively. See "Note 18. Restructuring, impairment and other" for additional information on property, plant and equipment impairments.</t>
  </si>
  <si>
    <t>Goodwill and Intangible Assets</t>
  </si>
  <si>
    <t>Goodwill and Intangible Assets Disclosure [Abstract]</t>
  </si>
  <si>
    <t>GOODWILL AND INTANGIBLE ASSETS GOODWILL The changes in the carrying value of goodwill are detailed below by segment: Oilfield Services Oilfield Equipment Turbo-machinery &amp; Process Solutions Digital Solutions Total Balance at December 31, 2016, gross $ 2,779 $ 3,852 $ 1,814 $ 1,989 $ 10,434 Accumulated impairment at December 31, 2016 (2,633 ) (867 ) — (254 ) (3,754 ) Balance at December 31, 2016 146 2,985 1,814 1,735 6,680 Acquisitions and purchase accounting adjustments (1) 12,778 — — — 12,778 Currency exchange and others 8 49 92 47 196 Balance at December 31, 2017 12,932 3,034 1,906 1,782 19,654 Acquisitions and purchase accounting adjustments (1) (157 ) 293 394 429 959 Currency exchange and others (26 ) (17 ) (114 ) (33 ) (190 ) Balance at December 31, 2018 $ 12,749 $ 3,310 $ 2,186 $ 2,178 $ 20,423 (1) Includes goodwill associated with the acquisition of Baker Hughes. The final determination of fair value of the assets and liabilities and the related goodwill associated with the acquisition of Baker Hughes was concluded in the second quarter of 2018. Of the total goodwill of $13,669 million resulting from the acquisition of Baker Hughes, $12,604 million is allocated to our Oilfield Services segment and the remainder to our other segments based on the expected benefit from the synergies of the acquisition. We test goodwill for impairment annually in the third quarter of each year using data as of July 1 of that year, which would include consideration of any segment realignment. Our reporting units are the same as our four reportable segments. The impairment test consists of two steps: in step one, the carrying value of the reporting unit is compared with its fair value; in step two, which is applied only when the carrying value is more than its fair value, the amount of goodwill impairment, if any, is derived by deducting the fair value of the reporting unit's assets and liabilities from the fair value of its equity, and comparing that amount with the carrying amount of goodwill. We determined fair values for each of the reporting units using a combination of the market approach and the income approach. We assessed the valuation methodologies based upon the relevance and available data and have weighted the results appropriately. Valuations using the market approach were derived from metrics of publicly traded companies or historically completed transactions of comparable businesses. The selection of comparable businesses wa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our businesses. Under the income approach, fair value was determined based on the present value of estimated future cash flows, discounted at an appropriate risk-adjusted rate. We used our internal forecasts to estimate future cash flows and included an estimate of long-term future growth rates based on our most recent views of the long-term outlook for each business. Actual results may differ from those assumed in our forecasts. We derived our discount rates using a capital asset pricing model and analyzing published rates for industries relevant to our reporting units to estimate the cost of equity financing. We used discount rates that are commensurate with the risks and uncertainty inherent in the respective businesses and in our internally developed forecasts. Discount rates used in our reporting unit valuations ranged from 10% to 11.5% .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We performed our annual impairment test of goodwill as of July 1, 2018 and July 1, 2017 for all four of our reporting units. The step one impairment test was performed considering macroeconomic and industry conditions, overall financial performance of the reporting unit and long-term forecasts, among other factors, all of which require considerable judgment. Based on the results of our step one testing, the fair values of each of the four reporting units exceeded their carrying values; therefore, the second step of the impairment test was not required to be performed for any of our reporting units and no goodwill impairment was recognized. In addition to our annual impairment testing, we also test goodwill for impairment between annual impairment testing dates whenever events or circumstances occur that, in our judgment, could more likely than not reduce the fair value of one or more reporting units below its carrying amount. In assessing the possibility that a reporting unit’s fair value has been reduced below its carrying amount due to the occurrence of events or circumstances between annual impairment testing dates, we consider all available evidence, including, but not limited to, (i) the results of our impairment testing at the prior annual impairment testing date, in particular the magnitude of the excess of fair value over carrying value observed, (ii) downward revisions to internal forecasts, and the magnitude thereof, if any, (iii) the impact of the separation from GE, if any, and (iv) declines in the market capitalization of BHGE below its book value, and the magnitude and duration of those declines, if any. Between July 1, 2018 and December 31, 2018, we have not identified any events or circumstances that could more likely than not reduce the fair value of one or more of our reporting units below its carrying amount. As of December 31, 2018 , we believe that the goodwill is recoverable, however, there can be no assurances that further sustained declines in macroeconomic or business conditions affecting our industry and business will not occur. The impairment testing discussed above involves significant management judgment and are based on assumptions about future commodity pricing, supply and demand for our goods and services, and market conditions, which are difficult to forecast in volatile economic environments. If actual results materially differ from the estimated assumptions utilized in our forecasts, we may need to record impairment charges in future periods. OTHER INTANGIBLE ASSETS Intangible assets are comprised of the following at December 31: 2018 2017 Gross Accumulated Net Gross Accumulated Net Technology $ 1,107 $ (526 ) $ 581 $ 1,177 $ (440 ) $ 737 Customer relationships 3,085 (944 ) 2,141 3,202 (819 ) 2,383 Capitalized software 1,118 (824 ) 294 1,130 (697 ) 433 Trade names and trademarks 698 (229 ) 469 757 (159 ) 598 Other 14 (2 ) 12 10 — 10 Finite-lived intangible assets 6,022 (2,525 ) 3,497 6,276 (2,115 ) 4,161 Indefinite-lived intangible assets (1) 2,222 — 2,222 2,197 — 2,197 Total intangible assets $ 8,244 $ (2,525 ) $ 5,719 $ 8,473 $ (2,115 ) $ 6,358 (1) Indefinite-lived intangible assets principally comprise trade names and trademarks acquired in business combinations. Indefinite-lived intangible assets as of December 31, 2018 and 2017 are comprised primarily of the Baker Hughes trade name, which was valued at $2,100 million using the relief-from-royalty method. Intangible assets are generally amortized on a straight-line basis with estimated useful lives ranging from one to 30 years. Amortization expense for the years ended December 31, 2018 , 2017 and 2016 was $455 million , $387 million and $239 million , respectively. Estimated amortization expense for each of the subsequent five fiscal years is expected to be as follows: Year Estimated Amortization Expense 2019 $ 348 2020 316 2021 267 2022 225 2023 213</t>
  </si>
  <si>
    <t>Contract and Other Deferred Assets</t>
  </si>
  <si>
    <t>CONTRACT AND OTHER DEFERRED ASSETS A majority of our long-term product service agreements relate to our Turbomachinery &amp; Process Solutions segment. Contract assets reflect revenue earned in excess of billings on our long-term contracts to construct technically complex equipment, long-term product maintenance or extended warranty arrangements and other deferred contract related costs. Contract assets are comprised of the following at December 31: 2018 2017 Long-term product service agreements $ 609 $ 589 Long-term equipment contracts (1) 1,085 1,095 Contract assets (total revenue in excess of billings) (2) 1,694 1,684 Deferred inventory costs (3) 179 360 Non-recurring engineering costs 21 — Contract and other deferred assets $ 1,894 $ 2,044 (1) Reflects revenue earned in excess of billings on our long-term contracts to construct technically complex equipment and certain other service agreements. (2) Contract assets (total revenue in excess of billings) were $1,233 million as of January 1, 2017. (3) Deferred inventory costs were $276 million as of January 1, 2017, which represents cost deferral for shipped goods and other costs for which the criteria for revenue recognition has not yet been met. Revenue recognized during the year ended December 31, 2018 and 2017 from performance obligations satisfied (or partially satisfied) in previous years related to our long-term service agreements was $26 million and $44 million , respectively. This includes revenue recognized from revisions to cost or billing estimates that may affect a contract’s total estimated profitability resulting in an adjustment of earnings.</t>
  </si>
  <si>
    <t>Progress Collections and Deferred Income</t>
  </si>
  <si>
    <t>Revenue Recognition and Deferred Revenue [Abstract]</t>
  </si>
  <si>
    <t>Borrowings</t>
  </si>
  <si>
    <t>Debt Disclosure [Abstract]</t>
  </si>
  <si>
    <t>BORROWINGS Short-term and long-term borrowings are comprised of the following at December 31: 2018 2017 Amount Weighted Average Rate (1) Amount Weighted Average Rate (1) Short-term borrowings Short-term bank borrowings $ — n/a $ 171 12.6 % Current portion of long-term borrowings — n/a 639 2.1 % Short-term borrowings from GE 896 n/a 1,124 n/a Other short-term borrowings 46 9.9 % 103 7.6 % Total short-term borrowings 942 2,037 Long-term borrowings 3.2% Senior Notes due August 2021 (2) 523 2.5 % 526 2.5 % 2.773% Senior Notes due December 2022 1,245 2.9 % 1,244 2.9 % 8.55% Debentures due June 2024 (2) 131 4.1 % 135 3.9 % 3.337% Senior Notes due December 2027 1,343 3.4 % 1,342 3.4 % 6.875% Notes due January 2029 (2) 294 3.9 % 308 3.9 % 5.125% Notes due September 2040 (2) 1,306 4.2 % 1,311 4.1 % 4.080% Senior Notes due December 2047 1,336 4.1 % 1,337 4.1 % Capital leases 103 5.4 % 87 7.0 % Other long-term borrowings 4 3.8 % 22 1.9 % Total long-term borrowings 6,285 6,312 Total borrowings $ 7,227 $ 8,349 (1) Weighted average effective interest rate is based on the carrying value including step-up adjustments, as applicable, recorded upon the acquisition of Baker Hughes as of December 31, 2018 and 2017. (2) Represents long-term fixed rate debt obligations assumed in connection with the acquisition of Baker Hughes, net of amounts repurchased subsequent to the closing of the Transactions. The estimated fair value of total borrowings at December 31, 2018 and December 31, 2017 was $6,629 million and $8,466 million , respectively. For a majority of our borrowings the fair value was determined using quoted period-end market prices. Where market prices are not available, we estimate fair values based on valuation methodologies using current market interest rate data adjusted for our non-performance risk. Maturities of debt for each of the five years in the period ended December 31, 2023, and in the aggregate thereafter, are listed in the table below: 2019 2020 2021 2022 2023 Thereafter Total debt $ 942 $ 34 $ 549 $ 1,256 $ 11 $ 4,435 In July 2017, we entered into a new five -year $3 billion committed unsecured revolving credit facility (the 2017 Credit Agreement) with commercial banks maturing in July 2022. The 2017 Credit Agreement contains certain customary representations and warranties, certain affirmative covenants and no negative covenants. Upon the occurrence of certain events of default, our obligations under the 2017 Credit Agreement may be accelerated. Such events of default include payment defaults to lenders under the 2017 Credit Agreement, and other customary defaults. No such events of default have occurred. During the year ended December 31, 2018 , there were no borrowings under the 2017 Credit Agreement. In November 2017, we entered into a commercial paper program under which we may issue from time to time up to $3 billion in commercial paper with maturities of no more than 397 days. At December 31, 2018 , we had no borrowings outstanding under the commercial paper program. The maximum combined borrowing at any time under both the 2017 Credit Agreement and the commercial paper program is $3 billion . Concurrent with the Transactions associated with the acquisition of Baker Hughes on July 3, 2017, Baker Hughes Co-Obligor, Inc. became a co-obligor, jointly and severally with us, on our registered debt securities. This co-obligor is our 100% -owned finance subsidiary that was incorporated for the sole purpose of serving as a co-obligor of debt securities and has no assets or operations other than those related to its sole purpose. Baker Hughes Co-Obligor, Inc. is also a co-obligor of the $3,950 million senior notes issued on December 11, 2017 by us in a private placement. Certain Senior Notes contain covenants that restrict our ability to take certain actions, including, but not limited to, the creation of certain liens securing debt, the entry into certain sale-leaseback transactions and engaging in certain merger, consolidation and asset sale transactions in excess of specified limits. In January 2018, we redeemed all remaining aggregate principal amount of the 2018 Senior Notes of $615 million . Also in January 2018, we commenced an offering to exchange $3,950 million of all the outstanding, unregistered senior notes that were issued in a private offering on December 11, 2017, for identical, registered 2.773% Senior Notes due 2022, 3.337% Senior Notes due 2027 and 4.080% Senior Notes due 2047. The exchange offer was completed on January 31, 2018 . See "Note 16. Related Party Transactions" for additional information on the short-term borrowings from GE, and see "Note 14. Financial Instruments" for additional information about borrowings and associated swaps.</t>
  </si>
  <si>
    <t>Employee Benefit Plans</t>
  </si>
  <si>
    <t>Retirement Benefits [Abstract]</t>
  </si>
  <si>
    <t xml:space="preserve"> EMPLOYEE BENEFIT PLANS GE MULTI-EMPLOYER PLANS Certain of our U.S. employees are covered under various U.S. GE employee benefit plans, including GE's retirement plans (pension, retiree health and life insurance, and savings benefit plans). In addition, certain United Kingdom (UK) employees participate in the GE UK Pension Plan. We are allocated relevant participation costs for these GE employee benefit plans as part of multi-employer plans. As such, we have not recorded any liabilities associated with our participation in these plans. Expenses associated with our participation in these plans was $158 million , $132 million and $140 million in the years ended December 31, 2018 , 2017 and 2016 , respectively. In November 2018, the Company entered into an agreement with GE whereby GE will transfer the assets and liabilities of the GE UK Pension Plan related to the oil &amp; gas businesses to BHGE on what is intended to be a fully funded basis. Subsequent to this transfer, BHGE shall cease to participate in the GE UK Pension Plan. This transfer is expected to close in 2019. Additionally, beginning in 2019, legacy GE O&amp;G U.S. employees will cease to participate in the GE U.S. plans above. DEFINED BENEFIT PLANS In addition to these GE plans, certain of our employees are also covered by company sponsored pension plans. Our primary pension plans in 2018 included four U.S. plans and six non-U.S. pension plans, primarily in the UK, Germany, and Canada, all with pension assets or obligations greater than $20 million . We use a December 31 measurement date for these plans. These defined benefit plans generally provide benefits to employees based on formulas recognizing length of service and earnings; however, over half of these plans are either frozen or closed to new entrants. We also provide certain postretirement health care benefits (Other Postretirement Benefits), through an unfunded plan, to a closed group of U.S. employees who retire and meet certain age and service requirements. Funded Status 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nd present compensation levels. The ABO differs from the PBO in that the ABO does not include any assumptions about future compensation levels. Below is the reconciliation of the beginning and ending balances of benefit obligations, fair value of plan assets and the funded status of our plans. Pension Benefits Other Postretirement Benefits 2018 2017 2018 2017 Change in benefit obligation: Benefit obligation at beginning of year $ 2,418 $ 820 $ 187 $ 117 Service cost 21 37 2 2 Interest cost 71 51 5 6 Plan amendment 20 — 1 (23 ) Actuarial loss (gain) (93 ) 41 (23 ) — Benefits paid (67 ) (65 ) (21 ) (13 ) Curtailments (7 ) (45 ) (5 ) 5 Settlements (59 ) (10 ) — — Business acquisition (1) — 1,546 — 93 Other 16 (2 ) (39 ) — Foreign currency translation adjustments (59 ) 45 — — Benefit obligation at end of year 2,261 2,418 107 187 Change in plan assets: Fair value of plan assets at beginning of year 2,059 567 — — Actual return on plan assets (60 ) 152 — — Employer contributions 51 50 21 13 Benefits paid (67 ) (65 ) (21 ) (13 ) Settlements (59 ) (10 ) — — Business acquisition (1) — 1,342 — — Other (9 ) (2 ) — — Foreign currency translation adjustments (49 ) 25 — — Fair value of plan assets at end of year 1,866 2,059 — — Funded status - underfunded at end of year $ (395 ) $ (359 ) $ (107 ) $ (187 ) Accumulated benefit obligation $ 2,225 $ 2,373 $ 107 $ 187 (1) Relates to the acquisition of Baker Hughes on July 3, 2017. The amounts recognized in the consolidated and combined statements of financial position consist of the following at December 31: Pension Benefits Other Postretirement Benefits 2018 2017 2018 2017 Noncurrent assets $ 47 $ 46 $ — $ — Current liabilities (13 ) (10 ) (19 ) (24 ) Noncurrent liabilities (429 ) (395 ) (88 ) (163 ) Net amount recognized $ (395 ) $ (359 ) $ (107 ) $ (187 ) Information for the plans with ABOs in excess of plan assets is as follows at December 31: Pension Benefits Other Postretirement Benefits 2018 2017 2018 2017 Projected benefit obligation $ 1,621 $ 1,692 n/a n/a Accumulated benefit obligation $ 1,585 $ 1,647 $ 107 $ 187 Fair value of plan assets $ 1,179 $ 1,286 n/a n/a Net Periodic Cost (Income) The components of net periodic cost (income) are as follows for the years ended December 31: Pension Benefits Other Postretirement Benefits 2018 2017 2016 2018 2017 2016 Service cost $ 21 $ 37 $ 18 $ 2 $ 2 $ 2 Interest cost 71 51 34 5 6 5 Expected return on plan assets (121 ) (81 ) (46 ) — — — Amortization of prior service credit — — — (5 ) (3 ) (2 ) Amortization of net actuarial loss (gain) 10 12 14 (2 ) (2 ) — Curtailment / settlement loss (gain) 2 (45 ) (2) (26 ) (1) (5 ) 2 (2 ) Net periodic cost (income) $ (17 ) $ (26 ) $ (6 ) $ (5 ) $ 5 $ 3 (1) Primarily associated with two UK plans merging into the GE UK Pension Plan. (2) As a result of the acquisition of Baker Hughes, we obtained a non-contributory pension plan (the Baker Hughes Incorporated Pension Plan or BHIPP). In 2017, the Compensation Committee of the Board of Directors approved amendments to the BHIPP to close the plan to new participants and freeze accruals of future service-related benefits effective as of December 31, 2017. As a result of these actions, the Company recorded a curtailment gain of $45 million . The curtailment was recorded by the Company during the fourth quarter of 2017 and included in the “Other non-operating income (loss), net” caption of the consolidated and combined statements of income (loss). The service cost component of the net periodic cost (benefit) is included in "operating income (loss)" and all other components are included in "Other non operating income, net" caption of the consolidated and combined statements of income (loss). Assumptions Used in Benefit Calculations Accounting requirements necessitate the use of assumptions to reflect the uncertainties and the length of time over which the pension obligations will be paid. The actual amount of future benefit payments will depend upon when participants retire, the amount of their benefit at retirement and how long they live. To reflect the obligation in today’s dollars, we discount the future payments using a rate that matches the time frame over which the payments will be made. We also need to assume a long-term rate of return that will be earned on investments used to fund these payments. Weighted average assumptions used to determine benefit obligations for these plans are as follows for the years ended December 31: Pension Benefits Other Postretirement Benefits 2018 2017 2018 2017 Discount rate 3.43 % 2.99 % 3.92 % 3.32 % Rate of compensation increase 3.78 % 3.82 % n/a n/a Weighted average assumptions used to determine net periodic cost for these plans are as follows for the years ended December 31: Pension Benefits Other Postretirement Benefits 2018 2017 2016 2018 2017 2016 Discount rate 2.99 % 3.24 % 3.83 % 3.32 % 3.72 % 4.25 % Expected long-term return on plan assets 5.94 % 6.26 % 6.86 % n/a n/a n/a We determine the discount rate using a bond matching model, whereby the weighted average yields on high-quality fixed-income securities have maturities consistent with the timing of benefit payments. Lower discount rates increase the size of the benefit obligations and pension expense in the following year; higher discount rates reduce the size of the benefit obligation and subsequent-year pension expense. The compensation assumption is used in our active plans to estimate the annual rate at which pay of plan participants will grow. If the rate of growth assumed increases, the size of the pension obligations will increase. The expected return on plan assets is the estimated long-term rate of return that will be earned on the investments used to fund the pension obligations. To determine this rate, we consider the current and target composition of plan investments, our historical returns earned, and our expectations about the future. Assumed health care cost trend rates can have a significant effect on the amounts reported for Other Postretirement Benefits. As of December 31, 2018 , the health care cost trend rate was 6.50% , declining gradually each successive year until it reaches 4.68% . A one percentage point change in assumed health care cost trend rates would have been immaterial in 2018 . Accumulated Other Comprehensive Loss The amount recorded before-tax in accumulated other comprehensive loss related to employee benefit plans consists of the following at December 31: Pension Benefits Other Postretirement Benefits 2018 2017 2018 2017 Net actuarial loss (gain) $ 177 $ 117 $ (29 ) $ (16 ) Net prior service cost (credit) 20 — (18 ) (25 ) Total $ 197 $ 117 $ (47 ) $ (41 ) The estimated net actuarial loss and prior service cost for the defined benefit pension plans that will be amortized from accumulated other comprehensive loss and included in net periodic benefit cost in 2019 is $15 million and $1 million , respectively. The estimated net actuarial gain and prior service credit for the other postretirement benefits that will be amortized from accumulated other comprehensive loss and included in net periodic benefit cost in 2019 is $7 million and $3 million , respectively. Plan Assets 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 The table below presents the fair value of the pension assets at December 31: 2018 2017 Equity securities U.S. equity securities (1) $ 215 $ 207 Global equity securities (1) 338 551 Debt securities Fixed income and cash investment funds 937 658 U.S. corporate — 70 Other debt securities 4 55 Private equities 60 107 Real estate 35 44 Other investments (2) 277 367 Total plan assets $ 1,866 $ 2,059 (1) Include direct investments and investment funds. (2) Substantially all represented hedge fund and asset allocation fund investments. Plan assets valued using Net Asset Value (NAV) as a practical expedient amounted to $1,802 million and $1,684 million as of December 31, 2018 and 2017 , respectively. The percentages of plan assets valued using NAV by investment fund type for equity securities, fixed income and cash, and alternative investments were 30% , 48% , and 19% as of December 31, 2018 , respectively, and 30% , 28% , and 24% as of December 31, 2017 , respectively. Those investments that were measured at fair value using NAV as practical expedient were excluded from the fair value hierarchy. The practical expedient was not applied for investments with a fair value of $64 million and $375 million as of December 31, 2018 and 2017, respectively. There were no investments classified within Level 3 in 2018 . Investments classified within Level 3 in 2017 were $86 million . The remaining investments were considered Level 1 and 2. Funding Policy The funding policy for our Pension Benefits is to contribute amounts sufficient to meet minimum funding requirements as set forth in employee benefit and tax laws plus such additional amounts as we may determine to be appropriate. In 2018, we contributed approximately $51 million . We expect to contribute approximately $22 million to our pension plans in 2019. We fund our Other Postretirement Benefits on a pay-as-you-go basis. In 2018, we contributed $21 million to these plans. In 2019, we expect to contribute approximately $19 million to fund such benefits. The following table presents the expected benefit payments over the next 10 years. The U.S. and non-U.S. pension benefit payments are made by the respective pension trust funds. Year Pension Benefits Other Postretirement Benefits 2019 $ 113 $ 19 2020 109 17 2021 112 12 2022 113 9 2023 113 8 2024-2028 594 31 Defined Contribution Plans Our primary defined contribution plan during 2018 was the Company sponsored U.S. 401(k) plan (401(k) Plan). The 401(k) Plan allows eligible employees to elect to contribute portions of their eligible compensation to an investment trust. Employee contributions are matched by the Company in cash at the rate of $1.00 per $1.00 employee contribution for the first 5% of the employee's eligible compensation, and such contributions vest immediately. In addition, we make cash contributions for all eligible employees of 4% of their eligible compensation and such contributions are fully vested to the employee after three years of employment. During 2018 and 2017 , the legacy Baker Hughes employees participated in the 401(k) Plan whereas the legacy GE O&amp;G employees continued to participate in the GE sponsored plan. The 401(k) Plan provides several investment options, for which the employee has sole investment discretion, however, the 401(k) Plan does not offer the Company's common stock as an investment option. Our costs for the 401(k) Plan and several other U.S. and non-U.S. defined contribution plans amounted to $137 million and $71 million , in 2018 and 2017 , respectively. Beginning in 2019, certain legacy GE O&amp;G employees are eligible to participate in our defined contribution plans, including our 401(k) Plan. Other We have two non-qualified defined contribution plans that are invested through trusts. The assets and corresponding liabilities were $233 million and $278 million at December 31, 2018 and 2017, respectively, and are included in "All other assets" and "Liabilities for pensions and other employee benefits" captions in our consolidated and combined statements of financial position.</t>
  </si>
  <si>
    <t>Income Taxes</t>
  </si>
  <si>
    <t>Income Tax Disclosure [Abstract]</t>
  </si>
  <si>
    <t>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oth Baker Hughes and GE O&amp;G. BHGE and GE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and combined financial statements. On December 22, 2017, the U.S. enacted the Tax Cuts and Jobs Act (U.S. tax reform) that lowers the statutory tax rate on U.S. earnings, taxes historic foreign earnings previously deferred from U.S. taxation at a reduced rate of tax (transition tax), establishes a territorial tax system and enacts new taxes associated with global operations. The transition tax associated with our non-U.S. operations will be borne by our members. The impact of U.S. tax reform was initially recorded on a provisional basis as the legislation provided for additional guidance to be issued by the U.S. Department of the Treasury on several provisions including the computation of the transition tax. Based on guidance received to date, finalization of purchase accounting for the Baker Hughes acquisition, and finalization of our 2017 U.S. income tax returns, we have recorded a $25 million tax expense in 2018. Additionally, as part of U.S. tax reform, the U.S. has enacted a tax on "base eroding" payments from the U.S. and a minimum tax on foreign earnings (global intangible low-taxed income) that would be borne by our members. We have made an accounting policy election to account for these taxes as period costs. The provision or benefit for income taxes is comprised of the following for the years ended December 31: 2018 2017 2016 Current: U.S. $ 27 $ (33 ) $ (114 ) Foreign 473 411 325 Total current 500 378 211 Deferred: U.S. 127 (165 ) (5 ) Foreign (225 ) (67 ) (33 ) Total deferred (98 ) (232 ) (38 ) Provision for income taxes $ 402 $ 146 $ 173 The geographic sources of income (loss) before income taxes, inclusive of equity in loss of affiliate are as follows for the years ended December 31: 2018 2017 2016 U.S. $ (672 ) $ (1,189 ) $ (487 ) Foreign 1,213 843 845 Income (loss) before income taxes, inclusive of equity in loss of affiliate $ 541 $ (346 ) $ 358 The benefit or provision for income taxes differs from the amount computed by applying the U.S. statutory income tax rate to the loss or income before income taxes for the reasons set forth below for the years ended December 31: 2018 2017 2016 Income (loss) before income taxes, inclusive of equity in loss of affiliate $ 541 $ (346 ) $ 358 Taxes at the U.S. federal statutory income tax rate 114 (121 ) 125 Effect of foreign operations 103 (23 ) (2 ) Tax impact of partnership structure 109 275 — Change in valuation allowances 59 69 28 Tax Cuts and Jobs Act enactment 25 (32 ) — Other - net (8 ) (22 ) 22 Provision for income taxes $ 402 $ 146 $ 173 Actual income tax rate 74.3 % (42.2 )% 48.3 % 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 2018 2017 Deferred tax assets: Receivables $ 117 $ 98 Inventory 79 63 Property 191 144 Goodwill and other intangibles 132 — Employee benefits 97 64 Other accrued expenses 74 91 Operating loss carryforwards 1,500 1,376 Tax credit carryforwards 173 147 Other 233 498 Total deferred income tax asset 2,596 2,481 Valuation allowances (1,591 ) (1,845 ) Total deferred income tax asset after valuation allowance 1,005 636 Deferred tax liabilities: Goodwill and other intangibles — (202 ) Undistributed earnings of foreign subsidiaries (9 ) — Other (18 ) (51 ) Total deferred income tax liability (27 ) (253 ) Net deferred tax asset $ 978 $ 383 At December 31, 2018 , we had approximately $141 million of non-U.S. tax credits which may be carried forward indefinitely under applicable foreign law and $32 million of other credits which will begin to expire after tax year 2033 under U.S. tax law. Additionally, we had $ 1,500 million of net operating loss carryforwards, of which approximately $ 319 million will expire within five years, $ 186 million will expire between six and 20 years, and the remainder can be carried forward indefinitely.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December 31, 2018 , $1,591 million of valuation allowances are recorded against various deferred tax assets, including foreign net operating losses (NOL) of $1,253 million , foreign tax credit carryforwards of $141 million , other U.S. NOL's and tax credit carryforwards of $44 million , and certain other deferred tax assets of $153 million . There are $206 million of deferred tax assets related to foreign net operating loss carryforwards without a valuation allowance as we expect that the deferred tax assets will be realized within the carryforward period. Substantially all of our undistributed earnings of our foreign subsidiaries are indefinitely reinvested. Due to the enactment of U.S. tax reform, repatriations of foreign earnings will generally be free of U.S. federal tax but may incur other taxes such as withholding or state taxes. Indefinite reinvestment is determined by management’s intentions concerning the future operations of the Company. Most of these earnings have been reinvested in active non-U.S. business operations. However, as a result of U.S. tax reform, substantially all of our prior unrepatriated foreign earnings were subject to U.S. tax and accordingly we expect to have the ability to repatriate those earnings without incremental U.S. federal tax cost. As a result of U.S. tax reform, we changed our intent regarding certain cash repatriations and have accrued an additional $9 million of foreign withholding taxes. As of December 31, 2018 , the cumulative amount of indefinitely reinvested foreign earnings is approximately $6.3 billion . Computation of the potential deferred tax liability associated with these undistributed earnings and any other basis differences is not practicable. At December 31, 2018 , we had $472 million of tax liabilities for total gross unrecognized tax benefits related to uncertain tax positions. In addition to these uncertain tax positions, we had $91 million and $34 million related to interest and penalties, respectively, for total liabilities of $597 million for uncertain positions. If we were to prevail on all uncertain positions, the net effect would result in an income tax benefit of approximately $516 million . The remaining $81 million compromised of $21 million for deferred tax assets that represent tax benefits that would be received in different taxing jurisdictions in the event that we did not prevail on all uncertain tax positions and increased valuation allowances of $60 million . The following table presents the changes in our gross unrecognized tax benefits included in the consolidated and combined statements of financial position. Asset / (Liability) 2018 2017 Balance at beginning of year $ (395 ) $ (94 ) Balance acquired from Baker Hughes (142 ) (326 ) Additions for tax positions of the current year (21 ) (13 ) Additions for tax positions of prior years (95 ) (19 ) Reductions for tax positions of prior years 101 32 Settlements with tax authorities 35 14 Lapse of statute of limitations 45 11 Balance at end of year $ (472 ) $ (395 ) It is expected that the amount of unrecognized tax benefits will change in the next twelve months due to expiring statutes, audit activity, tax payments, and competent authority proceedings related to transfer pricing or final decisions in matters that are the subject of litigation in various taxing jurisdictions in which we operate. At December 31, 2018 , we had approximately $96 million of tax liabilities, net of $1 million of tax assets, related to uncertain tax positions, each of which are individually insignificant, and each of which are reasonably possible of being settled within the next twelve months. We conduct business in more than 120 countries and are subject to income taxes in most taxing jurisdictions in which we operate. All Internal Revenue Service examinations have been completed and closed through year end 2015 for the most significant U.S. returns. We believe there are no other jurisdictions in which the outcome of unresolved issues or claims is likely to be material to our results of operations, financial position or cash flows. We further believe that we have made adequate provision for all income tax uncertainties.</t>
  </si>
  <si>
    <t>Members' Equity</t>
  </si>
  <si>
    <t>Equity [Abstract]</t>
  </si>
  <si>
    <t>EQUITY The BHGE LLC Agreement provides that initially there is one class of common units, which are currently held by BHGE and GE. If BHGE issues a share of Class A common stock, including in connection with an equity incentive or similar plan, BHGE LLC will also issue a corresponding common unit to BHGE or one of its direct subsidiaries. For the year ended December 31, 2018 , we issued 1,492 thousand common units to BHGE in connection with the issuance of Class A common stock by BHGE. The following table presents the changes in the number of common units outstanding (in thousands): 2018 2017 Common Units Held by BHGE Common Units Held by GE Common Units Held by BHGE Common Units Held by GE Balance at beginning of year 422,208 706,985 — — Issue of units to BHGE on business combination at July 3, 2017 — — 427,709 717,111 Issue of units to BHGE under equity incentive plan 1,492 — 546 — Exchange of common units (1) 101,200 (101,200 ) — — Repurchase program (2) (3) (11,501 ) (84,241 ) (6,047 ) (10,126 ) Balance at end of year 513,399 521,543 422,208 706,985 (1) In November 2018, BHGE completed an underwritten secondary public offering in which GE and its affiliates sold 101.2 million of its shares of Class A common stock. BHGE did not receive any proceeds from the shares sold by GE and its affiliates in this offering. The offering included the exchange of our common units (together with the corresponding shares of Class B common stock of BHGE) for Class A common stock of BHGE by GE and its affiliates per the Exchange Agreement. (2) In November 2017, BHGE's board of directors authorized us to repurchase up to $3 billion of our common units from BHGE and GE. The $3 billion repurchase authorization is the aggregate authorization for repurchases of BHGE's Class A common stock and Class B common stock together with its paired common unit. As of December 31, 2018 , the stock repurchase program has been substantially completed. (3) During 2018 , we repurchased and canceled 30,742,152 units for a total consideration of $1 billion . Additionally, in November 2018, we also repurchased 65 million of our common units from GE and its affiliates for an aggregate of $1,461 million , or $22.48 per unit, which is the same per unit price, net of discounts and commissions paid by the underwriters to GE and its affiliates in the underwritten public offering. In connection with this repurchase, the corresponding shares of Class B common stock of BHGE held by GE and its affiliates were canceled. As a result of the exchange of BHGE's shares in the secondary offering and our common units repurchased in November 2018, GE's ownership of our common units reduced during the fourth quarter of 2018 from approximately 62.5% to approximately 50.4% . ACCUMULATED OTHER COMPREHENSIVE LOSS (AOCL) The following table presents the changes in accumulated other comprehensive loss, net of tax: Investment Securities Foreign Currency Translation Adjustments Cash Flow Hedges Benefit Plans Accumulated Other Comprehensive Loss Balance at December 31, 2016 $ — $ (1,795 ) $ (10 ) $ (83 ) $ (1,888 ) Other comprehensive income (loss) before reclassifications 41 (4 ) 8 45 90 Amounts reclassified from accumulated other comprehensive income (loss) (39 ) — 7 1 (31 ) Deferred taxes 2 (10 ) (3 ) 9 (2 ) Other comprehensive income (loss) 4 (14 ) 12 55 57 Less: Other comprehensive income attributable to noncontrolling interests 1 1 — 1 3 Less: Other adjustments — 15 — 32 47 Balance at December 31, 2017 3 (1,825 ) 2 (61 ) (1,881 ) Other comprehensive loss before reclassifications (1 ) (502 ) (6 ) (70 ) (579 ) Amounts reclassified from accumulated other comprehensive income (loss) — — 1 5 6 Deferred taxes (2 ) — 1 1 — Other comprehensive loss (3 ) (502 ) (4 ) (64 ) (573 ) Less: Other adjustments — — — 8 8 Balance at December 31, 2018 $ — $ (2,327 ) $ (2 ) $ (133 ) $ (2,462 ) The amounts reclassified from accumulated other comprehensive loss during the years ended December 31, 2018 and 2017 represent (i) realized gains (losses) on investment securities recorded in other non operating income, net (ii) gains (losses) reclassified on cash flow hedges when the hedged transaction occurs and (iii) the amortization of net actuarial loss and prior service credit, and curtailments which are included in the computation of net periodic pension cost (see "Note 11. Employee Benefit Plans" for additional details). Net periodic pension cost is recorded across the various cost and expense line items within the consolidated and combined statements of income (loss).</t>
  </si>
  <si>
    <t>Financial Instruments</t>
  </si>
  <si>
    <t>Derivative Instruments and Hedging Activities Disclosure [Abstract]</t>
  </si>
  <si>
    <t>FINANCIAL INSTRUMENTS RECURRING FAIR VALUE MEASUREMENTS Our assets and liabilities measured at fair value on a recurring basis consists of derivative instruments and investment securities. 2018 2017 Level 1 Level 2 Level 3 Net Balance Level 1 Level 2 Level 3 Net Balance Assets Derivatives $ — $ 74 $ — $ 74 $ — $ 150 $ — $ 150 Investment securities 39 — 288 327 81 8 304 393 Total assets 39 74 288 401 81 158 304 543 Liabilities Derivatives — (82 ) — (82 ) — (95 ) — (95 ) Total liabilities $ — $ (82 ) $ — $ (82 ) $ — $ (95 ) $ — $ (95 ) There were no transfers between Level 1, 2 and 3 during 2018 . The following table provides a reconciliation of recurring Level 3 fair value measurements for investment securities: 2018 2017 Balance at beginning of year $ 304 $ — Additions as a result of business combination — 179 Purchases 75 186 Proceeds at maturity (90 ) (62 ) Unrealized gains (losses) recognized in accumulated other comprehensive income (loss) (1 ) 1 Balance at end of year $ 288 $ 304 The most significant unobservable input used in the valuation of our Level 3 instruments is the discount rate. Discount rates are determined based on inputs that market participants would use when pricing investments, including credit and liquidity risk. An increase in the discount rate would result in a decrease in the fair value of our investment securities. There are no unrealized gains or losses recognized in the consolidated and combined statement of income (loss) on account of any Level 3 instrument still held at the reporting date. We hold $149 million and $127 million of these investment securities on behalf of GE at December 31, 2018 and December 31, 2017 , respectively. 2018 2017 Amortized Cost Gross Unrealized Gains Gross Unrealized Losses Estimated Fair Value Amortized Cost Gross Unrealized Gains Gross Unrealized Losses Estimated Fair Value Investment securities Non-U.S. debt securities (1) $ 288 $ — $ — $ 288 $ 310 $ 2 $ — $ 312 Equity securities (2) 39 — — 39 81 — — 81 Total $ 327 $ — $ — $ 327 $ 391 $ 2 $ — $ 393 (1) All of our investment securities are classified as available for sale instruments. Non-U.S. debt securities mature in four years. (2) Net unrealized gains (losses) recorded to earnings related to these securities were $(25) million and $30 million for the years ended December 31, 2018 and 2017 , respectively. FAIR VALUE DISCLOSURE OF FINANCIAL INSTRUMENTS Our financial instruments include cash and equivalents, current receivables, investments, accounts payable, short and long-term debt, and derivative financial instruments. Except for long-term debt, the estimated fair value of these financial instruments at December 31, 2018 and December 31, 2017 approximates their carrying value as reflected in our consolidated and combined financial statements. For further information on the fair value of our debt, see "Note 10. Borrowings." DERIVATIVES AND HEDGING We use derivatives to manage our risks and do not use derivatives for speculation. The table below summarizes the fair value of all derivatives, including hedging instruments and embedded derivatives. 2018 2017 Assets (Liabilities) Assets (Liabilities) Derivatives accounted for as hedges Currency exchange contracts $ — $ (7 ) $ 6 $ — Derivatives not accounted for as hedges Currency exchange contracts 74 (75 ) 144 (95 ) Total derivatives $ 74 $ (82 ) $ 150 $ (95 ) Derivatives are classified in the captions "All other current assets," "All other assets," "All other current liabilities," and "All other liabilities" depending on their respective maturity date. RISK MANAGEMENT STRATEGY We buy, manufacture and sell components and products as well as provide services across global markets. These activities expose us to changes in foreign currency exchange rates and commodity prices, which can adversely affect revenue earned and costs of operating our business. When the currency in which we sell equipment differs from the primary currency (known as its functional currency) and the exchange rate fluctuates, it will affect the revenue we earn on the sale. These sales and purchase transactions also create receivables and payables denominated in foreign currencies, along with other monetary assets and liabilities, which expose us to foreign currency gains and losses based on changes in exchange rates. Changes in the price of a raw material that we use in manufacturing can affect the cost of manufacturing. We use derivatives to mitigate or eliminate these exposures. FORMS OF HEDGING Cash flow hedges We use cash flow hedging primarily to reduce or eliminate the effects of foreign exchange rate changes on purchase and sale contracts. Accordingly, the vast majority of our derivative activity in this category consists of currency exchange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equity. Differences between the derivative and the hedged item may cause changes in their fair values to not offset completely, which is referred to as ineffectiveness. When the hedged transaction occurs, these amounts are released from equity, in order that the transaction will be reflected in earnings at the rate locked in by the derivative. The effect of the hedge is reported in the same financial statement line item as the earnings effects of the hedged transaction. The following table explains the effect of changes in market rates on the fair value of derivatives we use most commonly in cash flow hedging arrangements. Currency forwards/swaps U.S. dollar strengthens U.S. dollar weakens Pay U.S. dollars/receive foreign currency Fair value decreases Fair value increases Economic Hedges These derivatives are not designated as hedges from an accounting standpoint (and therefore we do not apply hedge accounting to the relationship) but otherwise serve the same economic purpose as other hedging arrangements. Some economic hedges are used when changes in the carrying amount of the hedged item are already recorded in earnings in the same period as the derivative, making hedge accounting unnecessary. For some other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fect on earnings in each period due to differences in the timing of earnings recognition between the derivative and the hedged item. These derivatives are marked to fair value through earnings each period. The effects are reported in "Selling, general and administrative expenses" in the consolidated and combined statement of income (loss). In general, the income (loss) effects of the hedged item are recorded in the same consolidated and combined financial statement line as the derivative. The income (loss) effect of economic hedges, after considering offsets related to income (loss) effects of hedged assets and liabilities, is substantially offset by changes in the fair value of forecasted transactions that have not yet affected income (loss). The table below explains the effects of market rate changes on the fair value of derivatives we use most commonly as economic hedg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A substantial majority of the outstanding notional amount of $6.4 billion and $10.2 billion at December 31, 2018 and December 31, 2017 , respectively, is related to hedges of anticipated sales and purchases in foreign currency, commodity purchases, and contractual terms in contracts that are considered embedded derivatives and for intercompany borrowings in foreign currencies. We generally disclose derivative notional amounts on a gross basis to indicate the total counterparty risk. Where we have gross purchase and sale derivative contracts for a particular currency, we look to execute these contracts with the same counterparty to reduce our exposure. The corresponding net notional amounts were $2.8 billion at December 31, 2018 and $3.3 billion at December 31, 2017 . The table below provides additional information about how derivatives are reflected in our consolidated and combined financial statements. Carrying amount related to derivatives 2018 2017 Derivative assets $ 74 $ 150 Derivative liabilities (82 ) (95 ) Net derivatives $ (8 ) $ 55 EFFECTS OF DERIVATIVES ON EARNINGS All derivatives are marked to fair value on our consolidated and combined statement of financial position, whether they are designated in a hedging relationship for accounting purposes or are used as economic hedges. As discussed in the previous sections, each type of hedge affects the financial statements differently. In some economic hedges, both the hedged item and the hedging derivative offset in earnings in the same period. In other economic hedges, the hedged item and the hedging derivative offset in earnings in different periods. In cash flow, the effective portion of the hedging derivative is offset in separate components of equity and ineffectiveness is recognized in earnings. The table below summarizes these offsets and the net effect on pre-tax earnings. 2018 2017 2016 Cash Flow Hedges Economic Hedges Cash Flow Hedges Economic Hedges Cash Flow Hedges Economic Hedges Effect on hedging instrument $ (6 ) $ (4 ) $ 8 $ 121 $ 38 $ (272 ) Effect on underlying 6 (34 ) (8 ) (152 ) (38 ) 102 Effect on earnings (1) — (38 ) — (31 ) — (170 ) (1) For cash flow hedges, the effect on earnings, if any, is primarily related to ineffectiveness. For economic hedges on forecasted transactions, the effect on earnings is substantially offset by future earnings on economically hedged items. Changes in the fair value of cash flow hedges are recorded in a separate component of equity (referred to below as Accumulated Other Comprehensive Income, or AOCI) and are recorded in earnings in the period in which the hedged transaction occurs. The table below summarizes this activity by hedging instrument. Gain (Loss) Recognized in AOCI Gain (Loss) Reclassified from AOCI to Earnings 2018 2017 2016 2018 2017 2016 Currency exchange contracts $ (6 ) $ 8 $ (38 ) $ (1 ) $ (7 ) $ (37 ) We expect to transfer a loss of $3 million to earnings in the next 12 months contemporaneously with the earnings effects of the related forecast transactions. At December 31, 2018 and 2017 , the maximum term of derivative instruments that hedge forecast transactions was two -years and three -years, respectively. See "Note 13. Members' Equity" for additional information about reclassification out of accumulated other comprehensive income. For cash flow hedges, the amount of ineffectiveness in the hedging relationship and amount of the changes in fair value of the derivatives that are not included in the measurement of ineffectiveness were insignificant for each reporting period. COUNTERPARTY CREDIT RISK 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t>
  </si>
  <si>
    <t>Segment Information</t>
  </si>
  <si>
    <t>Segment Reporting [Abstract]</t>
  </si>
  <si>
    <t>SEGMENT INFORMATION Our reportable segments, which are the same as our operating segments, are organized based on the nature of markets and customers. We report our operating results through our four operating segments that consist of similar products and services within each segment as described below. OILFIELD SERVICES Oilfield Services provides products and services for onshore and offshore operations across the lifecycle of a well, ranging from drilling, evaluation, completion, production and intervention. Products and services include diamond and tri-cone drill bits, drilling services, including directional drilling technology, measurement while drilling &amp; logging while drilling, downhole completion tools and systems, wellbore intervention tools and services, wireline services, drilling and completions fluids, oilfield and industrial chemicals, pressure pumping, and artificial lift technologies, including electrical submersible pumps. OILFIELD EQUIPMENT Oilfield Equipment provides a broad portfolio of products and services required to facilitate the safe and reliable flow of hydrocarbons from the subsea wellhead to the surface. Products and services include pressure control equipment and services, subsea production systems and services, drilling equipment, and flexible pipeline systems. Oilfield Equipment designs and manufactures onshore and offshore drilling and production systems and equipment for floating production platforms and provides a full range of services related to onshore and offshore drilling activities. TURBOMACHINERY &amp; PROCESS SOLUTIONS Turbomachinery &amp; Process Solutions provides equipment and related services for mechanical-drive, compression and power-generation applications across the oil and gas industry as well as products and services to serve the downstream segments of the industry including refining, petrochemical, distributed gas, flow and process control and other industrial applications. The Turbomachinery &amp; Process Solutions portfolio includes drivers (aero-derivative gas turbines, heavy-duty gas turbines and synchronous and induction electric motors), compressors (centrifugal and axial, direct drive high speed, integrated, subsea compressors, turbo expanders and reciprocating), turn-key solutions (industrial modules and waste heat recovery), pumps, valves, and compressed natural gas (CNG) and small-scale liquefied natural gas (LNG) solutions used primarily for shale oil and gas field development. DIGITAL SOLUTIONS Digital Solutions provides equipment and services for a wide range of industries, including oil &amp; gas, power generation, aerospace, metals, and transportation. The offerings include sensor-based measurement, non-destructive testing and inspection, turbine, generator and plant controls and condition monitoring, as well as pipeline integrity solutions. SEGMENT RESULTS Summarized financial information is shown in the following tables. Consistent accounting policies have been applied by all segments within the Company, for all reporting periods. The current year results, and balances, may not be comparable to prior years as the current year includes the results of Baker Hughes from July 3, 2017. Segment revenue 2018 2017 2016 Oilfield Services $ 11,617 $ 5,881 $ 788 Oilfield Equipment 2,641 2,661 3,540 Turbomachinery &amp; Process Solutions 6,015 6,295 6,668 Digital Solutions 2,604 2,342 2,086 Total $ 22,877 $ 17,179 $ 13,082 The performance of our operating segments is evaluated based on segment operating income (loss), which is defined as income (loss) before income taxes and equity in loss of affiliate and before the following: net interest expense, net other non operating income, corporate expenses, restructuring, impairment and other charges, inventory impairments, merger and related costs, goodwill impairments and certain gains and losses not allocated to the operating segments. Segment income (loss) before income taxes 2018 2017 2016 Oilfield Services $ 785 $ 67 $ (207 ) Oilfield Equipment — 26 305 Turbomachinery &amp; Process Solutions 621 665 1,058 Digital Solutions 390 357 363 Total segment 1,796 1,115 1,519 Corporate (405 ) (370 ) (375 ) Inventory impairment and related charges (1) (105 ) (244 ) (138 ) Restructuring, impairment and other (433 ) (412 ) (516 ) Merger and related costs (153 ) (373 ) (33 ) Other non operating income, net 202 80 3 Interest expense, net (223 ) (131 ) (102 ) Total $ 680 $ (335 ) $ 358 (1) Inventory impairments and related charges are reported in the "Cost of goods sold" caption of the consolidated and combined statements of income (loss). 2017 includes $87 million of adjustments to write-up the acquired inventory to its estimated fair value on acquisition of Baker Hughes as this inventory was used or sold in the six months ended December 31, 2017. The following table presents total assets by segment at December 31: Segment assets 2018 2017 Oilfield Services $ 30,647 $ 32,568 Oilfield Equipment 7,298 7,613 Turbomachinery &amp; Process Solutions 8,529 9,147 Digital Solutions 4,063 3,830 Total segment 50,537 53,158 Corporate and eliminations (1) 1,697 3,178 Total $ 52,234 $ 56,336 (1) Corporate and eliminations in total segment assets includes adjustments of intercompany investments and receivables that are reflected within the total assets of the four reportable segments. The following table presents depreciation and amortization by segment for the years ended December 31: Segment depreciation and amortization 2018 2017 2016 Oilfield Services $ 1,003 $ 613 $ 132 Oilfield Equipment 173 187 154 Turbomachinery &amp; Process Solutions 156 174 186 Digital Solutions 112 119 78 Total Segment 1,444 1,093 550 Corporate 42 10 — Total $ 1,486 $ 1,103 $ 550 The following table presents net property, plant and equipment by its geographic location at December 31: Property, plant and equipment - net 2018 2017 2016 U.S. $ 2,654 $ 3,369 $ 833 Non-U.S. 3,574 3,590 1,492 Total $ 6,228 $ 6,959 $ 2,325</t>
  </si>
  <si>
    <t>Related Party Transactions</t>
  </si>
  <si>
    <t>Related Party Transactions [Abstract]</t>
  </si>
  <si>
    <t>RELATED PARTY TRANSACTIONS Our most significant related party transactions are transactions that we have entered into with our members and their affiliates. GE and its affiliates have provided and continue to provide a variety of services to us. We also enter into certain transactions with BHGE as provided in the BHGE LLC Agreement. In connection with the Transactions on July 3, 2017 , we entered into various agreements with GE and its affiliates that govern our relationship with GE following the Transactions including an Intercompany Services Agreement pursuant to which GE and its affiliates and the Company will provide certain services to each other. GE provides certain administrative services, GE proprietary technology and use of certain GE trademarks in consideration for a payment of $55 million per year. GE may also provide us with certain additional administrative services under the Intercompany Services Agreement, not included as consideration for the $55 million per year payment, and the fees for such services are based on actual usage of such services and historical GE intercompany pricing. In addition, we provide GE and its affiliates with confidential access to certain of our proprietary technology and related developments and enhancements thereto related to GE's operations, products or service offerings. We recognized a cost of $55 million and $28 million for the year ended December 31, 2018 and December 31, 2017 , respectively, for services provided by GE and its affiliates subsequent to the close of the Transactions. Under the terms of the Master Agreement Framework, entered into on November 13, 2018, the annual intercompany services fee of $55 million that we agreed to pay GE as part of the Transactions will be reduced by 50% to $27.5 million per year beginning on January 1, 2019. The intercompany services agreement will terminate 90 days following the Trigger Date. See further discussion below. We sold products and services to GE and its affiliates for $363 million , $639 million and $374 million during the years ended December 31, 2018 , 2017 and 2016 , respectively. Purchases from GE and its affiliates were $1,791 million , $1,512 million and $978 million during the years ended December 31, 2018 , 2017 and 2016 , respectively. Prior to the Transactions, GE and its affiliates provided a variety of services and funding to us. The cost of these services was either (a) recognized through our allocated portion of GE's corporate overhead; or (b) billed directly to us. Costs of $103 million and $210 million for the year ended December 31, 2017 and 2016 , respectively, were recorded in our consolidated and combined statements of income (loss) in respect of services provided by GE and its affiliates prior to the close of the Transactions. MASTER AGREEMENT FRAMEWORK In June 2018, GE announced their intention to pursue an orderly separation from BHGE over time. On November 13, 2018, we entered into a Master Agreement and a series of related ancillary agreements and binding term sheets with GE and BHGE (collectively, the Master Agreement Framework) designed to further solidify the commercial and technological collaborations between us and GE and to facilitate our ability to transition from operating as a controlled company. In particular, the Master Agreement Framework contemplates long-term agreements between us, BHGE and GE on technology, fulfillment and other key areas to provide greater clarity to customers, employees and members. Key elements of the Master Agreement Framework include: Secured long-term collaboration on critical rotating equipment Under the terms of the Master Agreement Framework, we have defined the parameters for a long-term collaboration and strategic relationship with GE on certain critical rotating equipment products. We have entered into an aero-derivative joint venture (JV) binding term sheet with GE to form a JV relating to the parties’ respective aero-derivative gas turbine products and services. The JV is expected to become effective, subject to regulatory clearances and other customary closing conditions, on the date (the Trigger Date) that is the later of (i) July 3, 2019 and (ii) the date on which GE and its affiliates cease to own more than 50% of the voting power of BHGE’s outstanding common stock. These jet engine aero-derivative products are mainly used in our LNG, onshore-offshore production, pipeline and industrial segments within our Turbomachinery &amp; Process Solutions segment and by GE in its power generation business. GE and we will contribute certain assets, inventory and service facilities into the JV and both companies will jointly control operations. The JV will have a supply and technology development agreement with GE’s aviation business (GE Aviation), which will revise and extend pricing arrangements as compared to BHGE’s existing supply agreement, and which will become effective at the Trigger Date. Additionally, we have entered into an industrial steam turbine binding term sheet with GE, which, among other things, sets forth the terms on which BHGE LLC would be granted an option, exercisable following completion of any applicable information and consultation processes with employee representative bodies, to transfer certain of its assets, liabilities and employees that are related to BHGE LLC’s existing business of developing, designing, engineering, marketing, supplying, installing and servicing certain industrial steam turbine product lines to GE. In parallel, we have also entered into a binding term sheet for the long-term supply and related distribution arrangement with GE for heavy-duty gas turbine technology at the current pricing levels, which will become effective at the Trigger Date. The heavy-duty gas turbine technologies are important components of BHGE TPS’ offerings and the long-term agreements provide greater clarity on the commercial approach and customer fulfillment, and will enable BHGE and GE to jointly innovate on leading technology. Preserved access to GE Digital software &amp; technology As part of the Master Agreement Framework, BHGE has agreed with GE Digital to maintain, subject to certain conditions, BHGE's current status as the exclusive reseller of GE Digital offerings in the oil &amp; gas space, and BHGE will continue to source exclusively from GE Digital for certain GE Digital offerings for oil and gas applications. As part of this agreement, BHGE and GE Digital have revised and extended certain pricing arrangements and have established service level obligations. Other key agreements • GE and BHGE agreed to maintain current operations and pricing levels with regards to Control upgrade services we offer through our Digitals Solution segment division for the four years commencing on the Trigger Date. • GE will transfer to BHGE certain UK pension liabilities related to the oil and gas businesses of BHGE and certain specified former oil and gas businesses of GE on what is intended to be a fully funded basis (using agreed upon actuarial assumptions). No liabilities associated with GE’s broad-based U.S. defined benefit pension plan will be transferred to us. • The Tax Matters Agreement with GE that was negotiated at the time of the Transactions will be clarified but otherwise will remain substantially in place, and both companies retain the ability to monetize certain tax benefits. • Under the terms of the Master Agreement Framework, the annual intercompany services fee of $55 million that we agreed to pay GE as part of the Transactions will be reduced by 50% to $27.5 million per year beginning on January 1, 2019. The intercompany services agreement will terminate 90 days following the Trigger Date (except with respect to certain tools access). In connection with the Master Agreement Framework, BHGE has agreed to terminate the transfer restrictions previously applicable to GE under the Stockholders Agreement, dated as of July 3, 2017, by and between BHGE and GE, as amended from time to time (the Stockholders Agreement). The transfer restrictions prohibited GE from transferring any shares of BHGE's common stock prior to July 3, 2019 (except to its affiliates) without the approval of the Conflicts Committee of BHGE board of directors. Other provisions of the Stockholders Agreement, including continuing restrictions on certain private transfers of shares of BHGE's common stock by GE, and approval requirements for related party transactions, remain in effect. In addition, the Stockholders Agreement was amended and restated to provide that, following the Trigger Date and until GE and its affiliates own less than 20% of the voting power of BHGE outstanding common stock, GE shall be entitled to designate one person for nomination to BHGE board of directors. OTHER RELATED PARTY In connection with the Transactions, on July 3, 2017 , we executed a promissory note with GE that represents certain cash that we are holding on GE's behalf due to the restricted nature of the cash. The restriction arises as the majority of the cash cannot be released, transferred or otherwise converted into a non-restricted market currency due to the lack of market liquidity, capital controls or similar monetary or exchange limitations by a Government entity of the jurisdiction in which such cash is situated. There is no maturity date on the promissory note, but we remain obligated to repay GE, therefore, this obligation is reflected as short-term borrowings. As of December 31, 2018 , of the $896 million due to GE, $747 million was held in the form of cash and $149 million was held in the form of investment securities. As of December 31, 2017 , of the $1,124 million due to GE, $997 million was held in the form of cash and $127 million was held in the form of investment securities. A corresponding liability is reported in short-term borrowings in the consolidated and combined statements of financial position. The Company has $538 million and $575 million of accounts payable at December 31, 2018 and 2017 , respectively, for goods and services provided by GE in the ordinary course of business. The Company has $746 million and $915 million of current receivables at December 31, 2018 and 2017 , respectively, for goods and services provided to GE in the ordinary course of business. Additionally, the Company has $93 million of current receivables at December 31, 2018 from BHGE. Prior to the Transactions, GE provided guarantees, letters of credit, and other support arrangements on our behalf. We provide guarantees to GE Capital on behalf of some customers who have entered into financing arrangements with GE Capital. TRADE PAYABLES ACCELERATED PAYMENT PROGRAM Our North American operations participate in accounts payable programs with GE Capital. Invoices are settled with vendors per our payment terms to obtain cash discounts. GE Capital provides funding for invoices eligible for a cash discount. Our liability associated with the funded participation in the accounts payable programs, which is presented as accounts payable within the consolidated and combined statements of financial position, was $471 million and $293 million as of December 31, 2018 and December 31, 2017 , respectively. On January 16, 2019, GE announced the sale of GE Capital’s accounts payable program platform to a third-party and their intent to start transitioning their existing program to an accounts payable program with that party. As a GE affiliate, we are covered under the agreement. INCOME TAXES At closing of the Transactions, BHGE, GE and BHGE LLC entered into a Tax Matters Agreement. The Tax Matters Agreement governs the administration and allocation between the parties of tax liabilities and benefits arising prior to, as a result of, and subsequent to the Transactions, including certain restructuring transactions in connection therewith, and the respective rights, responsibilities and obligations of GE and BHGE, with respect to various other tax matters. GE will be responsible for certain taxes related to the formation of the transaction undertaken by GE and Baker Hughes and their respective subsidiaries. GE has assumed approximately $31 million of tax obligations of Baker Hughes related to the formation of the transaction. Following the closing of the Transactions, BHGE or BHGE LLC (or their respective subsidiaries) may be included in group tax returns with GE. To the extent included in such group tax returns, (i) GE will be required to pay BHGE or BHGE LLC to the extent such separate tax returns include net operating losses that are used to reduce taxes payable by GE with respect to the applicable group tax return, and (ii) BHGE or BHGE LLC will be required to make tax sharing payments to GE in an amount intended to approximate the amount that such entity would have paid if it had not been included in such group tax returns and had filed separate tax returns. The Tax Matters Agreement also provides for the sharing of certain tax benefits (i) arising from the Transactions, including restructuring transactions, and (ii) resulting from allocations of tax items by BHGE LLC. GE is entitled to 100% of these tax benefits to the extent that GE has borne certain taxes related to the formation of the transaction which are currently estimated to be $31 million . Thereafter, these tax benefits will be shared by GE and BHGE in accordance with their economic ownership of BHGE LLC. The sharing of tax benefits generally is expected to result in cash payments by BHGE LLC to its members. Any such cash payments may be subject to adjustment based on certain subsequent events, including tax audits or other determinations as to the availability of the tax benefits with respect to which such cash payments were previously made.</t>
  </si>
  <si>
    <t>Commitments and Contingencies</t>
  </si>
  <si>
    <t>Commitments and Contingencies Disclosure [Abstract]</t>
  </si>
  <si>
    <t>COMMITMENTS AND CONTINGENCIES LEASES At December 31, 2018 , we had long-term non-cancelable operating leases covering certain facilities and equipment. The minimum annual rental commitments, net of amounts due under subleases, for each of the five years in the period ending December 31, 2023 are $186 million , $154 million , $108 million , $77 million and $55 million , respectively, and $266 million in the aggregate thereafter. Rent expense was $579 million , $360 million and $200 million for the years ended December 31, 2018 , 2017 and 2016 , respectively. We did not enter into any significant capital leases during the three years ended December 31, 2018 . LITIGATION 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currently pending lawsuits or claims against us, other than those discussed below, will have a material adverse effect on our financial position, results of operations or cash flows, however, there can be no assurance as to the ultimate outcome of these matters. With respect to the litigation matters below, if there was an adverse outcome individually or collectively, there could be a material impact on our business, financial condition and results of operations expected for the year. These litigation matters are subject to inherent uncertainties and management's view of these matters may change in the future. Therefore, there can be no assurance as to the ultimate outcome of these matters. During 2014, we received notification from a customer related to a possible equipment failure in a natural gas storage system in Northern Germany, which includes certain of our products. The customer initiated arbitral proceedings against us on June 19, 2015, under the rules of the German Institute of Arbitration e.V. (DIS). On August 3, 2016, the customer amended its claims and alleged damages of €202 million plus interest at an annual rate of prime + 5% . Hearings before the arbitration panel were held January 16, 2017 through January 23, 2017, and March 20, 2017 through March 21, 2017. In addition, on September 21, 2015, TRIUVA Kapitalverwaltungsgesellschaft mbH filed a lawsuit in the United States District Court for the Southern District of Texas, Houston Division against the Company and Baker Hughes Oilfield Operations, Inc. alleging that the plaintiff is the owner of gas storage caverns in Etzel, Germany in which the Company provided certain equipment in connection with the development of the gas storage caverns. The plaintiff further alleges that the Company supplied equipment that was either defectively designed or failed to warn of risks that the equipment posed, and that these alleged defects caused damage to the plaintiff's property. The plaintiff seeks recovery of alleged compensatory and punitive damages of an unspecified amount, in addition to reasonable attorneys' fees, court costs and pre-judgment and post-judgment interest. The allegations in this lawsuit are related to the claims made in the June 19, 2015 German arbitration referenced above. On June 7, 2018, the DIS arbitration panel issued a confidential Arbitration Ruling which addressed all claims asserted by the customer. The estimated financial impact of the Arbitration Ruling has been reflected in the Company's financial statements and did not have a material impact. The Company is vigorously contesting the claims made by TRIUVA in the Houston Federal Court. At this time, we are not able to predict the outcome of the claims asserted in the Houston Federal Court. On July 31, 2015, Rapid Completions LLC filed a lawsuit in federal court in the Eastern District of Texas against Baker Hughes Incorporated, Baker Hughes Oilfield Operations, Inc., and others claiming infringement of U.S. Patent Nos. 6,907,936; 7,134,505; 7,543,634; 7,861,774; and 8,657,009. On August 6, 2015, Rapid Completions amended its complaint to allege infringement of U.S. Patent No. 9,074,451. On September 17, 2015, Rapid Completions and Packers Plus Energy Services Inc. sued Baker Hughes Canada Company in the Canada Federal Court on the related Canadian patent 2,412,072. On April 1, 2016, Rapid Completions removed U.S. Patent No. 6,907,936 from its claims in the lawsuit. On April 5, 2016, Rapid Completions filed a second lawsuit in federal court in the Eastern District of Texas against Baker Hughes Incorporated, Baker Hughes Oilfield Operations, Inc. and others claiming infringement of U.S. Patent No. 9,303,501. These patents relate primarily to certain specific downhole completions equipment. The plaintiff has requested a permanent injunction against further alleged infringement, damages in an unspecified amount, supplemental and enhanced damages, and additional relief such as attorney's fees and costs. During August and September 2016, the United States Patent and Trademark Office (USPTO) agreed to institute an inter-partes review of U.S. Patent Nos 7,861,774; 7,134,505; 7,543,634; 6,907,936; 8,657,009; and 9,074,451. On August 29, 2017, the USPTO issued its final written decisions in the inter-partes reviews of U.S. Patent Nos. 8,657,009 and 9,074,451 finding that all claims of those patents were unpatentable. On August 31, 2017, the USPTO issued its final written decision in the inter-partes review of U.S. Patent 6,907,936 - the patent dropped from the lawsuit by the plaintiffs - finding that all claims of this patent were patentable. On October 27, 2017, Rapid Completions filed its notices of appeal of the USPTO’s final written decision in the inter-partes review of U.S. Patent Nos. 8,657,009 and 9,074,451. On September 26, 2018, the USPTO issued its final written decision in the inter-partes review of U.S. Patent No. 7,134,505 finding all of the challenged claims unpatentable. On September 27, 2018, the USPTO issued its final written decision in the inter-partes review of U.S. Patent No. 7,543,634 finding all of the challenged claims unpatentable. Trial on the validity of asserted claims from Canada patent 2,412,072, was completed March 9, 2017. On December 7, 2017, the Canadian Court issued its judgment finding the patent claims asserted from Canada patent 2,412,072 against Baker Hughes Canada Company were invalid. On January 5, 2018, Rapid Completions filed its Notice of Appeal of the Canadian Court’s judgment of invalidity. At this time, we are not able to predict the outcome of these claims. Following consummation of the Transactions, two purported holders of shares of Baker Hughes common stock, representing a total of 1,875,000 shares of common stock of Baker Hughes, filed petitions in the Court of Chancery of the State of Delaware seeking appraisal for their shares pursuant to Section 262 of the Delaware General Corporation Law. The action is captioned as follows: GKC Strategic Value Master Fund, LP F/K/A GKC Appraisal Rights Master Fund, LP and Walleye Trading LLC v. Baker Hughes Incorporated , Case No. 2017-0769. On July 12, 2018, the parties entered a Confidential Settlement Agreement and Release of all claims asserted by the two shareholders. The Settlement Agreement does not have a material impact on the Company's financial statements. On February 17, 2017, GE Infrastructure Sensing, Inc. (now known as GE Infrastructure Sensing, LLC) (GEIS), a subsidiary of the Company, was served with a lawsuit filed in the Eastern District of New York by a company named Saniteq LLC claiming compensatory damages totaling $500 million plus punitive damages of an unspecified amount. The complaint is captioned Saniteq LLC v. GE Infrastructure Sensing, Inc ., No. 17-cv-771 (E.D.N.Y 2017). The complaint generally alleges that GEIS breached a contract being negotiated between the parties and misappropriated unspecified trade secrets. On September 13, 2018, the District Court entered an Order granting GEIS’ Motion for Summary Judgment dismissing Saniteq LLC’s claims in their entirety as a matter of law. Saniteq LLC filed a notice of appeal from the District Court’s Judgment. On February 6, 2019, the parties entered a Confidential Settlement Agreement and Release of all claims. The Settlement Agreement does not have a material impact on the Company's financial statements. In January 2013, INEOS and Naphtachimie initiated expertise proceedings in Aix-en-Provence, France arising out of a fire at a chemical plant owned by INEOS in Lavera, France, which resulted in a 15-day plant shutdown and destruction of a steam turbine, which was part of a compressor train owned by Naphtachimie. The most recent quantification of the alleged damages is €250 million . Two of the Company's subsidiaries (and 17 other companies) were notified to participate in the proceedings. The proceedings are ongoing, and at this time, there is no indication that the Company's subsidiaries were involved in the incident. Although the outcome of the claims remains uncertain, BHGE's insurer has accepted coverage and is defending the Company in the expertise proceeding. In late November 2017, staff of the Boston office of the SEC notified GE that they are conducting an investigation of GE’s revenue recognition practices and internal controls over financial reporting related to long-term service agreements. The scope of the SEC’s request may include some BHGE contracts, expected to be mainly in our TPS business. We have provided documents to GE and are cooperating with them in their response to the SEC. At this time, we are not able to predict the outcome of this review. On July 31, 2018, International Engineering &amp; Construction S.A. (IEC) initiated arbitration proceedings in New York administered by the International Center for Dispute Resolution (ICDR) against the Company and its subsidiaries arising out of a series of sales and service contracts entered between IEC and the Company’s subsidiaries for the sale and installation of LNG plants and related power generation equipment in Nigeria (Contracts). Prior to the filing of the IEC Arbitration, the Company’s subsidiaries made demands for payment due under the Contracts. On August 15, 2018, the Company’s subsidiaries initiated a separate demand for ICDR arbitration against IEC for claims of additional costs and amounts due under the Contracts. On October 10, 2018, IEC filed a Petition to Compel Arbitration in the United States District Court for the Southern District of New York against the Company seeking to compel non-signatory BHGE entities to participate in the arbitration filed by IEC. The complaint is captioned International Engineering &amp; Construction S.A. et al. v. Baker Hughes, a GE Company LLC, et al. No. 18-cv-09241 (S.D.N.Y 2018). IEC alleges breach of contract and other claims against the Company and its subsidiaries and seeks recovery of alleged compensatory damages, in addition to reasonable attorneys' fees, expenses and arbitration costs. IEC alleges that its total damages may exceed $500 million . The Company intends to vigorously contest the claims made by IEC in the arbitration and litigation proceedings. At this time, we are not able to predict the outcome of these claims. 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ENVIRONMENTAL MATTERS 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 OTHER In the normal course of business with customers, vendors and others, we have entered into off-balance sheet arrangements, such as surety bonds for performance, letters of credit and other bank issued guarantees, which totaled approximately $3.6 billion at December 31, 2018 . It is not practicable to estimate the fair value of these financial instruments. None of the off-balance sheet arrangements either has, or is likely to have, a material effect on our financial position, results of operations or cash flows. We also had commitments outstanding for purchase obligations for each of the five years in the period ending December 31, 2023 of $ 1,388 million , $ 51 million , $ 35 million , $ 20 million and $ 5 million , respectively, and $ 8 million in the aggregate thereafter.</t>
  </si>
  <si>
    <t>Restructuring, Impairment and Other</t>
  </si>
  <si>
    <t>Restructuring and Related Activities [Abstract]</t>
  </si>
  <si>
    <t>RESTRUCTURING, IMPAIRMENT AND OTHER We recorded restructuring, impairment and other charges of $433 million , $412 million , and $516 million during the years ended December 31, 2018 , 2017 and 2016 , respectively. Details of these charges are discussed below. RESTRUCTURING AND IMPAIRMENT CHARGES In the current and prior periods, we approved various restructuring plans globally, mainly to consolidate manufacturing and service facilities, rationalize product lines and rooftops, and reduce headcount across various functions. As a result, we recognized a charge of $304 million , $385 million and $293 million for the years ended December 31, 2018 , 2017 and 2016 , respectively. These restructuring initiatives are expected to generate charges of approximately $82 million as these restructuring plans come to completion. These charges are included in the " Restructuring, impairment and other " caption in the consolidated and combined statements of income (loss). The amount of costs not included in the reported segment results is as follows: 2018 2017 2016 Oilfield Services $ 160 $ 187 $ 122 Oilfield Equipment 25 114 52 Turbomachinery &amp; Process Solutions 71 21 58 Digital Solutions 17 34 34 Corporate 31 29 27 Total $ 304 $ 385 $ 293 These costs were primarily related to product line terminations, facility closures and related expenses such as property, plant and equipment impairments, contract terminations and costs of assets' and employees' relocation, employee-related termination benefits, and other incremental costs that were a direct result of the restructuring plans. 2018 2017 2016 Property, plant &amp; equipment, net $ 80 $ 131 $ 93 Employee-related termination expenses 123 186 111 Asset relocation costs 28 10 17 EHS remediation costs 6 9 20 Contract termination fees 44 26 37 Other incremental costs 23 23 15 Total $ 304 $ 385 $ 293 OTHER CHARGES Other charges included in "Restructuring, impairment and other" caption of the consolidated and combined statements of income (loss) was $129 million , $27 million and $223 million for the years ended December 31, 2018 , 2017 and 2016 , respectively. In 2018 , other charges consist primarily of accelerated amortization of $80 million related to trade names and technology in our OFS segment, litigation charges of $25 million in Corporate and costs of $13 million to exit certain operations that impacted our TPS and OFS segments. In 2017 and 2016 , other charges primarily include currency devaluation charges of $12 million and $138 million , respectively, largely driven by significant currency devaluations in Angola and Nigeria.</t>
  </si>
  <si>
    <t>Supplementary Information</t>
  </si>
  <si>
    <t>Other Liabilities Disclosure [Abstract]</t>
  </si>
  <si>
    <t>SUPPLEMENTARY INFORMATION All Other Current Liabilities All other current liabilities as of December 31, 2018 and 2017 include $951 million and $881 million , respectively, of employee related liabilities. Product Warranties We provide for estimated product warranty expenses when we sell the related products. Because warranty estimates are forecasts that are based on the best available information, primarily historical claims experience, claims costs may differ from amounts provided. An analysis of changes in the liability for product warranties are as follows: 2018 2017 Balance at beginning of year $ 164 $ 74 Provisions 47 37 Expenditures (96 ) (44 ) Other (1) 121 97 Balance at end of year $ 236 $ 164 (1) Primarily related to the acquisition of Baker Hughes. Allowance for doubtful accounts The change in allowance for doubtful accounts is as follows: 2018 2017 Balance at beginning of year $ 330 $ 186 Additions 47 159 Amounts written off (43 ) (23 ) Other (7 ) 8 Balance at end of year $ 327 $ 330</t>
  </si>
  <si>
    <t>Quarterly Data (Unaudited)</t>
  </si>
  <si>
    <t>Quarterly Financial Data [Abstract]</t>
  </si>
  <si>
    <t>QUARTERLY DATA (UNAUDITED) (In millions, except per unit amounts) First Quarter Second Quarter Third Quarter Fourth Quarter Total Year 2018 Revenue $ 5,399 $ 5,548 $ 5,665 $ 6,264 $ 22,877 Gross profit (1) 841 936 973 1,236 3,986 Restructuring, impairment and other (2) 162 146 66 59 433 Merger and related costs 46 50 17 41 153 Net income (loss) attributable to Baker Hughes, a GE company, LLC (143 ) (51 ) 38 276 120 Cash distribution per common unit 0.18 0.18 0.18 0.18 0.72 2017 Revenue $ 3,064 $ 3,015 $ 5,301 $ 5,799 $ 17,179 Gross profit (1) 687 539 952 858 3,036 Restructuring, impairment and other (2) 42 59 191 119 412 Merger and related costs 66 85 159 63 373 Net income (loss) attributable to Baker Hughes, a GE company, LLC 68 (25 ) (361 ) (181 ) (499 ) Cash distribution per common unit — — 0.17 0.18 0.35 (1) Represents revenue less cost of sales and cost of services. (2) Restructuring, impairment and other costs associated with asset impairments, workforce reductions, facility closures and contract terminations recorded during 2018 and 2017. See "Note 18. Restructuring, Impairment and Other" for further discussion.</t>
  </si>
  <si>
    <t>Basis of Presentation and Summary of Significant Accounting Policies (Policies)</t>
  </si>
  <si>
    <t>BASIS OF PRESENTATION</t>
  </si>
  <si>
    <t>On July 3, 2017, we completed the combination of GE O&amp;G and Baker Hughes (the Transactions). As of December 31, 2018, GE owns approximately 50.4% of our common units and BHGE owns approximately 49.6% of our common units. BASIS OF PRESENTATION In connection with the Transactions, we entered into and are governed by an Amended &amp; Restated Limited Liability Company Agreement, dated as of July 3, 2017 (the BHGE LLC Agreement). Under the BHGE LLC Agreement, EHHC Newco, LLC (EHHC), a wholly owned subsidiary of BHGE, is our sole managing member and BHGE is the sole managing member of EHHC. As our managing member, EHHC conducts, directs and exercises full control over all our activities, including our day-to-day business affairs and decision-making, without the approval of any other member. As such, EHHC is responsible for all our operational and administrative decisions and the day-to-day management of our business. The Transactions were treated as a "reverse acquisition" for accounting purposes and, as such, the historical financial statements of the accounting acquirer, GE O&amp;G, are the historical financial statements of the Company. The accompanying consolidated and combined financial statements of the Company have been prepared in accordance with accounting principles generally accepted in the United States of America (U.S. and such principles, U.S. GAAP) and pursuant to the rules and regulations of the SEC for annual financial information. All intercompany accounts and transactions have been eliminated. The Company's financial statements have been prepared on a consolidated basis, effective July 3, 2017. Under this basis of presentation, our financial statements consolidate all of our subsidiaries (entities in which we have a controlling financial interest, most often because we hold a majority voting interest). All subsequent periods will also be presented on a consolidated basis. For all periods prior to July 3, 2017, the Company's financial statements were prepared on a combined basis. The combined financial statements combine certain accounts of GE and its subsidiaries that were historically managed as part of its oil &amp; gas business and contributed to BHGE LLC as part of the Transactions. Additionally, it also includes certain assets, liabilities and results of operations of other businesses of GE that were also contributed to BHGE LLC as part of the Transactions on a fully retrospective basis (in accordance with the guidance applicable to transactions between entities under common control) based on their carrying values, as reflected in the accounting records of GE. The consolidated and combined statements of income reflect intercompany expense allocations made to us by GE for certain corporate functions and for shared services provided by GE. Where possible, these allocations were made on a specific identification basis, and in other cases, these expenses were allocated by GE based on relative percentages of net operating costs or some other basis depending on the nature of the allocated cost. See "Note 16. Related Party Transactions" for further information on expenses allocated by GE. The historical financial results in the consolidated and combined financial statements presented may not be indicative of the results that would have been achieved had GE O&amp;G operated as a separate, stand-alone entity during those periods. Merger and related costs includes all costs associated with the Transactions described in Note 3. Refer to "Note 3. Business Acquisition and Disposition" for further details. In 2018, merger and related costs also include costs incurred in connection with the finalization of the Master Agreement Framework and costs related to the anticipated separation from GE. See "Note 16. Related Party Transactions" for further information on the Master Agreement Framework. In the Company's financial statements and notes, certain amounts have been reclassified to conform with the current year presentation. In the notes to the consolidated and combined financial statements, all dollar and unit amounts in tabulations are in millions of dollars and units, respectively, unless otherwise indicated. Certain columns and rows in our financial statements and notes thereto may not add due to the use of rounded numbers.</t>
  </si>
  <si>
    <t>Use of Estimates</t>
  </si>
  <si>
    <t>Use of Estimates The preparation of financial statements in conformity with U.S.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and combined financial statements are appropriate, actual results could differ from those estimates. Estimates are used for, but are not limited to, determining the following: allowance for doubtful accounts and inventory valuation reserves; recoverability of long-lived assets, including revenue recognition on long-term contracts, valuation of goodwill; useful lives used in depreciation and amortization; income taxes and related valuation allowances; accruals for contingencies; actuarial assumptions to determine costs and liabilities related to employee benefit plans; stock-based compensation expense; valuation of derivatives and the fair value of assets acquired and liabilities assumed in acquisitions; and expense allocations for certain corporate functions and shared services provided by GE.</t>
  </si>
  <si>
    <t>Foreign Currency</t>
  </si>
  <si>
    <t>Foreign Currency Assets and liabilities of non-U.S. operations with a functional currency other than the U.S. dollar have been translated into U.S. dollars at the quarterly exchange rates, and revenue, expenses, and cash flows have been translated at average rates for the respective periods. Any resulting translation gains and losses are included in other comprehensive income (loss). Gains and losses from foreign currency transactions, such as those resulting from the settlement of receivables or payables in the non-functional currency and those resulting from remeasurements of monetary items, are included in the consolidated and combined statement of income (loss).</t>
  </si>
  <si>
    <t>Investments in Equity Securities</t>
  </si>
  <si>
    <t>Investments in Equity Securities Investments in equity securities (of entities in which we do not have a controlling financial interest, most often because we hold a voting interest of 0% to 20% ) with readily determinable fair values are measured at fair value with changes in fair value recognized in earnings and reported in the "other non operating income, net" caption in the consolidated and combined statements of income (loss). Equity securities that do not have readily determinable fair values are recorded at cost minus impairment, if any, plus or minus changes resulting from observable price changes in orderly transactions for identical or similar equity securities of the same issuer. We perform a qualitative impairment assessment for equity securities without readily determinable fair values. When a qualitative assessment indicates that impairment exists, that equity security is impaired to fair value. Associated companies are entities in which we do not have a controlling financial interest, but over which we have significant influence, most often because we hold a voting interest of 20% to 50% . Associated companies are accounted for as equity method investments. Results of associated companies are presented on a one-line basis in the caption "Equity in loss of affiliate" in our consolidated and combined statements of income (loss). Investments in, and advances to, associated companies are presented on a one-line basis in the caption "All other assets" in our consolidated and combined statement of financial position.</t>
  </si>
  <si>
    <t>Revenue from Sale of Equipment and Sale of Services</t>
  </si>
  <si>
    <t>Revenue from Sale of Equipment Performance Obligations Satisfied Over Time We recognize revenue on agreements for sales of goods manufactured to unique customer specifications, including long-term construction projects, on an over-time basis utilizing cost inputs as the measurement criteria in assessing the progress toward completion. Our estimate of costs to be incurred to fulfill our promise to a customer is based on our history of manufacturing or constructing similar assets for customers and is updated routinely to reflect changes in quantity or pricing of the inputs. We begin to recognize revenue on these contracts when the contract specific inventory becomes customized for a customer, which is reflective of our initial transfer of control of the incurred costs. We provide for potential losses on any of these agreements when it is probable that we will incur the loss. Our billing terms for these over-time contracts vary, but are generally based on achieving specified milestones. The differences between the timing of our revenue recognized (based on costs incurred) and customer billings (based on contractual terms) results in changes to our contract asset or contract liability positions. Performance Obligations Satisfied at a Point In Time We recognize revenue for non-customized equipment at the point in time that the customer obtains control of the good, which is no earlier than when the customer has physical possession of the product. Equipment for which we recognize revenue at a point in time include goods we manufacture on a standardized basis for sale to the market. We use proof of delivery for certain large equipment with more complex logistics associated with the shipment, whereas the delivery of other equipment is determined based on historical data of transit times between regions. On occasion we sell products with a right of return. We use our accumulated experience to estimate and provide for such returns when we record the sale. In situations where arrangements include customer acceptance provisions based on seller or customer-specified objective criteria, we recognize revenue when we have concluded that the customer has control of the goods and that acceptance is likely to occur. Our billing terms for these point in time equipment contracts vary, but are generally based on shipment of the goods to the customer. Revenue from Sale of Services Performance Obligations Satisfied Over Time Revenue on Oilfield Services is recognized on an overtime basis as performed. We also sell product services under long-term product maintenance or extended warranty agreements in our Turbomachinery &amp; Process Solutions and Oilfield Equipment segments. These agreements require us to maintain the customers' assets over the service agreement contract terms, which generally range from 10 to 20 years. In general, these are contractual arrangements to provide services, repairs, and maintenance of a covered unit (gas turbines for mechanical drive or power generation, primarily on LNG applications, drilling rigs). These services are performed at various times during the life of the contract, thus the costs of performing services are incurred on other than a straight-line basis. We recognize related sales based on the extent of our progress toward completion measured by actual costs incurred in relation to total expected costs. We provide for any loss that we expect to incur on any of these agreements when that loss is probable. BHGE utilizes historical customer data, prior product performance data, statistical analysis, third-party data, and internal management estimates to calculate contract-specific margins. In certain contracts, the total transaction price is variable based on customer utilization, which is excluded from the contract margin until the period that the customer has utilized to appropriately reflect the revenue activity in the period earned. Our billing terms for these contracts are generally based on asset utilization (i.e. usage per hour) or on the occurrence of a major maintenance event within the contract. The differences between the timing of our revenue recognized (based on costs incurred) and customer billings (based on contractual terms) results in changes to our contract asset or contract liability positions. Performance Obligations Satisfied at a Point In Time We sell certain tangible products, largely spare equipment, through our services business. We recognize revenues for this equipment at the point in time that the customer obtains control of the good, which is at the point in time we deliver the spare part to the customer. Our billing terms for these point in time service contracts vary, but are generally based on shipment of the goods to the customer.</t>
  </si>
  <si>
    <t>Research and Development</t>
  </si>
  <si>
    <t>Research and Development Research and development costs are expensed as incurred and relate to the research and development of new products and services. These costs amounted to $700 million , $501 million and $352 million for the years ended December 31, 2018 , 2017 and 2016 , respectively. Research and development expenses were reported in cost of goods sold and cost of services sold.</t>
  </si>
  <si>
    <t>Cash, Cash Equivalents and Restricted Cash</t>
  </si>
  <si>
    <t>Cash, Cash Equivalents and Restricted Cash Short-term investments with original maturities of three months or less are included in cash equivalents unless designated as available-for-sale and classified as investment securities. As of December 31, 2018 and December 31, 2017 , we had $1,208 million and $1,190 million , respectively, of cash held in bank accounts that cannot be released, transferred or otherwise converted into a currency that is regularly transacted internationally, due to lack of market liquidity, capital controls or similar monetary or exchange limitations limiting the flow of capital out of the jurisdiction. These funds are available to fund operations and growth in these jurisdictions and we do not currently anticipate a need to transfer these funds to the U.S. Included in these amounts are $461 million and $764 million , as of December 31, 2018 and December 31, 2017 , respectively, held on behalf of GE. Cash, cash equivalents and restricted cash includes a total of $747 million and $997 million of cash at December 31, 2018 and December 31, 2017 , respectively, held on behalf of GE, and a corresponding liability is reported in short-term borrowings. See "Note 16. Related Party Transactions" for further details. As a result of adopting FASB ASU No. 2016-18, Statement of Cash Flows: Restricted Cash, we reclassified our restricted cash of $7 million from all other assets to cash, cash equivalents and restricted cash as of December 31, 2017 .</t>
  </si>
  <si>
    <t>Allowance for Doubtful Accounts</t>
  </si>
  <si>
    <t>Allowance for Doubtful Accounts We establish an allowance for doubtful accounts based on various factors including the payment history and financial condition of our debtors and the economic environment. Provisions for doubtful accounts are recorded based on the aging status of the debtor accounts or when it becomes evident that the debtor will not make the required payments at either contractual due dates or in the future.</t>
  </si>
  <si>
    <t>Concentration of Credit Risk</t>
  </si>
  <si>
    <t>Concentration of Credit Risk We grant credit to our customers who primarily operate in the oil and natural gas industry. Although this concentration affects our overall exposure to credit risk, our current receivables are spread over a diverse group of customers across many countries, which mitigates this risk. We perform periodic credit evaluations of our customers' financial conditions, including monitoring our customers' payment history and current credit worthiness to manage this risk. We do not generally require collateral in support of our current receivables, but we may require payment in advance or security in the form of a letter of credit or a bank guarantee.</t>
  </si>
  <si>
    <t>Inventories All inventories are stated at the lower of cost or net realizable values and they are measured on a first-in, first-out (FIFO) basis or average cost basis.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si>
  <si>
    <t>Property, Plant And Equipment (PP&amp;E)</t>
  </si>
  <si>
    <t>Property, Plant and Equipment (PP&amp;E) Property, plant and equipment is initially stated at cost and is depreciated over its estimated economic life. Subsequently, property, plant and equipment is measured at cost less accumulated depreciation and impairment losses. We manufacture a substantial portion of our tools and equipment and the cost of these items, which includes direct and indirect manufacturing costs, is capitalized and carried in inventory until it is completed.</t>
  </si>
  <si>
    <t>Other Intangible Assets</t>
  </si>
  <si>
    <t>Other Intangible Assets We amortize the cost of other intangible assets over their estimated useful lives unless such lives are deemed indefinite. The cost of intangible assets is generally amortized on a straight-line basis over the asset's estimated economic life.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fair value based on either discounted cash flows or appraised values. Intangible assets with indefinite lives are tested annually for impairment and written down to fair value as required. Refer to the Impairment of Goodwill and Other Long-Lived Assets accounting policy.</t>
  </si>
  <si>
    <t>Impairment of Goodwill</t>
  </si>
  <si>
    <t>We perform an annual impairment test of goodwill on a qualitative or quantitative basis for each of our reporting units as of July 1, or more frequently when circumstances indicate an impairment may exist at the reporting unit level. When performing the annual impairment tes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we would then be required to perform a quantitative impairment assessment of goodwill. However, if the assessment leads to a determination that it is more likely than not that the fair value of a reporting unit is greater than its carrying amount, then no further assessments are required. A quantitative assessment for the determination of impairment is made by comparing the carrying amount of each reporting unit with its fair value, which is generally calculated using a combination of market, comparable transaction and discounted cash flow approaches. See "Note 7. Goodwill and Other Intangible Assets" for further information on valuation methodology and impairment of goodwill.</t>
  </si>
  <si>
    <t>Impairment of Other Long-Lived Assets</t>
  </si>
  <si>
    <t>We review PP&amp;E, intangible assets and certain other long-lived assets for impairment whenever events or changes in circumstances indicate that the carrying amount may not be recoverable and at least annually for indefinite-lived intangible assets. When testing for impairment, we group our long-lived assets with other assets and liabilities at the lowest level for which identifiable cash flows are largely independent of the cash flows of other assets and liabilities (or asset group).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si>
  <si>
    <t>Financial Instruments Our financial instruments include cash and equivalents, current receivables, investments, accounts payables, short and long-term debt, and derivative financial instruments. We monitor our exposure to various business risks including commodity prices and foreign currency exchange rates and we regularly use derivative financial instruments to manage these risks. At the inception of a new derivative, we designate the derivative as a hedge or we determine the derivative to be undesignated as a hedging instrument.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 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for example, current receivables) and liabilities (for example, current payables) which are denominated in currencies other than the functional currency of the respective entity. We record all derivatives as of the end of our reporting period in our consolidated and combined statement of financial position at fair value. For the forward contracts held as undesignated hedging instruments, we record the changes in fair value of the forward contracts in our consolidated and combined statements of income (loss) along with the change in the fair value, related to foreign exchange movements, of the hedged item. Changes in the fair value of forward contracts designated as cash flow hedging instruments are recognized in other comprehensive income until the hedged item is recognized in earnings. If derivatives designated as a cash flow hedge are determined to be ineffective, the ineffective portion of that derivative's change in fair value is recognized in earnings.</t>
  </si>
  <si>
    <t>Fair Value Measurements</t>
  </si>
  <si>
    <t>Fair Value Measurements For financial assets and liabilities measured at fair value on a recurring basi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We maintain policies and procedures to value instruments using the best and most relevant data available. In addition, we perform reviews to assess the reasonableness of the valuations. With regard to Level 3 valuations (including instruments valued by third parties), we perform a variety of procedures to assess the reasonableness of the valuations. Such reviews include an evaluation of instruments whose fair value change exceeds predefined thresholds (and/or does not change) and consider the current interest rate, currency and credit environment, as well as other published data, such as rating agency market reports and current appraisals. Recurring Fair Value Measurements Derivatives When we have Level 1 derivatives, which are traded either on exchanges or liquid over-the-counter markets, we use closing prices for valuation. The majority of our derivatives are valued using internal models and are included in Level 2. These internal models maximize the use of market observable inputs including interest rate curves and both forward and spot prices for currencies and commodities. Derivative assets and liabilities included in Level 2 primarily represent foreign currency and commodity forward contracts for the Company. Investments in Debt and Equity Securities When available, we use quoted market prices to determine the fair value of investment securities, and they are included in Level 1. Level 1 securities primarily include publicly traded equity securities. For investment securities for which market prices are observable for identical or similar investment securities but not readily accessible for each of those investments individually (that is, it is difficult to obtain pricing information for each individual investment security at the measurement date), we use pricing models that are consistent with what other market participants would use. The inputs and assumptions to the models are derived from market observable sources including: benchmark yields, reported trades, broker/dealer quotes, issuer spreads, benchmark securities, bids, offers, and other market-related data. Thus, certain securities may not be priced using quoted prices, but rather determined from market observable information. These investments are included in Level 2. When we use valuations that are based on significant unobservable inputs we classify the investment securities in Level 3. Non-Recurring Fair Value Measurements Certain assets are measured at fair value on a non-recurring basis. These assets are not measured at fair value on an ongoing basis, but are subject to fair value adjustments only in certain circumstances. These assets can include long-lived assets that have been reduced to fair value when they are held for sale, equity securities without readily determinable fair value and equity method investments and long-lived assets that are written down to fair value when they are impaired and the remeasurement of retained investments in formerly consolidated subsidiaries upon a change in control that results in a deconsolidation of a subsidiary, if we sell a controlling interest and retain a noncontrolling stake in the entity. Assets that are written down to fair value when impaired and retained investments are not subsequently adjusted to fair value unless further impairment occurs. Investments in Equity Securities Investments in equity securities are valued using market observable data such as quoted prices when available. When market observable data is unavailable, investments are valued using a discounted cash flow model, comparative market multiples or a combination of both approaches as appropriate and other third-party pricing sources. Long-lived Assets Fair values of long-lived assets, including real estate, are primarily derived internally and are based on observed sales transactions for similar assets. In other instances, for example, collateral typ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si>
  <si>
    <t>Income Taxes We are treated as a partnership for U.S. federal income tax purposes. As such, except for certain U.S. corporations owned by the Company, we are not subject to U.S. federal income tax under current U.S. tax laws. Our members will each be required to take into account for U.S. federal income tax purposes their distributive share of our items of income, gain, loss and deduction, which generally will include the U.S. operations of both Baker Hughes and GE O&amp;G. BHGE and GE will each be taxed on their distributive share of income and gain, whether or not a corresponding amount of cash or other property is distributed to them. For assets held indirectly by us through subsidiaries, including both foreign and U.S., the taxes attributable to those subsidiaries will be reflected in our consolidated and combined financial statements. We account for taxes under the asset and liability method. Under this method, deferred income taxes are recognized for temporary differences between the financial statement and tax return bases of assets and liabilities as well as from net operating losses and tax credit carryforwards, based on enacted tax rates expected to be in effect when taxes actually are paid or recovered and other provisions of the tax law. The effect of a change in tax laws or rates on deferred tax assets and liabilities is recognized in income in the period in which such change is enacted. Future tax benefits are recognized to the extent that realization of such benefits is more likely than not, and a valuation allowance is established for any portion of a deferred tax asset that management believes may not be realized. Due to the enactment of U.S. tax reform, repatriations of foreign earnings will generally be free of U.S. federal tax but may incur other taxes, such as withholding or state taxes. Indefinite reinvestment is determined by management’s judgment about and intentions concerning the future operations of the Company. Most of these earnings have been reinvested in active non-U.S. business operations. It is not practicable to determine the income tax liability that would be payable if such earnings were not reinvested indefinitely. Significant judgment is required in determining our tax expense and in evaluating our tax positions, including evaluating uncertainties. We operate in more than 120 countries and our tax filings are subject to audit by the tax authorities in the jurisdictions where we conduct business. These audits may result in assessments of additional taxes that are resolved with the tax authorities or through the courts. We have provided for the amounts that we believe will ultimately result from these proceedings. We recognize uncertain tax positions that are “more likely than not” to be sustained if the relevant tax authority were to audit the position with full knowledge of all the relevant facts and other information. For those tax positions that meet this threshold, we measure the amount of tax benefit based on the largest amount of tax benefit that has a greater than 50% chance of being realized in a final settlement with the relevant authority. We classify interest and penalties associated with uncertain tax positions as income tax expense. The effects of tax adjustments and settlements from taxing authorities are presented in the combined financial statements in the period they are recorded. Additionally, as part of U.S. tax reform, the U.S. has enacted a tax on "base eroding" payments from the U.S. and a minimum tax on foreign earnings (global intangible low-taxed income). In 2018, we made an accounting policy election to account for these taxes as period costs.</t>
  </si>
  <si>
    <t>Environmental Liabilities</t>
  </si>
  <si>
    <t>Environmental Liabilities We are involved in numerous remediation actions to clean up hazardous waste as required by federal and state laws. Liabilities for remediation costs exclude possible insurance recoveries and, when dates and amounts of such costs are not known, are not discounted. When there appears to be a range of possible costs with equal likelihood, liabilities are based on the low end of such range. It is reasonably possible that our environmental remediation exposure will exceed amounts accrued. However, due to uncertainties about the status of laws, regulations, technology and information related to individual sites, such amounts are not reasonably estimable. The determination of the required accruals for remediation costs is subject to uncertainty, including the evolving nature of environmental regulations and the difficulty in estimating the extent and type of remediation activity that is necessary.</t>
  </si>
  <si>
    <t>NEW ACCOUNTING STANDARDS ADOPTED AND TO BE ADOPTED</t>
  </si>
  <si>
    <t>NEW ACCOUNTING STANDARDS ADOPTED On January 1, 2018, we adopted the FASB ASU No. 2014-09, Revenue from Contracts with Customers, and the related amendments (ASC 606). We elected to adopt the new standard using the full retrospective method, where the standard was applied to each prior reporting period presented and the cumulative effect of applying the standard was recognized at January 1, 2016. In addition, we elected the practical expedient for contract modifications, which essentially means that the terms of the contract that existed at the beginning of the earliest period presented can be assumed to have been in place since the inception of the contract (i.e., not practical to separately evaluate the effects of all prior contract modifications). This standard requires us to identify contractual performance obligations and determine whether revenue should be recognized at a point in time or over time based on when control of goods and services transfer to a customer. As a result of adoption of the standard, we changed the presentation of our financial statements, including: (1) timing of revenue recognition, and (2) changes in classification between revenue and costs. The standard has no cash impact and, as such, does not affect the economics of our underlying customer contracts. Impact of Adoption As a result of the adoption of the standard, the timing of revenue recognition on our long-term product service agreements is affected. Although we continue to recognize revenue over time on these contracts, there are changes to how contract modifications, termination clauses and purchase options are accounted for by us. In particular, under the previous standard, the cumulative impact from a contract modification on revenue already recorded is recognized in the period in which the modification is agreed. Under the new standard, the impact from certain types of modifications is recognized over the remaining life of the contract. The change in historical periods to our consolidated and combined statements of income (loss) related to the adoption of the standard is summarized below: Year Ended December 31, 2017 December 31, 2016 Revenue: Sales of goods $ 163 $ (26 ) Sales of services (243 ) (161 ) Total revenue (80 ) (187 ) Operating loss (175 ) (226 ) Net loss and net loss attributable to BHGE LLC (150 ) (149 ) The increase (decrease) to our historical statement of financial position related to the adoption of the standard is summarized below: December 31, 2017 ASSETS Current receivables, net $ 1 Inventories, net (83 ) Contract and other deferred assets (701 ) Deferred income taxes 233 LIABILITIES AND EQUITY Progress collections and deferred income $ 394 All other current liabilities (64 ) Deferred income taxes (34 ) All other liabilities (83 ) Total equity 763 The cumulative impact to our retained earnings (included in our net parent investment) as of January 1, 2016 was a reduction of $432 million . On January 1, 2018, we adopted the FASB ASU No. 2016-16, Accounting for Income Taxes: Intra-Entity Asset Transfers of Assets Other than Inventory . The ASU eliminated the deferral of tax effects of intra-entity asset transfers other than inventory. As a result, the tax expense from the intercompany sale of assets, other than inventory, and associated changes to deferred taxes are recognized when the sale occurs even though the pre-tax effects of the transaction have not been recognized. The effect of the adoption of the standard was an increase to retained earnings of $67 million as of January 1, 2018 with no other impact to our financial statements. Future earnings will be reduced in total by this amount. The effect of the change on future transactions will depend on the nature and amount of future transactions as it will affect the timing of recognition of both tax expenses and tax benefits, with no change in the associated cash flows. On January 1, 2018, we adopted the FASB ASU No. 2017-07, Improving the Presentation of Net Periodic Pension Cost and Net Periodic Postretirement Benefit Cost , which changed the income statement presentation of net periodic benefit cost by requiring separation between the service cost component and all other components. The service cost component is presented as an operating expense with other similar compensation costs arising for services rendered by the pertinent employees during the period. The non operating components are presented outside of income from operations. The change in historical periods to our consolidated and combined statements of income (loss) related to the adoption of ASU No. 2017-07 is summarized below: Year Ended December 31, 2017 December 31, 2016 Operating income (loss) $ (1 ) $ 24 Non operating income (loss) 1 (24 ) On October 1, 2018, we elected to early adopt ASU No. 2018-02, Income Statement - Reporting Comprehensive Income (Topic 220): Reclassification of Certain Tax Effects from Accumulated Other Comprehensive Income . The ASU provides that the stranded tax effects from the Tax Cuts and Jobs Act on the balance of other comprehensive income (OCI) may be reclassified to retained earnings. The effect of the adoption of the standard was a reclassification of the tax effect recorded within accumulated other comprehensive income (AOCI) associated primarily with the change in tax rate under U.S tax reform to retained earnings. The adoption had no impact on our consolidated financial statements. NEW ACCOUNTING STANDARDS TO BE ADOPTED In February 2016, the FASB issued ASU No. 2016-02, Leases . The ASU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Similarly, lessors will be required to classify leases as salestype, finance or operating, with classification affecting the pattern of income recognition. Classification for both lessees and lessors will be based on an assessment of whether risks and rewards as well as substantive control have been transferred through a lease contract. The new standard is effective for fiscal years beginning after December 15, 2018, including interim periods within those fiscal years, with early adoption permitted. In July 2018, the FASB issued an ASU that added an alternative transition method, which allows companies to apply the provisions of the new leasing standard on January 1, 2019 through recognition of a cumulative-effect adjustment to retained earnings as of January 1, 2019 (i.e. without retrospectively adjusting comparative periods). We intend to apply this alternative transition method. In preparation for adoption of the standard, we have implemented internal controls and key system functionality to enable the preparation of financial information. The standard will have a material impact on our consolidated statement of financial position, but will not have a material impact on our consolidated income statements and consolidated cash flow statements. The most significant impact will be the recognition of ROU assets and lease liabilities for operating leases, while our accounting for capital leases remains substantially unchanged. Adoption of the standard will result in the recognition of additional ROU assets and lease liabilities for operating leases of approximately $0.8 billion as of January 1, 2019. In June 2016, the FASB issued ASU No. 2016-13, Financial Instruments - Credit Losses .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s and is effective for fiscal years beginning after December 15, 2019. We continue to evaluate the effect of the standard on our consolidated financial statements. In August 2017, the FASB issued ASU No. 2017-12, Derivatives and Hedging (Topic 815): Targeted Improvements to Accounting for Hedging Activities . The ASU is effective for periods beginning after December 15, 2018, with an election to adopt early. The ASU requires certain changes to the presentation of hedge accounting in the financial statements and some new or modified disclosures. The ASU also simplifies the application of hedge accounting and expands the strategies that qualify for hedge accounting. ASU will not have a material effect on our consolidated financial statements. All other new accounting pronouncements that have been issued but not yet effective are currently being evaluated and at this time are not expected to have a material impact on our financial position or results of operations.</t>
  </si>
  <si>
    <t>Basis of Presentation and Summary of Significant Accounting Policies (Tables)</t>
  </si>
  <si>
    <t>Schedule of new accounting pronouncements</t>
  </si>
  <si>
    <t>The change in historical periods to our consolidated and combined statements of income (loss) related to the adoption of ASU No. 2017-07 is summarized below: Year Ended December 31, 2017 December 31, 2016 Operating income (loss) $ (1 ) $ 24 Non operating income (loss) 1 (24 ) The increase (decrease) to our historical statement of financial position related to the adoption of the standard is summarized below: December 31, 2017 ASSETS Current receivables, net $ 1 Inventories, net (83 ) Contract and other deferred assets (701 ) Deferred income taxes 233 LIABILITIES AND EQUITY Progress collections and deferred income $ 394 All other current liabilities (64 ) Deferred income taxes (34 ) All other liabilities (83 ) Total equity 763 The change in historical periods to our consolidated and combined statements of income (loss) related to the adoption of the standard is summarized below: Year Ended December 31, 2017 December 31, 2016 Revenue: Sales of goods $ 163 $ (26 ) Sales of services (243 ) (161 ) Total revenue (80 ) (187 ) Operating loss (175 ) (226 ) Net loss and net loss attributable to BHGE LLC (150 ) (149 )</t>
  </si>
  <si>
    <t>Revenue Related to Contracts With Customers (Tables)</t>
  </si>
  <si>
    <t>Disaggregated revenue from contracts with customers by primary geographical markets</t>
  </si>
  <si>
    <t>We disaggregate our revenue from contracts with customers by primary geographic markets. Total Revenue 2018 2017 2016 U.S. $ 6,576 $ 4,409 $ 3,156 Non-U.S. 16,301 12,770 9,926 Total $ 22,877 $ 17,179 $ 13,082</t>
  </si>
  <si>
    <t>Business Acquisition and Disposition (Tables)</t>
  </si>
  <si>
    <t>Preliminary identifiable assets acquired and liabilities assumed</t>
  </si>
  <si>
    <t>The tables below present the fair value of assets acquired and liabilities assumed and the associated fair value of the noncontrolling interest related to the acquired net assets of Baker Hughes. The final determination of the fair value of assets and liabilities was concluded in the second quarter of 2018. Preliminary identifiable assets acquired and liabilities assumed Estimated fair value at July 3, 2017 Assets Cash and equivalents $ 4,133 Current receivables 2,342 Inventories 1,712 Property, plant and equipment 4,514 Intangible assets (1) 4,005 Deferred income taxes (2) 30 All other assets 1,335 Liabilities Accounts payable $ (1,213 ) Borrowings (3,370 ) Liabilities for pension and other postretirement benefits (654 ) All other liabilities (1,670 ) Total identifiable net assets $ 11,164 Noncontrolling interest associated with net assets acquired (35 ) Goodwill (3) 13,669 Total purchase consideration $ 24,798 (1) Intangible assets, as provided in the table below, are recorded at fair value, as determined by management based on available information. The estimated useful lives for intangible assets were determined based upon the remaining useful economic lives of the intangible assets that are expected to contribute directly or indirectly to future cash flows. We consider the Baker Hughes trade name to be an indefinite life intangible asset, which will not be amortized and will be subject to an annual impairment test. Estimated Fair Value Estimated Weighted Trademarks - Baker Hughes $ 2,100 Indefinite life Customer relationships 1,240 15 Patents and technology 465 10 In-process research and development 70 Indefinite life Capitalized software 64 2 Trade names - other 45 10 Favorable lease contracts &amp; others 21 10 Total $ 4,005 (2) Includes approximately $83 million of net deferred tax liabilities related to the fair value of intangible assets included in the purchase consideration and approximately $113 million of other net deferred tax assets, including non-U.S. loss carryforwards net of valuation allowances partially offset by liabilities for unrecognized benefits. (3) Goodwill represents the excess of the total purchase consideration over fair value of the net assets recognized and represents the future economic benefits that we believe will result from combining the operations of GE O&amp;G and Baker Hughes, including expected future synergies and operating efficiencies. Goodwill resulting from the Transactions has been primarily allocated to the Oilfield Services segment, of which $67 million i s deductible for tax purposes. See "Note 7. Goodwill and Other Intangible Assets" for allocation of goodwill to all the segments.</t>
  </si>
  <si>
    <t>Pro forma information</t>
  </si>
  <si>
    <t>Significant adjustments to the pro forma information below include recognition of non-recurring direct incremental acquisition costs in 2016 and exclusion of those costs from all other periods presented; amortization associated with an estimate of the acquired intangible assets and reduction of interest expense for fair value adjustments to debt. 2017 2016 Revenue $ 21,841 $ 22,915 Net loss (586 ) (2,883 ) Net loss attributable to the Company (592 ) (2,816 )</t>
  </si>
  <si>
    <t>Current Receivables (Tables)</t>
  </si>
  <si>
    <t>Current receivables are comprised of the following at December 31: 2018 2017 Customer receivables $ 4,974 $ 4,700 Related parties 746 915 Other 669 844 Total current receivables 6,389 6,459 Less: Allowance for doubtful accounts (327 ) (330 ) Total current receivables, net $ 6,062 $ 6,129 The change in allowance for doubtful accounts is as follows: 2018 2017 Balance at beginning of year $ 330 $ 186 Additions 47 159 Amounts written off (43 ) (23 ) Other (7 ) 8 Balance at end of year $ 327 $ 330</t>
  </si>
  <si>
    <t>Inventories (Tables)</t>
  </si>
  <si>
    <t>Inventories, net of reserves</t>
  </si>
  <si>
    <t>Inventories, net of reserves of $430 million and $360 million in 2018 and 2017 , respectively, are comprised of the following at December 31: 2018 2017 Finished goods $ 2,575 $ 2,577 Work in process and raw materials 2,045 1,930 Total inventories, net $ 4,620 $ 4,507</t>
  </si>
  <si>
    <t>Property, Plant and Equipment (Tables)</t>
  </si>
  <si>
    <t>Property, plant and equipment</t>
  </si>
  <si>
    <t>Property, plant and equipment are comprised of the following at December 31: Useful Life 2018 2017 Land and improvements (1) 8 - 20 years (1) $ 432 $ 413 Buildings, structures and related equipment 5 - 40 years 2,854 3,168 Machinery, equipment and other 2 - 20 years 6,567 6,195 Total cost 9,853 9,776 Less: Accumulated depreciation 3,625 2,817 Property, plant and equipment, less accumulated depreciation $ 6,228 $ 6,959 (1) Useful life excludes land.</t>
  </si>
  <si>
    <t>Goodwill and Intangible Assets (Tables)</t>
  </si>
  <si>
    <t>Schedule of goodwill</t>
  </si>
  <si>
    <t>The changes in the carrying value of goodwill are detailed below by segment: Oilfield Services Oilfield Equipment Turbo-machinery &amp; Process Solutions Digital Solutions Total Balance at December 31, 2016, gross $ 2,779 $ 3,852 $ 1,814 $ 1,989 $ 10,434 Accumulated impairment at December 31, 2016 (2,633 ) (867 ) — (254 ) (3,754 ) Balance at December 31, 2016 146 2,985 1,814 1,735 6,680 Acquisitions and purchase accounting adjustments (1) 12,778 — — — 12,778 Currency exchange and others 8 49 92 47 196 Balance at December 31, 2017 12,932 3,034 1,906 1,782 19,654 Acquisitions and purchase accounting adjustments (1) (157 ) 293 394 429 959 Currency exchange and others (26 ) (17 ) (114 ) (33 ) (190 ) Balance at December 31, 2018 $ 12,749 $ 3,310 $ 2,186 $ 2,178 $ 20,423 (1) Includes goodwill associated with the acquisition of Baker Hughes. The final determination of fair value of the assets and liabilities and the related goodwill associated with the acquisition of Baker Hughes was concluded in the second quarter of 2018. Of the total goodwill of $13,669 million resulting from the acquisition of Baker Hughes, $12,604 million is allocated to our Oilfield Services segment and the remainder to our other segments based on the expected benefit from the synergies of the acquisition.</t>
  </si>
  <si>
    <t>Schedule of finite-lived intangible assets</t>
  </si>
  <si>
    <t>Intangible assets are comprised of the following at December 31: 2018 2017 Gross Accumulated Net Gross Accumulated Net Technology $ 1,107 $ (526 ) $ 581 $ 1,177 $ (440 ) $ 737 Customer relationships 3,085 (944 ) 2,141 3,202 (819 ) 2,383 Capitalized software 1,118 (824 ) 294 1,130 (697 ) 433 Trade names and trademarks 698 (229 ) 469 757 (159 ) 598 Other 14 (2 ) 12 10 — 10 Finite-lived intangible assets 6,022 (2,525 ) 3,497 6,276 (2,115 ) 4,161 Indefinite-lived intangible assets (1) 2,222 — 2,222 2,197 — 2,197 Total intangible assets $ 8,244 $ (2,525 ) $ 5,719 $ 8,473 $ (2,115 ) $ 6,358 (1) Indefinite-lived intangible assets principally comprise trade names and trademarks acquired in business combinations.</t>
  </si>
  <si>
    <t>Schedule of indefinite-lived intangible assets</t>
  </si>
  <si>
    <t>Schedule of finite-lived intangible assets, future amortization expense</t>
  </si>
  <si>
    <t>Estimated amortization expense for each of the subsequent five fiscal years is expected to be as follows: Year Estimated Amortization Expense 2019 $ 348 2020 316 2021 267 2022 225 2023 213</t>
  </si>
  <si>
    <t>Contract and Other Deferred Assets (Tables)</t>
  </si>
  <si>
    <t>Contract assets</t>
  </si>
  <si>
    <t>Contract assets are comprised of the following at December 31: 2018 2017 Long-term product service agreements $ 609 $ 589 Long-term equipment contracts (1) 1,085 1,095 Contract assets (total revenue in excess of billings) (2) 1,694 1,684 Deferred inventory costs (3) 179 360 Non-recurring engineering costs 21 — Contract and other deferred assets $ 1,894 $ 2,044 (1) Reflects revenue earned in excess of billings on our long-term contracts to construct technically complex equipment and certain other service agreements. (2) Contract assets (total revenue in excess of billings) were $1,233 million as of January 1, 2017. (3) Deferred inventory costs were $276 million as of January 1, 2017, which represents cost deferral for shipped goods and other costs for which the criteria for revenue recognition has not yet been met. Contract liabilities are comprised of the following: 2018 2017 Progress collections $ 1,600 $ 1,456 Deferred income 165 319 Progress collections and deferred income (contract liabilities) (1) $ 1,765 $ 1,775 (1) Progress collections and deferred income (contract liabilities) were $ 2,038 million at January 1, 2017.</t>
  </si>
  <si>
    <t>Progress Collections and Deferred Income (Tables)</t>
  </si>
  <si>
    <t>Contract liabilities</t>
  </si>
  <si>
    <t>Borrowings (Tables)</t>
  </si>
  <si>
    <t>Short-term and long-term borrowings</t>
  </si>
  <si>
    <t>Short-term and long-term borrowings are comprised of the following at December 31: 2018 2017 Amount Weighted Average Rate (1) Amount Weighted Average Rate (1) Short-term borrowings Short-term bank borrowings $ — n/a $ 171 12.6 % Current portion of long-term borrowings — n/a 639 2.1 % Short-term borrowings from GE 896 n/a 1,124 n/a Other short-term borrowings 46 9.9 % 103 7.6 % Total short-term borrowings 942 2,037 Long-term borrowings 3.2% Senior Notes due August 2021 (2) 523 2.5 % 526 2.5 % 2.773% Senior Notes due December 2022 1,245 2.9 % 1,244 2.9 % 8.55% Debentures due June 2024 (2) 131 4.1 % 135 3.9 % 3.337% Senior Notes due December 2027 1,343 3.4 % 1,342 3.4 % 6.875% Notes due January 2029 (2) 294 3.9 % 308 3.9 % 5.125% Notes due September 2040 (2) 1,306 4.2 % 1,311 4.1 % 4.080% Senior Notes due December 2047 1,336 4.1 % 1,337 4.1 % Capital leases 103 5.4 % 87 7.0 % Other long-term borrowings 4 3.8 % 22 1.9 % Total long-term borrowings 6,285 6,312 Total borrowings $ 7,227 $ 8,349 (1) Weighted average effective interest rate is based on the carrying value including step-up adjustments, as applicable, recorded upon the acquisition of Baker Hughes as of December 31, 2018 and 2017. (2) Represents long-term fixed rate debt obligations assumed in connection with the acquisition of Baker Hughes, net of amounts repurchased subsequent to the closing of the Transactions.</t>
  </si>
  <si>
    <t>Schedule of maturities of debt</t>
  </si>
  <si>
    <t>Maturities of debt for each of the five years in the period ended December 31, 2023, and in the aggregate thereafter, are listed in the table below: 2019 2020 2021 2022 2023 Thereafter Total debt $ 942 $ 34 $ 549 $ 1,256 $ 11 $ 4,435</t>
  </si>
  <si>
    <t>Employee Benefit Plans (Tables)</t>
  </si>
  <si>
    <t>Defined benefit plan funded status of plan</t>
  </si>
  <si>
    <t>Below is the reconciliation of the beginning and ending balances of benefit obligations, fair value of plan assets and the funded status of our plans. Pension Benefits Other Postretirement Benefits 2018 2017 2018 2017 Change in benefit obligation: Benefit obligation at beginning of year $ 2,418 $ 820 $ 187 $ 117 Service cost 21 37 2 2 Interest cost 71 51 5 6 Plan amendment 20 — 1 (23 ) Actuarial loss (gain) (93 ) 41 (23 ) — Benefits paid (67 ) (65 ) (21 ) (13 ) Curtailments (7 ) (45 ) (5 ) 5 Settlements (59 ) (10 ) — — Business acquisition (1) — 1,546 — 93 Other 16 (2 ) (39 ) — Foreign currency translation adjustments (59 ) 45 — — Benefit obligation at end of year 2,261 2,418 107 187 Change in plan assets: Fair value of plan assets at beginning of year 2,059 567 — — Actual return on plan assets (60 ) 152 — — Employer contributions 51 50 21 13 Benefits paid (67 ) (65 ) (21 ) (13 ) Settlements (59 ) (10 ) — — Business acquisition (1) — 1,342 — — Other (9 ) (2 ) — — Foreign currency translation adjustments (49 ) 25 — — Fair value of plan assets at end of year 1,866 2,059 — — Funded status - underfunded at end of year $ (395 ) $ (359 ) $ (107 ) $ (187 ) Accumulated benefit obligation $ 2,225 $ 2,373 $ 107 $ 187 (1) Relates to the acquisition of Baker Hughes on July 3, 2017.</t>
  </si>
  <si>
    <t>Amounts recognized in the consolidated balance sheets</t>
  </si>
  <si>
    <t>The amounts recognized in the consolidated and combined statements of financial position consist of the following at December 31: Pension Benefits Other Postretirement Benefits 2018 2017 2018 2017 Noncurrent assets $ 47 $ 46 $ — $ — Current liabilities (13 ) (10 ) (19 ) (24 ) Noncurrent liabilities (429 ) (395 ) (88 ) (163 ) Net amount recognized $ (395 ) $ (359 ) $ (107 ) $ (187 )</t>
  </si>
  <si>
    <t>Accumulated benefit obligations in excess of plan assets</t>
  </si>
  <si>
    <t>Information for the plans with ABOs in excess of plan assets is as follows at December 31: Pension Benefits Other Postretirement Benefits 2018 2017 2018 2017 Projected benefit obligation $ 1,621 $ 1,692 n/a n/a Accumulated benefit obligation $ 1,585 $ 1,647 $ 107 $ 187 Fair value of plan assets $ 1,179 $ 1,286 n/a n/a</t>
  </si>
  <si>
    <t>Schedule of net period costs (income)</t>
  </si>
  <si>
    <t>The components of net periodic cost (income) are as follows for the years ended December 31: Pension Benefits Other Postretirement Benefits 2018 2017 2016 2018 2017 2016 Service cost $ 21 $ 37 $ 18 $ 2 $ 2 $ 2 Interest cost 71 51 34 5 6 5 Expected return on plan assets (121 ) (81 ) (46 ) — — — Amortization of prior service credit — — — (5 ) (3 ) (2 ) Amortization of net actuarial loss (gain) 10 12 14 (2 ) (2 ) — Curtailment / settlement loss (gain) 2 (45 ) (2) (26 ) (1) (5 ) 2 (2 ) Net periodic cost (income) $ (17 ) $ (26 ) $ (6 ) $ (5 ) $ 5 $ 3 (1) Primarily associated with two UK plans merging into the GE UK Pension Plan. (2) As a result of the acquisition of Baker Hughes, we obtained a non-contributory pension plan (the Baker Hughes Incorporated Pension Plan or BHIPP). In 2017, the Compensation Committee of the Board of Directors approved amendments to the BHIPP to close the plan to new participants and freeze accruals of future service-related benefits effective as of December 31, 2017. As a result of these actions, the Company recorded a curtailment gain of $45 million . The curtailment was recorded by the Company during the fourth quarter of 2017 and included in the “Other non-operating income (loss), net” caption of the consolidated and combined statements of income (loss).</t>
  </si>
  <si>
    <t>Weighted average assumptions used to determine benefit obligations</t>
  </si>
  <si>
    <t>Weighted average assumptions used to determine benefit obligations for these plans are as follows for the years ended December 31: Pension Benefits Other Postretirement Benefits 2018 2017 2018 2017 Discount rate 3.43 % 2.99 % 3.92 % 3.32 % Rate of compensation increase 3.78 % 3.82 % n/a n/a</t>
  </si>
  <si>
    <t>Weighted average assumptions used to determine net periodic cost</t>
  </si>
  <si>
    <t>Weighted average assumptions used to determine net periodic cost for these plans are as follows for the years ended December 31: Pension Benefits Other Postretirement Benefits 2018 2017 2016 2018 2017 2016 Discount rate 2.99 % 3.24 % 3.83 % 3.32 % 3.72 % 4.25 % Expected long-term return on plan assets 5.94 % 6.26 % 6.86 % n/a n/a n/a</t>
  </si>
  <si>
    <t>The amount recorded before-tax in accumulated other comprehensive loss related to employee benefit plans consists of the following at December 31: Pension Benefits Other Postretirement Benefits 2018 2017 2018 2017 Net actuarial loss (gain) $ 177 $ 117 $ (29 ) $ (16 ) Net prior service cost (credit) 20 — (18 ) (25 ) Total $ 197 $ 117 $ (47 ) $ (41 )</t>
  </si>
  <si>
    <t>Fair values of the assets in U.S. Plan</t>
  </si>
  <si>
    <t>The table below presents the fair value of the pension assets at December 31: 2018 2017 Equity securities U.S. equity securities (1) $ 215 $ 207 Global equity securities (1) 338 551 Debt securities Fixed income and cash investment funds 937 658 U.S. corporate — 70 Other debt securities 4 55 Private equities 60 107 Real estate 35 44 Other investments (2) 277 367 Total plan assets $ 1,866 $ 2,059 (1) Include direct investments and investment funds. (2) Substantially all represented hedge fund and asset allocation fund investments.</t>
  </si>
  <si>
    <t>Expected future benefit payments</t>
  </si>
  <si>
    <t xml:space="preserve">The following table presents the expected benefit payments over the next 10 years. The U.S. and non-U.S. pension benefit payments are made by the respective pension trust funds. Year Pension Benefits Other Postretirement Benefits 2019 $ 113 $ 19 2020 109 17 2021 112 12 2022 113 9 2023 113 8 2024-2028 594 31 </t>
  </si>
  <si>
    <t>Income Taxes (Tables)</t>
  </si>
  <si>
    <t>Provision or benefit for income taxes</t>
  </si>
  <si>
    <t>The provision or benefit for income taxes is comprised of the following for the years ended December 31: 2018 2017 2016 Current: U.S. $ 27 $ (33 ) $ (114 ) Foreign 473 411 325 Total current 500 378 211 Deferred: U.S. 127 (165 ) (5 ) Foreign (225 ) (67 ) (33 ) Total deferred (98 ) (232 ) (38 ) Provision for income taxes $ 402 $ 146 $ 173</t>
  </si>
  <si>
    <t>Geographic sources of income before income taxes</t>
  </si>
  <si>
    <t>The geographic sources of income (loss) before income taxes, inclusive of equity in loss of affiliate are as follows for the years ended December 31: 2018 2017 2016 U.S. $ (672 ) $ (1,189 ) $ (487 ) Foreign 1,213 843 845 Income (loss) before income taxes, inclusive of equity in loss of affiliate $ 541 $ (346 ) $ 358</t>
  </si>
  <si>
    <t>Difference between provision and U.S. statutory tax rate</t>
  </si>
  <si>
    <t>The benefit or provision for income taxes differs from the amount computed by applying the U.S. statutory income tax rate to the loss or income before income taxes for the reasons set forth below for the years ended December 31: 2018 2017 2016 Income (loss) before income taxes, inclusive of equity in loss of affiliate $ 541 $ (346 ) $ 358 Taxes at the U.S. federal statutory income tax rate 114 (121 ) 125 Effect of foreign operations 103 (23 ) (2 ) Tax impact of partnership structure 109 275 — Change in valuation allowances 59 69 28 Tax Cuts and Jobs Act enactment 25 (32 ) — Other - net (8 ) (22 ) 22 Provision for income taxes $ 402 $ 146 $ 173 Actual income tax rate 74.3 % (42.2 )% 48.3 %</t>
  </si>
  <si>
    <t>Deferred tax assets and liabilities</t>
  </si>
  <si>
    <t>The tax effects of our temporary differences and carryforwards are as follows at December 31: 2018 2017 Deferred tax assets: Receivables $ 117 $ 98 Inventory 79 63 Property 191 144 Goodwill and other intangibles 132 — Employee benefits 97 64 Other accrued expenses 74 91 Operating loss carryforwards 1,500 1,376 Tax credit carryforwards 173 147 Other 233 498 Total deferred income tax asset 2,596 2,481 Valuation allowances (1,591 ) (1,845 ) Total deferred income tax asset after valuation allowance 1,005 636 Deferred tax liabilities: Goodwill and other intangibles — (202 ) Undistributed earnings of foreign subsidiaries (9 ) — Other (18 ) (51 ) Total deferred income tax liability (27 ) (253 ) Net deferred tax asset $ 978 $ 383</t>
  </si>
  <si>
    <t>Rollforward of unrecognized tax benefits and associated interest and penalties</t>
  </si>
  <si>
    <t>The following table presents the changes in our gross unrecognized tax benefits included in the consolidated and combined statements of financial position. Asset / (Liability) 2018 2017 Balance at beginning of year $ (395 ) $ (94 ) Balance acquired from Baker Hughes (142 ) (326 ) Additions for tax positions of the current year (21 ) (13 ) Additions for tax positions of prior years (95 ) (19 ) Reductions for tax positions of prior years 101 32 Settlements with tax authorities 35 14 Lapse of statute of limitations 45 11 Balance at end of year $ (472 ) $ (395 )</t>
  </si>
  <si>
    <t>Members' Equity (Tables)</t>
  </si>
  <si>
    <t>Schedule of changes in number of common units outstanding</t>
  </si>
  <si>
    <t>The following table presents the changes in the number of common units outstanding (in thousands): 2018 2017 Common Units Held by BHGE Common Units Held by GE Common Units Held by BHGE Common Units Held by GE Balance at beginning of year 422,208 706,985 — — Issue of units to BHGE on business combination at July 3, 2017 — — 427,709 717,111 Issue of units to BHGE under equity incentive plan 1,492 — 546 — Exchange of common units (1) 101,200 (101,200 ) — — Repurchase program (2) (3) (11,501 ) (84,241 ) (6,047 ) (10,126 ) Balance at end of year 513,399 521,543 422,208 706,985 (1) In November 2018, BHGE completed an underwritten secondary public offering in which GE and its affiliates sold 101.2 million of its shares of Class A common stock. BHGE did not receive any proceeds from the shares sold by GE and its affiliates in this offering. The offering included the exchange of our common units (together with the corresponding shares of Class B common stock of BHGE) for Class A common stock of BHGE by GE and its affiliates per the Exchange Agreement. (2) In November 2017, BHGE's board of directors authorized us to repurchase up to $3 billion of our common units from BHGE and GE. The $3 billion repurchase authorization is the aggregate authorization for repurchases of BHGE's Class A common stock and Class B common stock together with its paired common unit. As of December 31, 2018 , the stock repurchase program has been substantially completed. (3) During 2018 , we repurchased and canceled 30,742,152 units for a total consideration of $1 billion . Additionally, in November 2018, we also repurchased 65 million of our common units from GE and its affiliates for an aggregate of $1,461 million , or $22.48 per unit, which is the same per unit price, net of discounts and commissions paid by the underwriters to GE and its affiliates in the underwritten public offering. In connection with this repurchase, the corresponding shares of Class B common stock of BHGE held by GE and its affiliates were canceled.</t>
  </si>
  <si>
    <t>Schedule of accumulated other comprehensive loss</t>
  </si>
  <si>
    <t>The following table presents the changes in accumulated other comprehensive loss, net of tax: Investment Securities Foreign Currency Translation Adjustments Cash Flow Hedges Benefit Plans Accumulated Other Comprehensive Loss Balance at December 31, 2016 $ — $ (1,795 ) $ (10 ) $ (83 ) $ (1,888 ) Other comprehensive income (loss) before reclassifications 41 (4 ) 8 45 90 Amounts reclassified from accumulated other comprehensive income (loss) (39 ) — 7 1 (31 ) Deferred taxes 2 (10 ) (3 ) 9 (2 ) Other comprehensive income (loss) 4 (14 ) 12 55 57 Less: Other comprehensive income attributable to noncontrolling interests 1 1 — 1 3 Less: Other adjustments — 15 — 32 47 Balance at December 31, 2017 3 (1,825 ) 2 (61 ) (1,881 ) Other comprehensive loss before reclassifications (1 ) (502 ) (6 ) (70 ) (579 ) Amounts reclassified from accumulated other comprehensive income (loss) — — 1 5 6 Deferred taxes (2 ) — 1 1 — Other comprehensive loss (3 ) (502 ) (4 ) (64 ) (573 ) Less: Other adjustments — — — 8 8 Balance at December 31, 2018 $ — $ (2,327 ) $ (2 ) $ (133 ) $ (2,462 )</t>
  </si>
  <si>
    <t>Financial Instruments (Tables)</t>
  </si>
  <si>
    <t>Assets and liabilities measured at fair value on a recurring basis</t>
  </si>
  <si>
    <t>Our assets and liabilities measured at fair value on a recurring basis consists of derivative instruments and investment securities. 2018 2017 Level 1 Level 2 Level 3 Net Balance Level 1 Level 2 Level 3 Net Balance Assets Derivatives $ — $ 74 $ — $ 74 $ — $ 150 $ — $ 150 Investment securities 39 — 288 327 81 8 304 393 Total assets 39 74 288 401 81 158 304 543 Liabilities Derivatives — (82 ) — (82 ) — (95 ) — (95 ) Total liabilities $ — $ (82 ) $ — $ (82 ) $ — $ (95 ) $ — $ (95 )</t>
  </si>
  <si>
    <t>Changes in the fair value of assets</t>
  </si>
  <si>
    <t>The following table provides a reconciliation of recurring Level 3 fair value measurements for investment securities: 2018 2017 Balance at beginning of year $ 304 $ — Additions as a result of business combination — 179 Purchases 75 186 Proceeds at maturity (90 ) (62 ) Unrealized gains (losses) recognized in accumulated other comprehensive income (loss) (1 ) 1 Balance at end of year $ 288 $ 304</t>
  </si>
  <si>
    <t>Schedule of investment securities classified as available for sale</t>
  </si>
  <si>
    <t xml:space="preserve"> 2018 2017 Amortized Cost Gross Unrealized Gains Gross Unrealized Losses Estimated Fair Value Amortized Cost Gross Unrealized Gains Gross Unrealized Losses Estimated Fair Value Investment securities Non-U.S. debt securities (1) $ 288 $ — $ — $ 288 $ 310 $ 2 $ — $ 312 Equity securities (2) 39 — — 39 81 — — 81 Total $ 327 $ — $ — $ 327 $ 391 $ 2 $ — $ 393 (1) All of our investment securities are classified as available for sale instruments. Non-U.S. debt securities mature in four years. (2) Net unrealized gains (losses) recorded to earnings related to these securities were $(25) million and $30 million for the years ended December 31, 2018 and 2017 , respectively.</t>
  </si>
  <si>
    <t>Schedule of derivatives</t>
  </si>
  <si>
    <t>The table below summarizes the fair value of all derivatives, including hedging instruments and embedded derivatives. 2018 2017 Assets (Liabilities) Assets (Liabilities) Derivatives accounted for as hedges Currency exchange contracts $ — $ (7 ) $ 6 $ — Derivatives not accounted for as hedges Currency exchange contracts 74 (75 ) 144 (95 ) Total derivatives $ 74 $ (82 ) $ 150 $ (95 )</t>
  </si>
  <si>
    <t>Carrying amount related to derivatives</t>
  </si>
  <si>
    <t>The table below provides additional information about how derivatives are reflected in our consolidated and combined financial statements. Carrying amount related to derivatives 2018 2017 Derivative assets $ 74 $ 150 Derivative liabilities (82 ) (95 ) Net derivatives $ (8 ) $ 55</t>
  </si>
  <si>
    <t>Effect of derivatives on earnings</t>
  </si>
  <si>
    <t>The table below summarizes these offsets and the net effect on pre-tax earnings. 2018 2017 2016 Cash Flow Hedges Economic Hedges Cash Flow Hedges Economic Hedges Cash Flow Hedges Economic Hedges Effect on hedging instrument $ (6 ) $ (4 ) $ 8 $ 121 $ 38 $ (272 ) Effect on underlying 6 (34 ) (8 ) (152 ) (38 ) 102 Effect on earnings (1) — (38 ) — (31 ) — (170 ) (1) For cash flow hedges, the effect on earnings, if any, is primarily related to ineffectiveness. For economic hedges on forecasted transactions, the effect on earnings is substantially offset by future earnings on economically hedged items.</t>
  </si>
  <si>
    <t>Schedule of hedging instrument, currency exchange contract</t>
  </si>
  <si>
    <t>The table below summarizes this activity by hedging instrument. Gain (Loss) Recognized in AOCI Gain (Loss) Reclassified from AOCI to Earnings 2018 2017 2016 2018 2017 2016 Currency exchange contracts $ (6 ) $ 8 $ (38 ) $ (1 ) $ (7 ) $ (37 )</t>
  </si>
  <si>
    <t>Segment Information (Tables)</t>
  </si>
  <si>
    <t>Summarized financial information</t>
  </si>
  <si>
    <t>Summarized financial information is shown in the following tables. Consistent accounting policies have been applied by all segments within the Company, for all reporting periods. The current year results, and balances, may not be comparable to prior years as the current year includes the results of Baker Hughes from July 3, 2017. Segment revenue 2018 2017 2016 Oilfield Services $ 11,617 $ 5,881 $ 788 Oilfield Equipment 2,641 2,661 3,540 Turbomachinery &amp; Process Solutions 6,015 6,295 6,668 Digital Solutions 2,604 2,342 2,086 Total $ 22,877 $ 17,179 $ 13,082 The performance of our operating segments is evaluated based on segment operating income (loss), which is defined as income (loss) before income taxes and equity in loss of affiliate and before the following: net interest expense, net other non operating income, corporate expenses, restructuring, impairment and other charges, inventory impairments, merger and related costs, goodwill impairments and certain gains and losses not allocated to the operating segments. Segment income (loss) before income taxes 2018 2017 2016 Oilfield Services $ 785 $ 67 $ (207 ) Oilfield Equipment — 26 305 Turbomachinery &amp; Process Solutions 621 665 1,058 Digital Solutions 390 357 363 Total segment 1,796 1,115 1,519 Corporate (405 ) (370 ) (375 ) Inventory impairment and related charges (1) (105 ) (244 ) (138 ) Restructuring, impairment and other (433 ) (412 ) (516 ) Merger and related costs (153 ) (373 ) (33 ) Other non operating income, net 202 80 3 Interest expense, net (223 ) (131 ) (102 ) Total $ 680 $ (335 ) $ 358 (1) Inventory impairments and related charges are reported in the "Cost of goods sold" caption of the consolidated and combined statements of income (loss). 2017 includes $87 million of adjustments to write-up the acquired inventory to its estimated fair value on acquisition of Baker Hughes as this inventory was used or sold in the six months ended December 31, 2017.</t>
  </si>
  <si>
    <t>Schedule of assets by segment</t>
  </si>
  <si>
    <t>The following table presents total assets by segment at December 31: Segment assets 2018 2017 Oilfield Services $ 30,647 $ 32,568 Oilfield Equipment 7,298 7,613 Turbomachinery &amp; Process Solutions 8,529 9,147 Digital Solutions 4,063 3,830 Total segment 50,537 53,158 Corporate and eliminations (1) 1,697 3,178 Total $ 52,234 $ 56,336 (1) Corporate and eliminations in total segment assets includes adjustments of intercompany investments and receivables that are reflected within the total assets of the four reportable segments.</t>
  </si>
  <si>
    <t>Schedule of segment depreciation and amortization</t>
  </si>
  <si>
    <t>The following table presents depreciation and amortization by segment for the years ended December 31: Segment depreciation and amortization 2018 2017 2016 Oilfield Services $ 1,003 $ 613 $ 132 Oilfield Equipment 173 187 154 Turbomachinery &amp; Process Solutions 156 174 186 Digital Solutions 112 119 78 Total Segment 1,444 1,093 550 Corporate 42 10 — Total $ 1,486 $ 1,103 $ 550</t>
  </si>
  <si>
    <t>Schedule of revenues and property, plant and equipment, net</t>
  </si>
  <si>
    <t>The following table presents net property, plant and equipment by its geographic location at December 31: Property, plant and equipment - net 2018 2017 2016 U.S. $ 2,654 $ 3,369 $ 833 Non-U.S. 3,574 3,590 1,492 Total $ 6,228 $ 6,959 $ 2,325</t>
  </si>
  <si>
    <t>Restructuring, Impairment and Other (Tables)</t>
  </si>
  <si>
    <t>Impairment and restructuring charges</t>
  </si>
  <si>
    <t>The amount of costs not included in the reported segment results is as follows: 2018 2017 2016 Oilfield Services $ 160 $ 187 $ 122 Oilfield Equipment 25 114 52 Turbomachinery &amp; Process Solutions 71 21 58 Digital Solutions 17 34 34 Corporate 31 29 27 Total $ 304 $ 385 $ 293 These costs were primarily related to product line terminations, facility closures and related expenses such as property, plant and equipment impairments, contract terminations and costs of assets' and employees' relocation, employee-related termination benefits, and other incremental costs that were a direct result of the restructuring plans. 2018 2017 2016 Property, plant &amp; equipment, net $ 80 $ 131 $ 93 Employee-related termination expenses 123 186 111 Asset relocation costs 28 10 17 EHS remediation costs 6 9 20 Contract termination fees 44 26 37 Other incremental costs 23 23 15 Total $ 304 $ 385 $ 293</t>
  </si>
  <si>
    <t>Supplementary Information (Tables)</t>
  </si>
  <si>
    <t>Changes in liability for product warranties</t>
  </si>
  <si>
    <t>An analysis of changes in the liability for product warranties are as follows: 2018 2017 Balance at beginning of year $ 164 $ 74 Provisions 47 37 Expenditures (96 ) (44 ) Other (1) 121 97 Balance at end of year $ 236 $ 164 (1) Primarily related to the acquisition of Baker Hughes.</t>
  </si>
  <si>
    <t>Allowance for doubtful accounts</t>
  </si>
  <si>
    <t>Quarterly Data (Unaudited) (Tables)</t>
  </si>
  <si>
    <t>Schedule of quarterly data (unaudited)</t>
  </si>
  <si>
    <t>(In millions, except per unit amounts) First Quarter Second Quarter Third Quarter Fourth Quarter Total Year 2018 Revenue $ 5,399 $ 5,548 $ 5,665 $ 6,264 $ 22,877 Gross profit (1) 841 936 973 1,236 3,986 Restructuring, impairment and other (2) 162 146 66 59 433 Merger and related costs 46 50 17 41 153 Net income (loss) attributable to Baker Hughes, a GE company, LLC (143 ) (51 ) 38 276 120 Cash distribution per common unit 0.18 0.18 0.18 0.18 0.72 2017 Revenue $ 3,064 $ 3,015 $ 5,301 $ 5,799 $ 17,179 Gross profit (1) 687 539 952 858 3,036 Restructuring, impairment and other (2) 42 59 191 119 412 Merger and related costs 66 85 159 63 373 Net income (loss) attributable to Baker Hughes, a GE company, LLC 68 (25 ) (361 ) (181 ) (499 ) Cash distribution per common unit — — 0.17 0.18 0.35 (1) Represents revenue less cost of sales and cost of services. (2) Restructuring, impairment and other costs associated with asset impairments, workforce reductions, facility closures and contract terminations recorded during 2018 and 2017. See "Note 18. Restructuring, Impairment and Other" for further discussion.</t>
  </si>
  <si>
    <t>Basis of Presentation and Summary of Significant Accounting Policies - Narrative (Details) $ in Millions</t>
  </si>
  <si>
    <t>Dec. 31, 2018USD ($)employeecountry</t>
  </si>
  <si>
    <t>Dec. 31, 2017USD ($)</t>
  </si>
  <si>
    <t>Dec. 31, 2016USD ($)</t>
  </si>
  <si>
    <t>Jan. 01, 2019USD ($)</t>
  </si>
  <si>
    <t>Oct. 31, 2018</t>
  </si>
  <si>
    <t>Jan. 01, 2018USD ($)</t>
  </si>
  <si>
    <t>Jan. 01, 2016USD ($)</t>
  </si>
  <si>
    <t>Number of countries in which entity operates (more than) | country</t>
  </si>
  <si>
    <t>Number of our employees | employee</t>
  </si>
  <si>
    <t>New Accounting Pronouncements or Change in Accounting Principle [Line Items]</t>
  </si>
  <si>
    <t>Research and development expenses</t>
  </si>
  <si>
    <t>Restricted cash and cash equivalents held in bank accounts</t>
  </si>
  <si>
    <t>Cumulative effect adjustment</t>
  </si>
  <si>
    <t>Accounting Standards Update 2016-02</t>
  </si>
  <si>
    <t>Right of use asset</t>
  </si>
  <si>
    <t>Operating lease, liability</t>
  </si>
  <si>
    <t>Other assets | Accounting Standards Update 2016-18</t>
  </si>
  <si>
    <t>Restricted cash</t>
  </si>
  <si>
    <t>Retained earnings | Accounting Standards Update 2016-16</t>
  </si>
  <si>
    <t>Minimum</t>
  </si>
  <si>
    <t>Performance obligations expected to be satisfied, expected timing</t>
  </si>
  <si>
    <t>Maximum</t>
  </si>
  <si>
    <t>GE Transaction Agreement | General Electric Company</t>
  </si>
  <si>
    <t>Approximate interest to be acquired</t>
  </si>
  <si>
    <t>50.40%</t>
  </si>
  <si>
    <t>62.50%</t>
  </si>
  <si>
    <t>GE Transaction Agreement | Baker Hughes Incorporated</t>
  </si>
  <si>
    <t>49.60%</t>
  </si>
  <si>
    <t>General Electric Company</t>
  </si>
  <si>
    <t>Basis of Presentation and Summary of Significant Accounting Policies - Impact of Adoption - Revenue (Details) - USD ($) $ in Millions</t>
  </si>
  <si>
    <t>Jul. 02, 2017</t>
  </si>
  <si>
    <t>Jan. 01, 2017</t>
  </si>
  <si>
    <t>Operating income (Loss)</t>
  </si>
  <si>
    <t>ASSETS</t>
  </si>
  <si>
    <t>LIABILITIES AND EQUITY</t>
  </si>
  <si>
    <t>Accounting Standards Update 2017-07</t>
  </si>
  <si>
    <t>Restatement adjustment | Accounting Standards Update 2014-09</t>
  </si>
  <si>
    <t>Restatement adjustment | Accounting Standards Update 2014-09 | Goods</t>
  </si>
  <si>
    <t>Restatement adjustment | Accounting Standards Update 2014-09 | Services</t>
  </si>
  <si>
    <t>Basis of Presentation and Summary of Significant Accounting Policies - Impact of Adoption - ASU 2017-07 (Details) - USD ($) $ in Millions</t>
  </si>
  <si>
    <t>Revenue Related to Contracts With Customers - Disaggregated revenue (Details) - USD ($) $ in Millions</t>
  </si>
  <si>
    <t>Disaggregation of Revenue [Line Items]</t>
  </si>
  <si>
    <t>Performance obligations expected to be satisfied</t>
  </si>
  <si>
    <t>U.S.</t>
  </si>
  <si>
    <t>Non-U.S.</t>
  </si>
  <si>
    <t>Revenue Related to Contracts With Customers - Narrative (Details) - Revenue, Remaining Performance Obligation, Expected Timing of Satisfaction, Start Date [Axis]: 2019-01-01</t>
  </si>
  <si>
    <t>Performance period duration one</t>
  </si>
  <si>
    <t>Performance obligations expected to be satisfied, percentage</t>
  </si>
  <si>
    <t>45.00%</t>
  </si>
  <si>
    <t>2 years</t>
  </si>
  <si>
    <t>Performance period duration two</t>
  </si>
  <si>
    <t>63.00%</t>
  </si>
  <si>
    <t>5 years</t>
  </si>
  <si>
    <t>Performance period duration three</t>
  </si>
  <si>
    <t>88.00%</t>
  </si>
  <si>
    <t>15 years</t>
  </si>
  <si>
    <t>Business Acquisition and Disposition - Narrative (Details) - USD ($) $ in Millions</t>
  </si>
  <si>
    <t>Jul. 03, 2017</t>
  </si>
  <si>
    <t>Business Acquisition [Line Items]</t>
  </si>
  <si>
    <t>Transaction related costs</t>
  </si>
  <si>
    <t>GE Transaction Agreement</t>
  </si>
  <si>
    <t>Consideration transferred</t>
  </si>
  <si>
    <t>Acquisition remeasurement, goodwill</t>
  </si>
  <si>
    <t>Acquisition remeasurement, property, plant and equipment</t>
  </si>
  <si>
    <t>Acquisition remeasurement, equity method investment</t>
  </si>
  <si>
    <t>Acquisition remeasurement, intangible assets</t>
  </si>
  <si>
    <t>Acquisition remeasurement, other liabilities</t>
  </si>
  <si>
    <t>Acquisition remeasurement, depreciation and amortization expense</t>
  </si>
  <si>
    <t>Natural Gas Solutions (NGS) [Member] | Disposal Group, Held-for-sale, Not Discontinued Operations [Member]</t>
  </si>
  <si>
    <t>Sales price</t>
  </si>
  <si>
    <t>Gain (loss) on sale, before taxes</t>
  </si>
  <si>
    <t>Business Acquisition and Disposition - Preliminary identifiable assets acquired and liabilities assumed (Details) - USD ($) $ in Millions</t>
  </si>
  <si>
    <t>Assets</t>
  </si>
  <si>
    <t>Liabilities</t>
  </si>
  <si>
    <t>Operating loss carryforwards</t>
  </si>
  <si>
    <t>Cash and equivalents</t>
  </si>
  <si>
    <t>Intangible assets</t>
  </si>
  <si>
    <t>Liabilities for pension and other postretirement benefits</t>
  </si>
  <si>
    <t>Total identifiable net assets</t>
  </si>
  <si>
    <t>Noncontrolling interest associated with net assets acquired</t>
  </si>
  <si>
    <t>Total purchase consideration</t>
  </si>
  <si>
    <t>Deferred tax assets</t>
  </si>
  <si>
    <t>Tax deductible goodwill</t>
  </si>
  <si>
    <t>Business Acquisition and Disposition - Estimated fair value and average life (Details) - USD ($) $ in Millions</t>
  </si>
  <si>
    <t>Indefinite-lived intangible assets</t>
  </si>
  <si>
    <t>GE Transaction Agreement | Trademarks - Baker Hughes</t>
  </si>
  <si>
    <t>GE Transaction Agreement | In-process research and development</t>
  </si>
  <si>
    <t>GE Transaction Agreement | Customer relationships</t>
  </si>
  <si>
    <t>Finite-lived intangible assets acquired</t>
  </si>
  <si>
    <t>Estimated Weighted Average Life (Years)</t>
  </si>
  <si>
    <t>GE Transaction Agreement | Patents and technology</t>
  </si>
  <si>
    <t>10 years</t>
  </si>
  <si>
    <t>GE Transaction Agreement | Capitalized software</t>
  </si>
  <si>
    <t>GE Transaction Agreement | Trade names - other</t>
  </si>
  <si>
    <t>GE Transaction Agreement | Favorable lease contracts &amp; others</t>
  </si>
  <si>
    <t>Business Acquisition and Disposition - Pro forma (Details) - USD ($) $ in Millions</t>
  </si>
  <si>
    <t>Business acquisition, pro forma revenue</t>
  </si>
  <si>
    <t>Business acquisition, pro forma net income</t>
  </si>
  <si>
    <t>Current Receivables - Narrative (Details) - USD ($) $ in Millions</t>
  </si>
  <si>
    <t>Accounts, Notes, Loans and Financing Receivable [Line Items]</t>
  </si>
  <si>
    <t>Total current receivables, gross</t>
  </si>
  <si>
    <t>Less: Allowance for doubtful accounts</t>
  </si>
  <si>
    <t>Total current receivables, net</t>
  </si>
  <si>
    <t>Customer receivables</t>
  </si>
  <si>
    <t>Related parties</t>
  </si>
  <si>
    <t>Inventories - Narrative (Details) - USD ($) $ in Millions</t>
  </si>
  <si>
    <t>Inventory valuation reserves</t>
  </si>
  <si>
    <t>Inventory, Net, Items Net of Reserve Alternative [Abstract]</t>
  </si>
  <si>
    <t>Finished goods</t>
  </si>
  <si>
    <t>Work in process and raw materials</t>
  </si>
  <si>
    <t>Total inventories, net</t>
  </si>
  <si>
    <t>Inventory Impairment</t>
  </si>
  <si>
    <t>Property, Plant and Equipment - Narrative (Details) - USD ($) $ in Millions</t>
  </si>
  <si>
    <t>Property, Plant and Equipment [Line Items]</t>
  </si>
  <si>
    <t>Property, plant and equipment, gross</t>
  </si>
  <si>
    <t>Less: Accumulated depreciation</t>
  </si>
  <si>
    <t>Depreciation on property, plant and equipment</t>
  </si>
  <si>
    <t>Land and improvements</t>
  </si>
  <si>
    <t>Buildings, structures and related equipment</t>
  </si>
  <si>
    <t>Machinery, equipment and other</t>
  </si>
  <si>
    <t>Minimum | Land and improvements</t>
  </si>
  <si>
    <t>Useful Life</t>
  </si>
  <si>
    <t>8 years</t>
  </si>
  <si>
    <t>Minimum | Buildings, structures and related equipment</t>
  </si>
  <si>
    <t>Minimum | Machinery, equipment and other</t>
  </si>
  <si>
    <t>Maximum | Land and improvements</t>
  </si>
  <si>
    <t>20 years</t>
  </si>
  <si>
    <t>Maximum | Buildings, structures and related equipment</t>
  </si>
  <si>
    <t>40 years</t>
  </si>
  <si>
    <t>Maximum | Machinery, equipment and other</t>
  </si>
  <si>
    <t>Goodwill and Intangible Assets - Schedule of Goodwill (Details) - USD ($) $ in Millions</t>
  </si>
  <si>
    <t>Goodwill, Impaired, Accumulated Impairment Loss [Abstract]</t>
  </si>
  <si>
    <t>Balance at December 31, 2016, gross</t>
  </si>
  <si>
    <t>Accumulated impairment at December 31, 2016</t>
  </si>
  <si>
    <t>Goodwill [Roll Forward]</t>
  </si>
  <si>
    <t>Goodwill, net, beginning balance</t>
  </si>
  <si>
    <t>Acquisitions and purchase accounting adjustments</t>
  </si>
  <si>
    <t>Currency exchange and others</t>
  </si>
  <si>
    <t>Goodwill, net, ending balance</t>
  </si>
  <si>
    <t>Goodwill, acquired</t>
  </si>
  <si>
    <t>Oilfield Services</t>
  </si>
  <si>
    <t>Oilfield Services | GE Transaction Agreement</t>
  </si>
  <si>
    <t>Oilfield Equipment</t>
  </si>
  <si>
    <t>Turbo-machinery &amp; Process Solutions</t>
  </si>
  <si>
    <t>Digital Solutions</t>
  </si>
  <si>
    <t>Goodwill and Intangible Assets - Narrative (Details) $ in Millions</t>
  </si>
  <si>
    <t>Dec. 31, 2018USD ($)segmentreporting_unit</t>
  </si>
  <si>
    <t>Finite-Lived Intangible Assets [Line Items]</t>
  </si>
  <si>
    <t>Number of reportable segments | segment</t>
  </si>
  <si>
    <t>Number of reporting units | reporting_unit</t>
  </si>
  <si>
    <t>Amortization expense for intangible assets</t>
  </si>
  <si>
    <t>Estimated weighted average life (years)</t>
  </si>
  <si>
    <t>1 year</t>
  </si>
  <si>
    <t>30 years</t>
  </si>
  <si>
    <t>Discount rate | Income approach valuation technique | Minimum</t>
  </si>
  <si>
    <t>Discount rates</t>
  </si>
  <si>
    <t>Discount rate | Income approach valuation technique | Maximum</t>
  </si>
  <si>
    <t>Goodwill and Intangible Assets - Schedule of Intangible Assets by Type (Details) - USD ($) $ in Millions</t>
  </si>
  <si>
    <t>Finite-Lived Intangible Assets, Net [Abstract]</t>
  </si>
  <si>
    <t>Finite-lived intangible assets, gross</t>
  </si>
  <si>
    <t>Finite-lived intangible assets, accumulated amortization</t>
  </si>
  <si>
    <t>Finite-lived intangible assets, net</t>
  </si>
  <si>
    <t>Intangible assets, gross</t>
  </si>
  <si>
    <t>Technology</t>
  </si>
  <si>
    <t>Customer relationships</t>
  </si>
  <si>
    <t>Capitalized software</t>
  </si>
  <si>
    <t>Trade names and trademarks</t>
  </si>
  <si>
    <t>Goodwill and Intangible Assets - Schedule of Future Estimated Amortization Expense (Details) $ in Millions</t>
  </si>
  <si>
    <t>Dec. 31, 2018USD ($)</t>
  </si>
  <si>
    <t>Finite-Lived Intangible Assets, Net, Amortization Expense, Fiscal Year Maturity [Abstract]</t>
  </si>
  <si>
    <t>Contract and Other Deferred Assets - Narrative (Details) - USD ($) $ in Millions</t>
  </si>
  <si>
    <t>Contract assets (total revenue in excess of billings)</t>
  </si>
  <si>
    <t>Deferred inventory costs</t>
  </si>
  <si>
    <t>Non-recurring engineering costs</t>
  </si>
  <si>
    <t>Revenue recognized from performance obligations satisfied in previous periods</t>
  </si>
  <si>
    <t>Long-term product service agreements</t>
  </si>
  <si>
    <t>Long-term equipment contract</t>
  </si>
  <si>
    <t>Progress Collections and Deferred Income - Narrative (Details) - USD ($) $ in Millions</t>
  </si>
  <si>
    <t>Progress collections and deferred income (contract liabilities)</t>
  </si>
  <si>
    <t>Revenue recognized, included in contract liability</t>
  </si>
  <si>
    <t>Progress collections</t>
  </si>
  <si>
    <t>Deferred income</t>
  </si>
  <si>
    <t>Borrowings - Short-term and long-term borrowings (Details) - USD ($) $ in Millions</t>
  </si>
  <si>
    <t>Short-term borrowings</t>
  </si>
  <si>
    <t>Total short-term borrowings</t>
  </si>
  <si>
    <t>Long-term borrowings</t>
  </si>
  <si>
    <t>Capital leases</t>
  </si>
  <si>
    <t>Other long-term borrowings</t>
  </si>
  <si>
    <t>Total long-term borrowings</t>
  </si>
  <si>
    <t>Total debt</t>
  </si>
  <si>
    <t>Debt Instrument [Line Items]</t>
  </si>
  <si>
    <t>Weighted average rate</t>
  </si>
  <si>
    <t>3.80%</t>
  </si>
  <si>
    <t>1.90%</t>
  </si>
  <si>
    <t>Senior Notes | 3.2% Senior Notes due August 2021</t>
  </si>
  <si>
    <t>Stated interest rate</t>
  </si>
  <si>
    <t>3.20%</t>
  </si>
  <si>
    <t>2.50%</t>
  </si>
  <si>
    <t>Senior Notes | 2.773% Senior Notes due December 2022</t>
  </si>
  <si>
    <t>2.773%</t>
  </si>
  <si>
    <t>2.90%</t>
  </si>
  <si>
    <t>Senior Notes | 3.337% Senior Notes due December 2027</t>
  </si>
  <si>
    <t>3.337%</t>
  </si>
  <si>
    <t>3.40%</t>
  </si>
  <si>
    <t>Senior Notes | 6.875% Notes due January 2029</t>
  </si>
  <si>
    <t>6.875%</t>
  </si>
  <si>
    <t>3.90%</t>
  </si>
  <si>
    <t>Senior Notes | 5.125% Notes due September 2040</t>
  </si>
  <si>
    <t>5.125%</t>
  </si>
  <si>
    <t>4.20%</t>
  </si>
  <si>
    <t>4.10%</t>
  </si>
  <si>
    <t>Senior Notes | 4.080% Senior Notes due December 2047</t>
  </si>
  <si>
    <t>4.08%</t>
  </si>
  <si>
    <t>Debentures | 8.55% Debentures due June 2024</t>
  </si>
  <si>
    <t>8.55%</t>
  </si>
  <si>
    <t>5.40%</t>
  </si>
  <si>
    <t>7.00%</t>
  </si>
  <si>
    <t>Short-term bank borrowings</t>
  </si>
  <si>
    <t>12.60%</t>
  </si>
  <si>
    <t>Current portion of long-term borrowings</t>
  </si>
  <si>
    <t>2.10%</t>
  </si>
  <si>
    <t>Short-term borrowings from GE</t>
  </si>
  <si>
    <t>Other short-term borrowings</t>
  </si>
  <si>
    <t>9.90%</t>
  </si>
  <si>
    <t>7.60%</t>
  </si>
  <si>
    <t>Borrowings - Narrative (Details) - USD ($)</t>
  </si>
  <si>
    <t>Nov. 03, 2017</t>
  </si>
  <si>
    <t>Jan. 31, 2018</t>
  </si>
  <si>
    <t>Dec. 11, 2017</t>
  </si>
  <si>
    <t>Line of Credit Facility [Line Items]</t>
  </si>
  <si>
    <t>Estimated fair value of debt</t>
  </si>
  <si>
    <t>BHGE LLC | 2017 Credit Agreement</t>
  </si>
  <si>
    <t>Commercial paper, available for issuance</t>
  </si>
  <si>
    <t>Commercial paper, outstanding</t>
  </si>
  <si>
    <t>BHGE LLC | Senior Notes</t>
  </si>
  <si>
    <t>Debt instrument, principal</t>
  </si>
  <si>
    <t>BHGE LLC | Senior Notes | Senior Notes Due 2018</t>
  </si>
  <si>
    <t>Debt redemption</t>
  </si>
  <si>
    <t>BHGE LLC | Senior Notes | 2.773% Senior Notes due December 2022</t>
  </si>
  <si>
    <t>BHGE LLC | Senior Notes | 3.337% Senior Notes due December 2027</t>
  </si>
  <si>
    <t>BHGE LLC | Senior Notes | 4.080% Senior Notes due December 2047</t>
  </si>
  <si>
    <t>BHGE LLC | Commercial Paper | 2017 Credit Agreement</t>
  </si>
  <si>
    <t>Debt instrument, term</t>
  </si>
  <si>
    <t>397 days</t>
  </si>
  <si>
    <t>BHGE LLC | Revolving credit facility | 2017 Credit Agreement</t>
  </si>
  <si>
    <t>Line of credit facility, maximum borrowing capacity</t>
  </si>
  <si>
    <t>Outstanding borrowings</t>
  </si>
  <si>
    <t>BHGE LLC | Baker Hughes Co-Obligor, Inc.</t>
  </si>
  <si>
    <t>Ownership percentage</t>
  </si>
  <si>
    <t>100.00%</t>
  </si>
  <si>
    <t>BHGE LLC | Baker Hughes Co-Obligor, Inc. | Senior Notes</t>
  </si>
  <si>
    <t>Borrowings - Maturities of Debt Schedule (Details) $ in Millions</t>
  </si>
  <si>
    <t>Long-term Debt, Fiscal Year Maturity [Abstract]</t>
  </si>
  <si>
    <t>Thereafter</t>
  </si>
  <si>
    <t>Employee Benefit Plans - Narrative (Details)</t>
  </si>
  <si>
    <t>Dec. 31, 2018USD ($)plan</t>
  </si>
  <si>
    <t>Dec. 31, 2017USD ($)plan</t>
  </si>
  <si>
    <t>Defined Benefit Plans and Other Postretirement Benefit Plans Table Text Block [Line Items]</t>
  </si>
  <si>
    <t>Multiemployer plan, contributions by employer</t>
  </si>
  <si>
    <t>Health care cost trend rate assumed next fiscal year</t>
  </si>
  <si>
    <t>6.50%</t>
  </si>
  <si>
    <t>Health care cost trend rate</t>
  </si>
  <si>
    <t>4.68%</t>
  </si>
  <si>
    <t>Defined contribution plan, employer matching contribution</t>
  </si>
  <si>
    <t>5.00%</t>
  </si>
  <si>
    <t>Defined contribution plan, employers matching contribution for vesting plan</t>
  </si>
  <si>
    <t>4.00%</t>
  </si>
  <si>
    <t>Defined contribution plan, cost</t>
  </si>
  <si>
    <t>Defined contribution plan, assets and liabilities</t>
  </si>
  <si>
    <t>Pension plan</t>
  </si>
  <si>
    <t>Pension assets or obligations, threshold, per plan</t>
  </si>
  <si>
    <t>Curtailment / settlement loss (gain)</t>
  </si>
  <si>
    <t>Expected amortization of gain (loss), next fiscal year</t>
  </si>
  <si>
    <t>Expected amortization of prior service cost (credit), next fiscal year</t>
  </si>
  <si>
    <t>Fair values of the plan assets</t>
  </si>
  <si>
    <t>Employer contributions</t>
  </si>
  <si>
    <t>Estimated future employer contributions in next fiscal year</t>
  </si>
  <si>
    <t>Pension plan | Fixed income and cash investment funds</t>
  </si>
  <si>
    <t>Other Postretirement Benefits</t>
  </si>
  <si>
    <t>U.K.</t>
  </si>
  <si>
    <t>Number of retirement plans | plan</t>
  </si>
  <si>
    <t>U.S. | Pension plan</t>
  </si>
  <si>
    <t>Foreign | Pension plan</t>
  </si>
  <si>
    <t>Fair value measured at Net Asset Value per share</t>
  </si>
  <si>
    <t>Fair value measured at Net Asset Value per share | Equity securities</t>
  </si>
  <si>
    <t>Percent of plan assets valued using NAV</t>
  </si>
  <si>
    <t>30.00%</t>
  </si>
  <si>
    <t>Fair value measured at Net Asset Value per share | Fixed income and cash investment funds</t>
  </si>
  <si>
    <t>48.00%</t>
  </si>
  <si>
    <t>28.00%</t>
  </si>
  <si>
    <t>Fair value measured at Net Asset Value per share | Alternative investments</t>
  </si>
  <si>
    <t>19.00%</t>
  </si>
  <si>
    <t>24.00%</t>
  </si>
  <si>
    <t>Fair Value, Inputs, Level 1, 2 and 3 | Pension plan</t>
  </si>
  <si>
    <t>Level 3 | Pension plan</t>
  </si>
  <si>
    <t>Employee Benefit Plans - Schedule of Benefit Obligation and Plan Assets (Details) - USD ($) $ in Millions</t>
  </si>
  <si>
    <t>Pension Benefits</t>
  </si>
  <si>
    <t>Change in benefit obligation:</t>
  </si>
  <si>
    <t>Benefit obligation at beginning of year</t>
  </si>
  <si>
    <t>Service cost</t>
  </si>
  <si>
    <t>Interest cost</t>
  </si>
  <si>
    <t>Plan amendment</t>
  </si>
  <si>
    <t>Actuarial loss (gain)</t>
  </si>
  <si>
    <t>Benefits paid</t>
  </si>
  <si>
    <t>Curtailments</t>
  </si>
  <si>
    <t>Settlements</t>
  </si>
  <si>
    <t>Business acquisition</t>
  </si>
  <si>
    <t>Benefit obligation at end of year</t>
  </si>
  <si>
    <t>Change in plan assets:</t>
  </si>
  <si>
    <t>Fair value of plan assets at beginning of year</t>
  </si>
  <si>
    <t>Actual return on plan assets</t>
  </si>
  <si>
    <t>Fair value of plan assets at end of year</t>
  </si>
  <si>
    <t>Funded status - underfunded at end of year</t>
  </si>
  <si>
    <t>Accumulated benefit obligation</t>
  </si>
  <si>
    <t>Employee Benefit Plans - Schedule of Amounts Recognized in the Balance Sheet (Details) - USD ($) $ in Millions</t>
  </si>
  <si>
    <t>Defined Benefit Plan Disclosure</t>
  </si>
  <si>
    <t>Noncurrent liabilities</t>
  </si>
  <si>
    <t>Noncurrent assets</t>
  </si>
  <si>
    <t>Current liabilities</t>
  </si>
  <si>
    <t>Net amount recognized</t>
  </si>
  <si>
    <t>Employee Benefit Plans - Schedule of Information for Plans with ABOs in Excess of Plan Assets (Details) - USD ($) $ in Millions</t>
  </si>
  <si>
    <t>Projected benefit obligation</t>
  </si>
  <si>
    <t>Fair value of plan assets</t>
  </si>
  <si>
    <t>Employee Benefit Plans - Schedule of Components of Net Periodic Cost (Income) (Details) - USD ($) $ in Millions</t>
  </si>
  <si>
    <t>Expected return on plan assets</t>
  </si>
  <si>
    <t>Amortization of prior service credit</t>
  </si>
  <si>
    <t>Amortization of net actuarial loss (gain)</t>
  </si>
  <si>
    <t>Net periodic cost (income)</t>
  </si>
  <si>
    <t>Employee Benefit Plans - Schedule of Assumptions Used for Benefit Obligation (Details)</t>
  </si>
  <si>
    <t>Discount rate</t>
  </si>
  <si>
    <t>3.43%</t>
  </si>
  <si>
    <t>2.99%</t>
  </si>
  <si>
    <t>Rate of compensation increase</t>
  </si>
  <si>
    <t>3.78%</t>
  </si>
  <si>
    <t>3.82%</t>
  </si>
  <si>
    <t>3.92%</t>
  </si>
  <si>
    <t>3.32%</t>
  </si>
  <si>
    <t>Employee Benefit Plans - Schedule of Assumptions Used for Net Periodic Cost (Details)</t>
  </si>
  <si>
    <t>3.24%</t>
  </si>
  <si>
    <t>3.83%</t>
  </si>
  <si>
    <t>Expected long-term return on plan assets</t>
  </si>
  <si>
    <t>5.94%</t>
  </si>
  <si>
    <t>6.26%</t>
  </si>
  <si>
    <t>6.86%</t>
  </si>
  <si>
    <t>3.72%</t>
  </si>
  <si>
    <t>4.25%</t>
  </si>
  <si>
    <t>Employee Benefit Plans - Schedule of Reconciliation to Accumulated Other Comprehensive Loss (Details) - USD ($) $ in Millions</t>
  </si>
  <si>
    <t>Net actuarial loss (gain)</t>
  </si>
  <si>
    <t>Net prior service cost (credit)</t>
  </si>
  <si>
    <t>Employee Benefit Plans - Schedule Fair Value of the Pension Assets (Details) - Pension Benefits - USD ($) $ in Millions</t>
  </si>
  <si>
    <t>Fair values of the plan assets by asset category and by levels of fair value</t>
  </si>
  <si>
    <t>U.S. equity securities</t>
  </si>
  <si>
    <t>Global equity securities</t>
  </si>
  <si>
    <t>Fixed income and cash investment funds</t>
  </si>
  <si>
    <t>U.S. corporate</t>
  </si>
  <si>
    <t>Other debt securities</t>
  </si>
  <si>
    <t>Private equities</t>
  </si>
  <si>
    <t>Real estate</t>
  </si>
  <si>
    <t>Other investments</t>
  </si>
  <si>
    <t>Employee Benefit Plans - Schedule of Future Expected Benefit Payments (Details) $ in Millions</t>
  </si>
  <si>
    <t>2024-2028</t>
  </si>
  <si>
    <t>Income Taxes - Narrative (Details) $ in Millions</t>
  </si>
  <si>
    <t>Dec. 31, 2018USD ($)country</t>
  </si>
  <si>
    <t>Total Gross Unrecognized Tax Benefits</t>
  </si>
  <si>
    <t>Tax Cuts and Jobs Act, tax expense (benefit)</t>
  </si>
  <si>
    <t>Valuation allowances</t>
  </si>
  <si>
    <t>Deferred tax assets, operating loss carryforwards, foreign</t>
  </si>
  <si>
    <t>Tax Cuts and Jobs Act, accrued foreign withholding taxes</t>
  </si>
  <si>
    <t>Deferred tax liability not provided for temporary difference</t>
  </si>
  <si>
    <t>Tax liabilities for gross unrecognized tax benefits</t>
  </si>
  <si>
    <t>Interest accrued on income taxes for unrecognized tax benefits</t>
  </si>
  <si>
    <t>Penalties accrued on income taxes for unrecognized tax benefits</t>
  </si>
  <si>
    <t>Uncertain tax positions</t>
  </si>
  <si>
    <t>Unrecognized tax benefits that would impact effective tax rate</t>
  </si>
  <si>
    <t>Deferred tax asset that we did not prevail on all uncertain tax position</t>
  </si>
  <si>
    <t>Deferred tax asset that we did not prevail on all uncertain tax position, foreign taxing jurisdiction</t>
  </si>
  <si>
    <t>Deferred tax asset that we did not prevail on all uncertain tax position, increased valuation allowances</t>
  </si>
  <si>
    <t>Uncertain tax positions, liabilities</t>
  </si>
  <si>
    <t>Uncertain tax positions, assets</t>
  </si>
  <si>
    <t>Foreign Net Operating Loss</t>
  </si>
  <si>
    <t>US And Foreign Tax Credit Carryforward</t>
  </si>
  <si>
    <t>Other United States Net Operating Loss Tax Credit Carryforward</t>
  </si>
  <si>
    <t>Other US And Foreign Deferred Tax Assets</t>
  </si>
  <si>
    <t>Five year carryforward</t>
  </si>
  <si>
    <t>Expiration of operation loss carryforwards over the next 5 years</t>
  </si>
  <si>
    <t>Six to twenty year carryforward</t>
  </si>
  <si>
    <t>Minimum | Six to twenty year carryforward</t>
  </si>
  <si>
    <t>Expiration of operation loss carryforwards over the next six to 20 years</t>
  </si>
  <si>
    <t>6 years</t>
  </si>
  <si>
    <t>Maximum | Six to twenty year carryforward</t>
  </si>
  <si>
    <t>Indefinite Foreign Tax</t>
  </si>
  <si>
    <t>Deferred tax assets, tax credit carryforwards, foreign</t>
  </si>
  <si>
    <t>Other Tax</t>
  </si>
  <si>
    <t>Deferred tax assets, tax credit carryforwards</t>
  </si>
  <si>
    <t>Income Taxes - Schedule of Components of Income Tax Provision (Details) - USD ($) $ in Millions</t>
  </si>
  <si>
    <t>Current:</t>
  </si>
  <si>
    <t>Foreign</t>
  </si>
  <si>
    <t>Total current</t>
  </si>
  <si>
    <t>Deferred:</t>
  </si>
  <si>
    <t>Total deferred</t>
  </si>
  <si>
    <t>Income Taxes - Schedule of Geographic Sources of Income before Income Taxes (Details) - USD ($) $ in Millions</t>
  </si>
  <si>
    <t>Income (loss) before income taxes, inclusive of equity in loss of affiliate</t>
  </si>
  <si>
    <t>Income Taxes - Schedule of Difference between Provision and U.S. Statutory Income Tax Rate (Details) - USD ($) $ in Millions</t>
  </si>
  <si>
    <t>Taxes at the U.S. federal statutory income tax rate</t>
  </si>
  <si>
    <t>Effect of foreign operations</t>
  </si>
  <si>
    <t>Tax impact of partnership structure</t>
  </si>
  <si>
    <t>Change in valuation allowances</t>
  </si>
  <si>
    <t>Tax Cuts and Jobs Act enactment</t>
  </si>
  <si>
    <t>Other - net</t>
  </si>
  <si>
    <t>Actual income tax rate</t>
  </si>
  <si>
    <t>74.30%</t>
  </si>
  <si>
    <t>(42.20%)</t>
  </si>
  <si>
    <t>48.30%</t>
  </si>
  <si>
    <t>Income Taxes - Schedule of Deferred Tax Assets and Liabilities (Details) - USD ($) $ in Millions</t>
  </si>
  <si>
    <t>Deferred tax assets:</t>
  </si>
  <si>
    <t>Receivables</t>
  </si>
  <si>
    <t>Inventory</t>
  </si>
  <si>
    <t>Property</t>
  </si>
  <si>
    <t>Goodwill and other intangibles</t>
  </si>
  <si>
    <t>Employee benefits</t>
  </si>
  <si>
    <t>Other accrued expenses</t>
  </si>
  <si>
    <t>Tax credit carryforwards</t>
  </si>
  <si>
    <t>Total deferred income tax asset</t>
  </si>
  <si>
    <t>Total deferred income tax asset after valuation allowance</t>
  </si>
  <si>
    <t>Deferred tax liabilities:</t>
  </si>
  <si>
    <t>Undistributed earnings of foreign subsidiaries</t>
  </si>
  <si>
    <t>Total deferred income tax liability</t>
  </si>
  <si>
    <t>Net deferred tax asset</t>
  </si>
  <si>
    <t>Income Taxes - Schedule of Gross Unrecognized Tax Benefits (Details) - USD ($) $ in Millions</t>
  </si>
  <si>
    <t>Reconciliation of Unrecognized Tax Benefits, Excluding Amounts Pertaining to Examined Tax Returns [Roll Forward]</t>
  </si>
  <si>
    <t>Unrecognized tax benefits at beginning of period</t>
  </si>
  <si>
    <t>Balance acquired from Baker Hughes</t>
  </si>
  <si>
    <t>Additions for tax positions of the current year</t>
  </si>
  <si>
    <t>Additions for tax positions of prior years</t>
  </si>
  <si>
    <t>Reductions for tax positions of prior years</t>
  </si>
  <si>
    <t>Settlements with tax authorities</t>
  </si>
  <si>
    <t>Lapse of statute of limitations</t>
  </si>
  <si>
    <t>Unrecognized tax benefits at end of period</t>
  </si>
  <si>
    <t>Members' Equity - Changes in Number of Shares Outstanding (Details) - USD ($) $ / shares in Units, $ in Millions</t>
  </si>
  <si>
    <t>1 Months Ended</t>
  </si>
  <si>
    <t>Nov. 30, 2018</t>
  </si>
  <si>
    <t>Nov. 02, 2017</t>
  </si>
  <si>
    <t>Balance at beginning of year (in units)</t>
  </si>
  <si>
    <t>Balance at end of year (in units)</t>
  </si>
  <si>
    <t>Stock repurchase program, authorized amount</t>
  </si>
  <si>
    <t>Class A</t>
  </si>
  <si>
    <t>Exchange of common units (in units)</t>
  </si>
  <si>
    <t>Repurchased, units (in units)</t>
  </si>
  <si>
    <t>Repurchased, aggregate amount of units</t>
  </si>
  <si>
    <t>Repurchased, per unit (in dollars per unit)</t>
  </si>
  <si>
    <t>Common Stock | Class A</t>
  </si>
  <si>
    <t>Repurchase program (in units)</t>
  </si>
  <si>
    <t>Stock repurchase program, acquired value</t>
  </si>
  <si>
    <t>Baker Hughes, a GE Company (BHGE) | Common Unitholders</t>
  </si>
  <si>
    <t>Issue of units to BHGE on business combination at July 3, 2017 (in units)</t>
  </si>
  <si>
    <t>Issue of units to BHGE under equity incentive plan (in units)</t>
  </si>
  <si>
    <t>General Electric Company | Common Unitholders</t>
  </si>
  <si>
    <t>Members' Equity - Narrative (Details)</t>
  </si>
  <si>
    <t>Class of Stock [Line Items]</t>
  </si>
  <si>
    <t>Members' Equity - Accumulated Other Comprehensive Loss (Details) - USD ($) $ in Millions</t>
  </si>
  <si>
    <t>AOCI Including Portion Attributable to Noncontrolling Interest, Net of Tax [Roll Forward]</t>
  </si>
  <si>
    <t>Beginning balance</t>
  </si>
  <si>
    <t>Ending balance</t>
  </si>
  <si>
    <t>Investment Securities, Parent</t>
  </si>
  <si>
    <t>Investment Securities</t>
  </si>
  <si>
    <t>Other comprehensive income (loss) before reclassifications</t>
  </si>
  <si>
    <t>Amounts reclassified from accumulated other comprehensive income (loss)</t>
  </si>
  <si>
    <t>Deferred taxes</t>
  </si>
  <si>
    <t>Investment Securities, Noncontrolling Interest</t>
  </si>
  <si>
    <t>Less: Other adjustments</t>
  </si>
  <si>
    <t>Foreign Currency Translation Adjustment, Parent</t>
  </si>
  <si>
    <t>Foreign Currency Translation Adjustments</t>
  </si>
  <si>
    <t>Foreign Currency Translation Adjustment, Noncontrolling Interest</t>
  </si>
  <si>
    <t>Cash Flow Hedges, Parent</t>
  </si>
  <si>
    <t>Cash Flow Hedges</t>
  </si>
  <si>
    <t>Cash Flow Hedges, Noncontrolling Interest</t>
  </si>
  <si>
    <t>Benefit Plans, Parent</t>
  </si>
  <si>
    <t>Benefit Plans</t>
  </si>
  <si>
    <t>Benefit Plans, Noncontrolling Interest</t>
  </si>
  <si>
    <t>Accumulated Other Comprehensive Income (Loss), Noncontrolling Interest</t>
  </si>
  <si>
    <t>Financial Instruments - Recurring fair value measurements (Details) - USD ($) $ in Millions</t>
  </si>
  <si>
    <t>Derivatives</t>
  </si>
  <si>
    <t>Assets, fair value</t>
  </si>
  <si>
    <t>Total liabilities</t>
  </si>
  <si>
    <t>Fair value, measurements, recurring</t>
  </si>
  <si>
    <t>Fair value, measurements, recurring | Level 1</t>
  </si>
  <si>
    <t>Fair value, measurements, recurring | Level 2</t>
  </si>
  <si>
    <t>Fair value, measurements, recurring | Level 3</t>
  </si>
  <si>
    <t>Financial Instruments - Reconciliation of recurring Level 3 fair value measurements (Details) - USD ($) $ in Millions</t>
  </si>
  <si>
    <t>Fair Value, Assets Measured on Recurring Basis, Unobservable Input Reconciliation, Calculation [Roll Forward]</t>
  </si>
  <si>
    <t>Additions as a result of business combination</t>
  </si>
  <si>
    <t>Purchases</t>
  </si>
  <si>
    <t>Proceeds at maturity</t>
  </si>
  <si>
    <t>Unrealized gains (losses) recognized in accumulated other comprehensive income (loss)</t>
  </si>
  <si>
    <t>Financial Instruments - Narrative (Details) - USD ($) $ in Millions</t>
  </si>
  <si>
    <t>Derivative Instruments, Gain (Loss) [Line Items]</t>
  </si>
  <si>
    <t>Derivative, notional amount</t>
  </si>
  <si>
    <t>Derivative, notional amount, net</t>
  </si>
  <si>
    <t>Gain (loss) earnings effects of related forecast transactions</t>
  </si>
  <si>
    <t>Cash flow hedging</t>
  </si>
  <si>
    <t>Derivative, term</t>
  </si>
  <si>
    <t>3 years</t>
  </si>
  <si>
    <t>Financial Instruments - Investment Securities (Details) - USD ($) $ in Millions</t>
  </si>
  <si>
    <t>Debt Securities, Available-for-sale [Line Items]</t>
  </si>
  <si>
    <t>Investment securities, gross unrealized gains</t>
  </si>
  <si>
    <t>Investment securities, gross unrealized losses</t>
  </si>
  <si>
    <t>Equity securities, amortized cost</t>
  </si>
  <si>
    <t>Equity securities, estimated fair value</t>
  </si>
  <si>
    <t>Total, amortized cost</t>
  </si>
  <si>
    <t>Total, estimated fair value</t>
  </si>
  <si>
    <t>Amortized Cost</t>
  </si>
  <si>
    <t>Gross Unrealized Gains</t>
  </si>
  <si>
    <t>Gross Unrealized Losses</t>
  </si>
  <si>
    <t>Estimated Fair Value</t>
  </si>
  <si>
    <t>Net unrealized gain (loss)</t>
  </si>
  <si>
    <t>Non-U.S. debt securities</t>
  </si>
  <si>
    <t>Investment securities, amortized cost</t>
  </si>
  <si>
    <t>Debt securities, term</t>
  </si>
  <si>
    <t>4 years</t>
  </si>
  <si>
    <t>Equity securities</t>
  </si>
  <si>
    <t>Investment securities, net unrealized gain (loss)</t>
  </si>
  <si>
    <t>Financial Instruments - Derivatives and hedging (Details) - USD ($) $ in Millions</t>
  </si>
  <si>
    <t>Derivatives, Fair Value [Line Items]</t>
  </si>
  <si>
    <t>Liabilities, fair value</t>
  </si>
  <si>
    <t>Currency exchange contracts | Designated as hedging instrument</t>
  </si>
  <si>
    <t>Currency exchange contracts | Not designated as hedging instrument</t>
  </si>
  <si>
    <t>Financial Instruments - Derivatives (Details) - USD ($) $ in Millions</t>
  </si>
  <si>
    <t>Net derivatives</t>
  </si>
  <si>
    <t>Financial Instruments - Hedges (Details) - USD ($) $ in Millions</t>
  </si>
  <si>
    <t>Designated as hedging instrument | Cash flow hedging</t>
  </si>
  <si>
    <t>Derivative Instruments and Hedging Activities Disclosures [Line Items]</t>
  </si>
  <si>
    <t>Effect on hedging instrument</t>
  </si>
  <si>
    <t>Effect on underlying</t>
  </si>
  <si>
    <t>Effect on earnings</t>
  </si>
  <si>
    <t>Not designated as hedging instrument, economic hedge</t>
  </si>
  <si>
    <t>Financial Instruments - Cash flow hedges (Details) - Cash flow hedging - Currency exchange contracts - USD ($) $ in Millions</t>
  </si>
  <si>
    <t>Gain (Loss) Recognized in AOCI</t>
  </si>
  <si>
    <t>Gain (Loss) Reclassified from AOCI to Earnings</t>
  </si>
  <si>
    <t>Segment Information (Details)</t>
  </si>
  <si>
    <t>Dec. 31, 2018segment</t>
  </si>
  <si>
    <t>Number of operating segments</t>
  </si>
  <si>
    <t>Segment Information - Operating Profit (Loss) by Segment (Details) - USD ($) $ in Millions</t>
  </si>
  <si>
    <t>Segment Reporting Information</t>
  </si>
  <si>
    <t>Summarized financial information [Abstract]</t>
  </si>
  <si>
    <t>Amounts written off</t>
  </si>
  <si>
    <t>Operating segments</t>
  </si>
  <si>
    <t>Corporate</t>
  </si>
  <si>
    <t>Segment reconciling items</t>
  </si>
  <si>
    <t>Oilfield Services | Operating segments</t>
  </si>
  <si>
    <t>Oilfield Equipment | Operating segments</t>
  </si>
  <si>
    <t>Turbo-machinery &amp; Process Solutions | Operating segments</t>
  </si>
  <si>
    <t>Digital Solutions | Operating segments</t>
  </si>
  <si>
    <t>Inventory adjustment, write-up</t>
  </si>
  <si>
    <t>Segment Information - Assets by Segment (Details) $ in Millions</t>
  </si>
  <si>
    <t>Dec. 31, 2018USD ($)segment</t>
  </si>
  <si>
    <t>Segment Reporting, Asset Reconciling Item [Line Items]</t>
  </si>
  <si>
    <t>Number of operating segments | segment</t>
  </si>
  <si>
    <t>Operating segments | Oilfield Services</t>
  </si>
  <si>
    <t>Operating segments | Oilfield Equipment</t>
  </si>
  <si>
    <t>Operating segments | Turbo-machinery &amp; Process Solutions</t>
  </si>
  <si>
    <t>Operating segments | Digital Solutions</t>
  </si>
  <si>
    <t>Corporate and eliminations</t>
  </si>
  <si>
    <t>Segment Information - Schedule of Summarized Financial Information for CAPEX and DD&amp;A (Details) - USD ($) $ in Millions</t>
  </si>
  <si>
    <t>Depreciation and Amortization</t>
  </si>
  <si>
    <t>Segment Information - Schedule of Net Property, Plant and Equipment by Geographic Location (Details) - USD ($) $ in Millions</t>
  </si>
  <si>
    <t>Revenue from geographic segments</t>
  </si>
  <si>
    <t>Related Party Transactions - Narrative (Details) - USD ($) $ in Millions</t>
  </si>
  <si>
    <t>Jan. 01, 2019</t>
  </si>
  <si>
    <t>Related Party Transaction [Line Items]</t>
  </si>
  <si>
    <t>Income tax obligation</t>
  </si>
  <si>
    <t>Percentage of tax benefits</t>
  </si>
  <si>
    <t>GE Capital accounts payable program</t>
  </si>
  <si>
    <t>Accounts payable, related party</t>
  </si>
  <si>
    <t>Accounts Payable, GE and its affiliates</t>
  </si>
  <si>
    <t>Current receivables, related party</t>
  </si>
  <si>
    <t>GE | GE’s corporate overhead</t>
  </si>
  <si>
    <t>Selling, general and administrative expenses, agreement</t>
  </si>
  <si>
    <t>GE | GE’s corporate overhead | Expected</t>
  </si>
  <si>
    <t>Selling, general and administrative expenses, agreement, service fee increase (decrease)</t>
  </si>
  <si>
    <t>(50.00%)</t>
  </si>
  <si>
    <t>GE | Intercompany Services Agreement</t>
  </si>
  <si>
    <t>Related party transaction</t>
  </si>
  <si>
    <t>GE | Sales of products and services, GE and its affiliates</t>
  </si>
  <si>
    <t>Revenue from related parties</t>
  </si>
  <si>
    <t>GE | Purchases, GE and its affiliates</t>
  </si>
  <si>
    <t>Related party purchases</t>
  </si>
  <si>
    <t>GE | Related party amount, due to related party</t>
  </si>
  <si>
    <t>Cash held on behalf of GE</t>
  </si>
  <si>
    <t>GE | Related party amount, due to related party | Angola bonds</t>
  </si>
  <si>
    <t>U.S. and Foreign Authorities | General Electric Company</t>
  </si>
  <si>
    <t>Commitments and Contingencies - Leases (Details) - USD ($) $ in Millions</t>
  </si>
  <si>
    <t>Minimum annual rental commitments, net of amounts due under subleases</t>
  </si>
  <si>
    <t>Net amount due within next twelve months</t>
  </si>
  <si>
    <t>Net amount due in year two</t>
  </si>
  <si>
    <t>Net amount due in year three</t>
  </si>
  <si>
    <t>Net amount due in year four</t>
  </si>
  <si>
    <t>Net amount due in year five</t>
  </si>
  <si>
    <t>Net amount due thereafter</t>
  </si>
  <si>
    <t>Rent expense</t>
  </si>
  <si>
    <t>Commitments and Contingencies - Narrative (Details) € in Millions, $ in Millions</t>
  </si>
  <si>
    <t>Feb. 17, 2017USD ($)</t>
  </si>
  <si>
    <t>Aug. 03, 2016EUR (€)</t>
  </si>
  <si>
    <t>Dec. 31, 2018EUR (€)</t>
  </si>
  <si>
    <t>Dec. 31, 2018USD ($)shares</t>
  </si>
  <si>
    <t>Loss Contingencies [Line Items]</t>
  </si>
  <si>
    <t>Total, off-balance sheet liability</t>
  </si>
  <si>
    <t>Purchase obligations, within next twelve months</t>
  </si>
  <si>
    <t>Purchase obligations, year two</t>
  </si>
  <si>
    <t>Purchase obligations, year three</t>
  </si>
  <si>
    <t>Purchase obligations, year four</t>
  </si>
  <si>
    <t>Purchase obligations, year five</t>
  </si>
  <si>
    <t>Purchase obligations, thereafter</t>
  </si>
  <si>
    <t>Equipment failure | Pending litigation | Natural Gas Storage System in Northern Germany</t>
  </si>
  <si>
    <t>Damages sought | €</t>
  </si>
  <si>
    <t>Marginal rate on annual prime rate (percent)</t>
  </si>
  <si>
    <t>Breach of contract | Pending litigation | Saniteq LLC v. GE Infrastructure Sensing, Inc.</t>
  </si>
  <si>
    <t>Damages sought</t>
  </si>
  <si>
    <t>Damage from fire | Pending litigation | INOES and Naphtachimie</t>
  </si>
  <si>
    <t>Damage from fire | Pending litigation | International Engineering &amp; Construction S.A. (IEC)</t>
  </si>
  <si>
    <t>GE Transaction Agreement | Pending litigation</t>
  </si>
  <si>
    <t>Common stock, shares outstanding, appraisal rights (in shares) | shares</t>
  </si>
  <si>
    <t>Restructuring, Impairment and Other - Narrative (Details) - USD ($) $ in Millions</t>
  </si>
  <si>
    <t>Restructuring charges</t>
  </si>
  <si>
    <t>Estimated remaining charges</t>
  </si>
  <si>
    <t>Restructuring Cost and Reserve [Line Items]</t>
  </si>
  <si>
    <t>Amortization expense for intangible assets included in net income</t>
  </si>
  <si>
    <t>Restructuring, impairment and other charges</t>
  </si>
  <si>
    <t>Other asset impairment charges and foreign currency translation gain (loss), realized</t>
  </si>
  <si>
    <t>Currency gain (loss)</t>
  </si>
  <si>
    <t>Corporate | Restructuring, impairment and other charges</t>
  </si>
  <si>
    <t>Legal Fees</t>
  </si>
  <si>
    <t>Turbomachinery and Process Solutions and Oilfield Services | Operating segments | Restructuring, impairment and other charges</t>
  </si>
  <si>
    <t>Business Exit Costs</t>
  </si>
  <si>
    <t>Restructuring, Impairment and Other - Schedule of Restructuring Charges (Details) - USD ($) $ in Millions</t>
  </si>
  <si>
    <t>Total restructuring charges</t>
  </si>
  <si>
    <t>Property, plant &amp; equipment, net</t>
  </si>
  <si>
    <t>Employee-related termination expenses</t>
  </si>
  <si>
    <t>Asset relocation costs</t>
  </si>
  <si>
    <t>EHS remediation costs</t>
  </si>
  <si>
    <t>Contract termination fees</t>
  </si>
  <si>
    <t>Other incremental costs</t>
  </si>
  <si>
    <t>Supplementary Information - Product Warranties (Details) - USD ($) $ in Millions</t>
  </si>
  <si>
    <t>Other current liabilities, employee related</t>
  </si>
  <si>
    <t>Movement in Standard Product Warranty Accrual [Roll Forward]</t>
  </si>
  <si>
    <t>Product warranties, beginning balance</t>
  </si>
  <si>
    <t>Provisions</t>
  </si>
  <si>
    <t>Expenditures</t>
  </si>
  <si>
    <t>Product warranties, ending balance</t>
  </si>
  <si>
    <t>Supplementary Information - Allowance for Doubtful Accounts (Details) - USD ($) $ in Millions</t>
  </si>
  <si>
    <t>Balance at beginning of year</t>
  </si>
  <si>
    <t>Additions</t>
  </si>
  <si>
    <t>Balance at end of year</t>
  </si>
  <si>
    <t>Quarterly Data (Unaudited) - Schedule of Quarterly Data (Details) - USD ($) $ / shares in Units, $ in Millions</t>
  </si>
  <si>
    <t>Gross profit</t>
  </si>
  <si>
    <t>Cash dividends per share (in dollars per share)</t>
  </si>
  <si>
    <t>Label</t>
  </si>
  <si>
    <t>Element</t>
  </si>
  <si>
    <t>Value</t>
  </si>
  <si>
    <t>Noncontrolling Interest, Period Increase (Decrease)</t>
  </si>
  <si>
    <t>us-gaap_MinorityInterestPeriodIncreaseDecrease</t>
  </si>
  <si>
    <t>Stock Issued During Period, Value, Share-based Compensation, Net of Forfeitures</t>
  </si>
  <si>
    <t>us-gaap_StockIssuedDuringPeriodValueShareBasedCompensation</t>
  </si>
  <si>
    <t>Contribution from Parent</t>
  </si>
  <si>
    <t>bhge_ContributionfromParent</t>
  </si>
  <si>
    <t>Dividends, Common Stock, Cash</t>
  </si>
  <si>
    <t>us-gaap_DividendsCommonStockCash</t>
  </si>
  <si>
    <t>Stock Repurchased and Retired During Period, Value</t>
  </si>
  <si>
    <t>us-gaap_StockRepurchasedAndRetiredDuringPeriodValue</t>
  </si>
  <si>
    <t>Parent Net Investment, Changes, Increase (Decrease)</t>
  </si>
  <si>
    <t>bhge_ParentNetInvestmentChangesIncreaseDecrease</t>
  </si>
  <si>
    <t>Stockholders' Equity, Other</t>
  </si>
  <si>
    <t>us-gaap_StockholdersEquityOther</t>
  </si>
  <si>
    <t>General Electric Company [Member]</t>
  </si>
  <si>
    <t>Distribution Made to Limited Liability Company (LLC) Member, Unit Distribution</t>
  </si>
  <si>
    <t>us-gaap_DistributionMadeToLimitedLiabilityCompanyLLCMemberUnitDistribution</t>
  </si>
  <si>
    <t>Baker Hughes, a GE Company (BHGE) [Member]</t>
  </si>
  <si>
    <t>AOCI Attributable to Parent [Member]</t>
  </si>
  <si>
    <t>Retained Earnings [Member]</t>
  </si>
  <si>
    <t>Net Income (Loss), Including Portion Attributable to Noncontrolling Interest</t>
  </si>
  <si>
    <t>us-gaap_ProfitLoss</t>
  </si>
  <si>
    <t>Member Units [Member]</t>
  </si>
  <si>
    <t>Member Units [Member] | General Electric Company [Member]</t>
  </si>
  <si>
    <t>Member Units [Member] | Baker Hughes, a GE Company (BHGE) [Member]</t>
  </si>
  <si>
    <t>Noncontrolling Interest [Member]</t>
  </si>
  <si>
    <t>Other Comprehensive Income (Loss), Net of Tax</t>
  </si>
  <si>
    <t>us-gaap_OtherComprehensiveIncomeLossNetOfTax</t>
  </si>
  <si>
    <t>Noncontrolling Interest [Member] | Baker Hughes, a GE Company (BHGE) [Member]</t>
  </si>
  <si>
    <t>Parent Net Investment [Member]</t>
  </si>
  <si>
    <t>Cumulative Effect of New Accounting Principle in Period of Adoption</t>
  </si>
  <si>
    <t>us-gaap_CumulativeEffectOfNewAccountingPrincipleInPeriodOfAdoption</t>
  </si>
  <si>
    <t>Parent Net Investment [Member] | General Electric Company [Member]</t>
  </si>
  <si>
    <t>Regular Distribution [Member]</t>
  </si>
  <si>
    <t>Distribution Made to Limited Liability Company (LLC) Member, Cash Distributions Paid</t>
  </si>
  <si>
    <t>us-gaap_DistributionMadeToLimitedLiabilityCompanyLLCMemberCashDistributionsPaid</t>
  </si>
  <si>
    <t>Regular Distribution [Member] | Member Units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83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0</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2</v>
      </c>
      <c r="C1" s="2" t="s">
        <v>33</v>
      </c>
      <c r="D1" s="2" t="s">
        <v>34</v>
      </c>
    </row>
    <row r="2" spans="1:4">
      <c r="A2" s="3" t="s">
        <v>944</v>
      </c>
    </row>
    <row r="3" spans="1:4">
      <c r="A3" s="4" t="s">
        <v>76</v>
      </c>
      <c r="B3" s="6" t="n">
        <v>6228</v>
      </c>
      <c r="C3" s="6" t="n">
        <v>6959</v>
      </c>
      <c r="D3" s="6" t="n">
        <v>2325</v>
      </c>
    </row>
    <row r="4" spans="1:4">
      <c r="A4" s="4" t="s">
        <v>422</v>
      </c>
    </row>
    <row r="5" spans="1:4">
      <c r="A5" s="3" t="s">
        <v>944</v>
      </c>
    </row>
    <row r="6" spans="1:4">
      <c r="A6" s="4" t="s">
        <v>76</v>
      </c>
      <c r="B6" s="5" t="n">
        <v>2654</v>
      </c>
      <c r="C6" s="5" t="n">
        <v>3369</v>
      </c>
      <c r="D6" s="5" t="n">
        <v>833</v>
      </c>
    </row>
    <row r="7" spans="1:4">
      <c r="A7" s="4" t="s">
        <v>423</v>
      </c>
    </row>
    <row r="8" spans="1:4">
      <c r="A8" s="3" t="s">
        <v>944</v>
      </c>
    </row>
    <row r="9" spans="1:4">
      <c r="A9" s="4" t="s">
        <v>76</v>
      </c>
      <c r="B9" s="6" t="n">
        <v>3574</v>
      </c>
      <c r="C9" s="6" t="n">
        <v>3590</v>
      </c>
      <c r="D9" s="6" t="n">
        <v>14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5</v>
      </c>
      <c r="B1" s="2" t="s">
        <v>946</v>
      </c>
      <c r="C1" s="2" t="s">
        <v>2</v>
      </c>
      <c r="D1" s="2" t="s">
        <v>33</v>
      </c>
      <c r="E1" s="2" t="s">
        <v>34</v>
      </c>
      <c r="F1" s="2" t="s">
        <v>383</v>
      </c>
    </row>
    <row r="2" spans="1:6">
      <c r="A2" s="3" t="s">
        <v>947</v>
      </c>
    </row>
    <row r="3" spans="1:6">
      <c r="A3" s="4" t="s">
        <v>149</v>
      </c>
      <c r="C3" s="6" t="n">
        <v>6389</v>
      </c>
      <c r="D3" s="6" t="n">
        <v>6459</v>
      </c>
    </row>
    <row r="4" spans="1:6">
      <c r="A4" s="4" t="s">
        <v>948</v>
      </c>
      <c r="C4" s="6" t="n">
        <v>402</v>
      </c>
      <c r="D4" s="5" t="n">
        <v>146</v>
      </c>
      <c r="E4" s="6" t="n">
        <v>173</v>
      </c>
    </row>
    <row r="5" spans="1:6">
      <c r="A5" s="4" t="s">
        <v>401</v>
      </c>
    </row>
    <row r="6" spans="1:6">
      <c r="A6" s="3" t="s">
        <v>947</v>
      </c>
    </row>
    <row r="7" spans="1:6">
      <c r="A7" s="4" t="s">
        <v>949</v>
      </c>
      <c r="C7" s="4" t="s">
        <v>628</v>
      </c>
    </row>
    <row r="8" spans="1:6">
      <c r="A8" s="4" t="s">
        <v>402</v>
      </c>
      <c r="C8" s="4" t="s">
        <v>403</v>
      </c>
      <c r="F8" s="4" t="s">
        <v>404</v>
      </c>
    </row>
    <row r="9" spans="1:6">
      <c r="A9" s="4" t="s">
        <v>405</v>
      </c>
    </row>
    <row r="10" spans="1:6">
      <c r="A10" s="3" t="s">
        <v>947</v>
      </c>
    </row>
    <row r="11" spans="1:6">
      <c r="A11" s="4" t="s">
        <v>402</v>
      </c>
      <c r="C11" s="4" t="s">
        <v>406</v>
      </c>
    </row>
    <row r="12" spans="1:6">
      <c r="A12" s="4" t="s">
        <v>950</v>
      </c>
    </row>
    <row r="13" spans="1:6">
      <c r="A13" s="3" t="s">
        <v>947</v>
      </c>
    </row>
    <row r="14" spans="1:6">
      <c r="A14" s="4" t="s">
        <v>951</v>
      </c>
      <c r="C14" s="6" t="n">
        <v>471</v>
      </c>
      <c r="D14" s="5" t="n">
        <v>293</v>
      </c>
    </row>
    <row r="15" spans="1:6">
      <c r="A15" s="4" t="s">
        <v>952</v>
      </c>
    </row>
    <row r="16" spans="1:6">
      <c r="A16" s="3" t="s">
        <v>947</v>
      </c>
    </row>
    <row r="17" spans="1:6">
      <c r="A17" s="4" t="s">
        <v>951</v>
      </c>
      <c r="C17" s="5" t="n">
        <v>538</v>
      </c>
      <c r="D17" s="5" t="n">
        <v>575</v>
      </c>
    </row>
    <row r="18" spans="1:6">
      <c r="A18" s="4" t="s">
        <v>953</v>
      </c>
      <c r="C18" s="5" t="n">
        <v>93</v>
      </c>
    </row>
    <row r="19" spans="1:6">
      <c r="A19" s="4" t="s">
        <v>954</v>
      </c>
    </row>
    <row r="20" spans="1:6">
      <c r="A20" s="3" t="s">
        <v>947</v>
      </c>
    </row>
    <row r="21" spans="1:6">
      <c r="A21" s="4" t="s">
        <v>955</v>
      </c>
      <c r="B21" s="6" t="n">
        <v>28</v>
      </c>
      <c r="C21" s="5" t="n">
        <v>55</v>
      </c>
      <c r="D21" s="5" t="n">
        <v>28</v>
      </c>
    </row>
    <row r="22" spans="1:6">
      <c r="A22" s="4" t="s">
        <v>956</v>
      </c>
    </row>
    <row r="23" spans="1:6">
      <c r="A23" s="3" t="s">
        <v>947</v>
      </c>
    </row>
    <row r="24" spans="1:6">
      <c r="A24" s="4" t="s">
        <v>955</v>
      </c>
      <c r="B24" s="10" t="n">
        <v>27.5</v>
      </c>
    </row>
    <row r="25" spans="1:6">
      <c r="A25" s="4" t="s">
        <v>957</v>
      </c>
      <c r="B25" s="4" t="s">
        <v>958</v>
      </c>
    </row>
    <row r="26" spans="1:6">
      <c r="A26" s="4" t="s">
        <v>959</v>
      </c>
    </row>
    <row r="27" spans="1:6">
      <c r="A27" s="3" t="s">
        <v>947</v>
      </c>
    </row>
    <row r="28" spans="1:6">
      <c r="A28" s="4" t="s">
        <v>960</v>
      </c>
      <c r="D28" s="5" t="n">
        <v>103</v>
      </c>
      <c r="E28" s="5" t="n">
        <v>210</v>
      </c>
    </row>
    <row r="29" spans="1:6">
      <c r="A29" s="4" t="s">
        <v>961</v>
      </c>
    </row>
    <row r="30" spans="1:6">
      <c r="A30" s="3" t="s">
        <v>947</v>
      </c>
    </row>
    <row r="31" spans="1:6">
      <c r="A31" s="4" t="s">
        <v>962</v>
      </c>
      <c r="C31" s="5" t="n">
        <v>363</v>
      </c>
      <c r="D31" s="5" t="n">
        <v>639</v>
      </c>
      <c r="E31" s="5" t="n">
        <v>374</v>
      </c>
    </row>
    <row r="32" spans="1:6">
      <c r="A32" s="4" t="s">
        <v>963</v>
      </c>
    </row>
    <row r="33" spans="1:6">
      <c r="A33" s="3" t="s">
        <v>947</v>
      </c>
    </row>
    <row r="34" spans="1:6">
      <c r="A34" s="4" t="s">
        <v>964</v>
      </c>
      <c r="C34" s="5" t="n">
        <v>1791</v>
      </c>
      <c r="D34" s="5" t="n">
        <v>1512</v>
      </c>
      <c r="E34" s="6" t="n">
        <v>978</v>
      </c>
    </row>
    <row r="35" spans="1:6">
      <c r="A35" s="4" t="s">
        <v>965</v>
      </c>
    </row>
    <row r="36" spans="1:6">
      <c r="A36" s="3" t="s">
        <v>947</v>
      </c>
    </row>
    <row r="37" spans="1:6">
      <c r="A37" s="4" t="s">
        <v>966</v>
      </c>
      <c r="C37" s="5" t="n">
        <v>896</v>
      </c>
      <c r="D37" s="5" t="n">
        <v>1124</v>
      </c>
    </row>
    <row r="38" spans="1:6">
      <c r="A38" s="4" t="s">
        <v>106</v>
      </c>
      <c r="C38" s="5" t="n">
        <v>747</v>
      </c>
      <c r="D38" s="5" t="n">
        <v>997</v>
      </c>
    </row>
    <row r="39" spans="1:6">
      <c r="A39" s="4" t="s">
        <v>967</v>
      </c>
    </row>
    <row r="40" spans="1:6">
      <c r="A40" s="3" t="s">
        <v>947</v>
      </c>
    </row>
    <row r="41" spans="1:6">
      <c r="A41" s="4" t="s">
        <v>58</v>
      </c>
      <c r="C41" s="5" t="n">
        <v>149</v>
      </c>
      <c r="D41" s="5" t="n">
        <v>127</v>
      </c>
    </row>
    <row r="42" spans="1:6">
      <c r="A42" s="4" t="s">
        <v>968</v>
      </c>
    </row>
    <row r="43" spans="1:6">
      <c r="A43" s="3" t="s">
        <v>947</v>
      </c>
    </row>
    <row r="44" spans="1:6">
      <c r="A44" s="4" t="s">
        <v>948</v>
      </c>
      <c r="C44" s="5" t="n">
        <v>31</v>
      </c>
    </row>
    <row r="45" spans="1:6">
      <c r="A45" s="4" t="s">
        <v>483</v>
      </c>
    </row>
    <row r="46" spans="1:6">
      <c r="A46" s="3" t="s">
        <v>947</v>
      </c>
    </row>
    <row r="47" spans="1:6">
      <c r="A47" s="4" t="s">
        <v>149</v>
      </c>
      <c r="C47" s="6" t="n">
        <v>746</v>
      </c>
      <c r="D47" s="6" t="n">
        <v>9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9</v>
      </c>
      <c r="B1" s="2" t="s">
        <v>1</v>
      </c>
    </row>
    <row r="2" spans="1:4">
      <c r="B2" s="2" t="s">
        <v>2</v>
      </c>
      <c r="C2" s="2" t="s">
        <v>33</v>
      </c>
      <c r="D2" s="2" t="s">
        <v>34</v>
      </c>
    </row>
    <row r="3" spans="1:4">
      <c r="A3" s="3" t="s">
        <v>970</v>
      </c>
    </row>
    <row r="4" spans="1:4">
      <c r="A4" s="4" t="s">
        <v>971</v>
      </c>
      <c r="B4" s="6" t="n">
        <v>186</v>
      </c>
    </row>
    <row r="5" spans="1:4">
      <c r="A5" s="4" t="s">
        <v>972</v>
      </c>
      <c r="B5" s="5" t="n">
        <v>154</v>
      </c>
    </row>
    <row r="6" spans="1:4">
      <c r="A6" s="4" t="s">
        <v>973</v>
      </c>
      <c r="B6" s="5" t="n">
        <v>108</v>
      </c>
    </row>
    <row r="7" spans="1:4">
      <c r="A7" s="4" t="s">
        <v>974</v>
      </c>
      <c r="B7" s="5" t="n">
        <v>77</v>
      </c>
    </row>
    <row r="8" spans="1:4">
      <c r="A8" s="4" t="s">
        <v>975</v>
      </c>
      <c r="B8" s="5" t="n">
        <v>55</v>
      </c>
    </row>
    <row r="9" spans="1:4">
      <c r="A9" s="4" t="s">
        <v>976</v>
      </c>
      <c r="B9" s="5" t="n">
        <v>266</v>
      </c>
    </row>
    <row r="10" spans="1:4">
      <c r="A10" s="4" t="s">
        <v>977</v>
      </c>
      <c r="B10" s="6" t="n">
        <v>579</v>
      </c>
      <c r="C10" s="6" t="n">
        <v>360</v>
      </c>
      <c r="D10" s="6" t="n">
        <v>2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978</v>
      </c>
      <c r="B1" s="2" t="s">
        <v>979</v>
      </c>
      <c r="C1" s="2" t="s">
        <v>980</v>
      </c>
      <c r="D1" s="2" t="s">
        <v>981</v>
      </c>
      <c r="E1" s="2" t="s">
        <v>982</v>
      </c>
    </row>
    <row r="2" spans="1:5">
      <c r="A2" s="3" t="s">
        <v>983</v>
      </c>
    </row>
    <row r="3" spans="1:5">
      <c r="A3" s="4" t="s">
        <v>984</v>
      </c>
      <c r="E3" s="6" t="n">
        <v>3600</v>
      </c>
    </row>
    <row r="4" spans="1:5">
      <c r="A4" s="4" t="s">
        <v>985</v>
      </c>
      <c r="E4" s="5" t="n">
        <v>1388</v>
      </c>
    </row>
    <row r="5" spans="1:5">
      <c r="A5" s="4" t="s">
        <v>986</v>
      </c>
      <c r="E5" s="5" t="n">
        <v>51</v>
      </c>
    </row>
    <row r="6" spans="1:5">
      <c r="A6" s="4" t="s">
        <v>987</v>
      </c>
      <c r="E6" s="5" t="n">
        <v>35</v>
      </c>
    </row>
    <row r="7" spans="1:5">
      <c r="A7" s="4" t="s">
        <v>988</v>
      </c>
      <c r="E7" s="5" t="n">
        <v>20</v>
      </c>
    </row>
    <row r="8" spans="1:5">
      <c r="A8" s="4" t="s">
        <v>989</v>
      </c>
      <c r="E8" s="5" t="n">
        <v>5</v>
      </c>
    </row>
    <row r="9" spans="1:5">
      <c r="A9" s="4" t="s">
        <v>990</v>
      </c>
      <c r="E9" s="6" t="n">
        <v>8</v>
      </c>
    </row>
    <row r="10" spans="1:5">
      <c r="A10" s="4" t="s">
        <v>991</v>
      </c>
    </row>
    <row r="11" spans="1:5">
      <c r="A11" s="3" t="s">
        <v>983</v>
      </c>
    </row>
    <row r="12" spans="1:5">
      <c r="A12" s="4" t="s">
        <v>992</v>
      </c>
      <c r="C12" s="11" t="n">
        <v>202</v>
      </c>
    </row>
    <row r="13" spans="1:5">
      <c r="A13" s="4" t="s">
        <v>993</v>
      </c>
      <c r="C13" s="4" t="s">
        <v>643</v>
      </c>
    </row>
    <row r="14" spans="1:5">
      <c r="A14" s="4" t="s">
        <v>994</v>
      </c>
    </row>
    <row r="15" spans="1:5">
      <c r="A15" s="3" t="s">
        <v>983</v>
      </c>
    </row>
    <row r="16" spans="1:5">
      <c r="A16" s="4" t="s">
        <v>995</v>
      </c>
      <c r="B16" s="6" t="n">
        <v>500</v>
      </c>
    </row>
    <row r="17" spans="1:5">
      <c r="A17" s="4" t="s">
        <v>996</v>
      </c>
    </row>
    <row r="18" spans="1:5">
      <c r="A18" s="3" t="s">
        <v>983</v>
      </c>
    </row>
    <row r="19" spans="1:5">
      <c r="A19" s="4" t="s">
        <v>992</v>
      </c>
      <c r="D19" s="11" t="n">
        <v>250</v>
      </c>
    </row>
    <row r="20" spans="1:5">
      <c r="A20" s="4" t="s">
        <v>997</v>
      </c>
    </row>
    <row r="21" spans="1:5">
      <c r="A21" s="3" t="s">
        <v>983</v>
      </c>
    </row>
    <row r="22" spans="1:5">
      <c r="A22" s="4" t="s">
        <v>992</v>
      </c>
      <c r="D22" s="11" t="n">
        <v>500</v>
      </c>
    </row>
    <row r="23" spans="1:5">
      <c r="A23" s="4" t="s">
        <v>998</v>
      </c>
    </row>
    <row r="24" spans="1:5">
      <c r="A24" s="3" t="s">
        <v>983</v>
      </c>
    </row>
    <row r="25" spans="1:5">
      <c r="A25" s="4" t="s">
        <v>999</v>
      </c>
      <c r="E25" s="5" t="n">
        <v>187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131</v>
      </c>
      <c r="J1" s="2" t="s">
        <v>1</v>
      </c>
    </row>
    <row r="2" spans="1:12">
      <c r="B2" s="2" t="s">
        <v>2</v>
      </c>
      <c r="C2" s="2" t="s">
        <v>133</v>
      </c>
      <c r="D2" s="2" t="s">
        <v>134</v>
      </c>
      <c r="E2" s="2" t="s">
        <v>135</v>
      </c>
      <c r="F2" s="2" t="s">
        <v>33</v>
      </c>
      <c r="G2" s="2" t="s">
        <v>136</v>
      </c>
      <c r="H2" s="2" t="s">
        <v>137</v>
      </c>
      <c r="I2" s="2" t="s">
        <v>138</v>
      </c>
      <c r="J2" s="2" t="s">
        <v>2</v>
      </c>
      <c r="K2" s="2" t="s">
        <v>33</v>
      </c>
      <c r="L2" s="2" t="s">
        <v>34</v>
      </c>
    </row>
    <row r="3" spans="1:12">
      <c r="A3" s="3" t="s">
        <v>229</v>
      </c>
    </row>
    <row r="4" spans="1:12">
      <c r="A4" s="4" t="s">
        <v>39</v>
      </c>
      <c r="B4" s="6" t="n">
        <v>59</v>
      </c>
      <c r="C4" s="6" t="n">
        <v>66</v>
      </c>
      <c r="D4" s="6" t="n">
        <v>146</v>
      </c>
      <c r="E4" s="6" t="n">
        <v>162</v>
      </c>
      <c r="F4" s="6" t="n">
        <v>119</v>
      </c>
      <c r="G4" s="6" t="n">
        <v>191</v>
      </c>
      <c r="H4" s="6" t="n">
        <v>59</v>
      </c>
      <c r="I4" s="6" t="n">
        <v>42</v>
      </c>
      <c r="J4" s="6" t="n">
        <v>433</v>
      </c>
      <c r="K4" s="6" t="n">
        <v>412</v>
      </c>
      <c r="L4" s="6" t="n">
        <v>516</v>
      </c>
    </row>
    <row r="5" spans="1:12">
      <c r="A5" s="4" t="s">
        <v>1001</v>
      </c>
      <c r="J5" s="5" t="n">
        <v>304</v>
      </c>
      <c r="K5" s="5" t="n">
        <v>385</v>
      </c>
      <c r="L5" s="5" t="n">
        <v>293</v>
      </c>
    </row>
    <row r="6" spans="1:12">
      <c r="A6" s="4" t="s">
        <v>1002</v>
      </c>
      <c r="B6" s="6" t="n">
        <v>82</v>
      </c>
      <c r="J6" s="5" t="n">
        <v>82</v>
      </c>
    </row>
    <row r="7" spans="1:12">
      <c r="A7" s="3" t="s">
        <v>1003</v>
      </c>
    </row>
    <row r="8" spans="1:12">
      <c r="A8" s="4" t="s">
        <v>1004</v>
      </c>
      <c r="J8" s="5" t="n">
        <v>455</v>
      </c>
      <c r="K8" s="5" t="n">
        <v>387</v>
      </c>
      <c r="L8" s="5" t="n">
        <v>239</v>
      </c>
    </row>
    <row r="9" spans="1:12">
      <c r="A9" s="4" t="s">
        <v>1005</v>
      </c>
    </row>
    <row r="10" spans="1:12">
      <c r="A10" s="3" t="s">
        <v>1003</v>
      </c>
    </row>
    <row r="11" spans="1:12">
      <c r="A11" s="4" t="s">
        <v>1006</v>
      </c>
      <c r="J11" s="5" t="n">
        <v>129</v>
      </c>
      <c r="K11" s="5" t="n">
        <v>27</v>
      </c>
      <c r="L11" s="5" t="n">
        <v>223</v>
      </c>
    </row>
    <row r="12" spans="1:12">
      <c r="A12" s="4" t="s">
        <v>1007</v>
      </c>
      <c r="K12" s="5" t="n">
        <v>-12</v>
      </c>
      <c r="L12" s="5" t="n">
        <v>-138</v>
      </c>
    </row>
    <row r="13" spans="1:12">
      <c r="A13" s="4" t="s">
        <v>545</v>
      </c>
    </row>
    <row r="14" spans="1:12">
      <c r="A14" s="3" t="s">
        <v>1003</v>
      </c>
    </row>
    <row r="15" spans="1:12">
      <c r="A15" s="4" t="s">
        <v>1004</v>
      </c>
      <c r="J15" s="5" t="n">
        <v>80</v>
      </c>
    </row>
    <row r="16" spans="1:12">
      <c r="A16" s="4" t="s">
        <v>925</v>
      </c>
    </row>
    <row r="17" spans="1:12">
      <c r="A17" s="3" t="s">
        <v>229</v>
      </c>
    </row>
    <row r="18" spans="1:12">
      <c r="A18" s="4" t="s">
        <v>1001</v>
      </c>
      <c r="J18" s="5" t="n">
        <v>31</v>
      </c>
      <c r="K18" s="6" t="n">
        <v>29</v>
      </c>
      <c r="L18" s="6" t="n">
        <v>27</v>
      </c>
    </row>
    <row r="19" spans="1:12">
      <c r="A19" s="4" t="s">
        <v>1008</v>
      </c>
    </row>
    <row r="20" spans="1:12">
      <c r="A20" s="3" t="s">
        <v>1003</v>
      </c>
    </row>
    <row r="21" spans="1:12">
      <c r="A21" s="4" t="s">
        <v>1009</v>
      </c>
      <c r="J21" s="5" t="n">
        <v>25</v>
      </c>
    </row>
    <row r="22" spans="1:12">
      <c r="A22" s="4" t="s">
        <v>1010</v>
      </c>
    </row>
    <row r="23" spans="1:12">
      <c r="A23" s="3" t="s">
        <v>1003</v>
      </c>
    </row>
    <row r="24" spans="1:12">
      <c r="A24" s="4" t="s">
        <v>1011</v>
      </c>
      <c r="J24" s="6" t="n">
        <v>1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3</v>
      </c>
      <c r="D2" s="2" t="s">
        <v>34</v>
      </c>
    </row>
    <row r="3" spans="1:4">
      <c r="A3" s="3" t="s">
        <v>1003</v>
      </c>
    </row>
    <row r="4" spans="1:4">
      <c r="A4" s="4" t="s">
        <v>1013</v>
      </c>
      <c r="B4" s="6" t="n">
        <v>304</v>
      </c>
      <c r="C4" s="6" t="n">
        <v>385</v>
      </c>
      <c r="D4" s="6" t="n">
        <v>293</v>
      </c>
    </row>
    <row r="5" spans="1:4">
      <c r="A5" s="4" t="s">
        <v>1014</v>
      </c>
    </row>
    <row r="6" spans="1:4">
      <c r="A6" s="3" t="s">
        <v>1003</v>
      </c>
    </row>
    <row r="7" spans="1:4">
      <c r="A7" s="4" t="s">
        <v>1013</v>
      </c>
      <c r="B7" s="5" t="n">
        <v>80</v>
      </c>
      <c r="C7" s="5" t="n">
        <v>131</v>
      </c>
      <c r="D7" s="5" t="n">
        <v>93</v>
      </c>
    </row>
    <row r="8" spans="1:4">
      <c r="A8" s="4" t="s">
        <v>1015</v>
      </c>
    </row>
    <row r="9" spans="1:4">
      <c r="A9" s="3" t="s">
        <v>1003</v>
      </c>
    </row>
    <row r="10" spans="1:4">
      <c r="A10" s="4" t="s">
        <v>1013</v>
      </c>
      <c r="B10" s="5" t="n">
        <v>123</v>
      </c>
      <c r="C10" s="5" t="n">
        <v>186</v>
      </c>
      <c r="D10" s="5" t="n">
        <v>111</v>
      </c>
    </row>
    <row r="11" spans="1:4">
      <c r="A11" s="4" t="s">
        <v>1016</v>
      </c>
    </row>
    <row r="12" spans="1:4">
      <c r="A12" s="3" t="s">
        <v>1003</v>
      </c>
    </row>
    <row r="13" spans="1:4">
      <c r="A13" s="4" t="s">
        <v>1013</v>
      </c>
      <c r="B13" s="5" t="n">
        <v>28</v>
      </c>
      <c r="C13" s="5" t="n">
        <v>10</v>
      </c>
      <c r="D13" s="5" t="n">
        <v>17</v>
      </c>
    </row>
    <row r="14" spans="1:4">
      <c r="A14" s="4" t="s">
        <v>1017</v>
      </c>
    </row>
    <row r="15" spans="1:4">
      <c r="A15" s="3" t="s">
        <v>1003</v>
      </c>
    </row>
    <row r="16" spans="1:4">
      <c r="A16" s="4" t="s">
        <v>1013</v>
      </c>
      <c r="B16" s="5" t="n">
        <v>6</v>
      </c>
      <c r="C16" s="5" t="n">
        <v>9</v>
      </c>
      <c r="D16" s="5" t="n">
        <v>20</v>
      </c>
    </row>
    <row r="17" spans="1:4">
      <c r="A17" s="4" t="s">
        <v>1018</v>
      </c>
    </row>
    <row r="18" spans="1:4">
      <c r="A18" s="3" t="s">
        <v>1003</v>
      </c>
    </row>
    <row r="19" spans="1:4">
      <c r="A19" s="4" t="s">
        <v>1013</v>
      </c>
      <c r="B19" s="5" t="n">
        <v>44</v>
      </c>
      <c r="C19" s="5" t="n">
        <v>26</v>
      </c>
      <c r="D19" s="5" t="n">
        <v>37</v>
      </c>
    </row>
    <row r="20" spans="1:4">
      <c r="A20" s="4" t="s">
        <v>1019</v>
      </c>
    </row>
    <row r="21" spans="1:4">
      <c r="A21" s="3" t="s">
        <v>1003</v>
      </c>
    </row>
    <row r="22" spans="1:4">
      <c r="A22" s="4" t="s">
        <v>1013</v>
      </c>
      <c r="B22" s="5" t="n">
        <v>23</v>
      </c>
      <c r="C22" s="5" t="n">
        <v>23</v>
      </c>
      <c r="D22" s="5" t="n">
        <v>15</v>
      </c>
    </row>
    <row r="23" spans="1:4">
      <c r="A23" s="4" t="s">
        <v>925</v>
      </c>
    </row>
    <row r="24" spans="1:4">
      <c r="A24" s="3" t="s">
        <v>1003</v>
      </c>
    </row>
    <row r="25" spans="1:4">
      <c r="A25" s="4" t="s">
        <v>1013</v>
      </c>
      <c r="B25" s="5" t="n">
        <v>31</v>
      </c>
      <c r="C25" s="5" t="n">
        <v>29</v>
      </c>
      <c r="D25" s="5" t="n">
        <v>27</v>
      </c>
    </row>
    <row r="26" spans="1:4">
      <c r="A26" s="4" t="s">
        <v>927</v>
      </c>
    </row>
    <row r="27" spans="1:4">
      <c r="A27" s="3" t="s">
        <v>1003</v>
      </c>
    </row>
    <row r="28" spans="1:4">
      <c r="A28" s="4" t="s">
        <v>1013</v>
      </c>
      <c r="B28" s="5" t="n">
        <v>160</v>
      </c>
      <c r="C28" s="5" t="n">
        <v>187</v>
      </c>
      <c r="D28" s="5" t="n">
        <v>122</v>
      </c>
    </row>
    <row r="29" spans="1:4">
      <c r="A29" s="4" t="s">
        <v>928</v>
      </c>
    </row>
    <row r="30" spans="1:4">
      <c r="A30" s="3" t="s">
        <v>1003</v>
      </c>
    </row>
    <row r="31" spans="1:4">
      <c r="A31" s="4" t="s">
        <v>1013</v>
      </c>
      <c r="B31" s="5" t="n">
        <v>25</v>
      </c>
      <c r="C31" s="5" t="n">
        <v>114</v>
      </c>
      <c r="D31" s="5" t="n">
        <v>52</v>
      </c>
    </row>
    <row r="32" spans="1:4">
      <c r="A32" s="4" t="s">
        <v>929</v>
      </c>
    </row>
    <row r="33" spans="1:4">
      <c r="A33" s="3" t="s">
        <v>1003</v>
      </c>
    </row>
    <row r="34" spans="1:4">
      <c r="A34" s="4" t="s">
        <v>1013</v>
      </c>
      <c r="B34" s="5" t="n">
        <v>71</v>
      </c>
      <c r="C34" s="5" t="n">
        <v>21</v>
      </c>
      <c r="D34" s="5" t="n">
        <v>58</v>
      </c>
    </row>
    <row r="35" spans="1:4">
      <c r="A35" s="4" t="s">
        <v>930</v>
      </c>
    </row>
    <row r="36" spans="1:4">
      <c r="A36" s="3" t="s">
        <v>1003</v>
      </c>
    </row>
    <row r="37" spans="1:4">
      <c r="A37" s="4" t="s">
        <v>1013</v>
      </c>
      <c r="B37" s="6" t="n">
        <v>17</v>
      </c>
      <c r="C37" s="6" t="n">
        <v>34</v>
      </c>
      <c r="D37" s="6" t="n">
        <v>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3</v>
      </c>
    </row>
    <row r="3" spans="1:3">
      <c r="A3" s="3" t="s">
        <v>232</v>
      </c>
    </row>
    <row r="4" spans="1:3">
      <c r="A4" s="4" t="s">
        <v>1021</v>
      </c>
      <c r="B4" s="6" t="n">
        <v>951</v>
      </c>
      <c r="C4" s="6" t="n">
        <v>881</v>
      </c>
    </row>
    <row r="5" spans="1:3">
      <c r="A5" s="3" t="s">
        <v>1022</v>
      </c>
    </row>
    <row r="6" spans="1:3">
      <c r="A6" s="4" t="s">
        <v>1023</v>
      </c>
      <c r="B6" s="5" t="n">
        <v>164</v>
      </c>
      <c r="C6" s="5" t="n">
        <v>74</v>
      </c>
    </row>
    <row r="7" spans="1:3">
      <c r="A7" s="4" t="s">
        <v>1024</v>
      </c>
      <c r="B7" s="5" t="n">
        <v>47</v>
      </c>
      <c r="C7" s="5" t="n">
        <v>37</v>
      </c>
    </row>
    <row r="8" spans="1:3">
      <c r="A8" s="4" t="s">
        <v>1025</v>
      </c>
      <c r="B8" s="5" t="n">
        <v>-96</v>
      </c>
      <c r="C8" s="5" t="n">
        <v>-44</v>
      </c>
    </row>
    <row r="9" spans="1:3">
      <c r="A9" s="4" t="s">
        <v>128</v>
      </c>
      <c r="B9" s="5" t="n">
        <v>121</v>
      </c>
      <c r="C9" s="5" t="n">
        <v>97</v>
      </c>
    </row>
    <row r="10" spans="1:3">
      <c r="A10" s="4" t="s">
        <v>1026</v>
      </c>
      <c r="B10" s="6" t="n">
        <v>236</v>
      </c>
      <c r="C10" s="6" t="n">
        <v>16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3</v>
      </c>
      <c r="D2" s="2" t="s">
        <v>34</v>
      </c>
    </row>
    <row r="3" spans="1:4">
      <c r="A3" s="3" t="s">
        <v>374</v>
      </c>
    </row>
    <row r="4" spans="1:4">
      <c r="A4" s="4" t="s">
        <v>1028</v>
      </c>
      <c r="B4" s="6" t="n">
        <v>327</v>
      </c>
      <c r="C4" s="6" t="n">
        <v>330</v>
      </c>
      <c r="D4" s="6" t="n">
        <v>186</v>
      </c>
    </row>
    <row r="5" spans="1:4">
      <c r="A5" s="4" t="s">
        <v>1029</v>
      </c>
      <c r="B5" s="5" t="n">
        <v>47</v>
      </c>
      <c r="C5" s="5" t="n">
        <v>159</v>
      </c>
    </row>
    <row r="6" spans="1:4">
      <c r="A6" s="4" t="s">
        <v>923</v>
      </c>
      <c r="B6" s="5" t="n">
        <v>-43</v>
      </c>
      <c r="C6" s="5" t="n">
        <v>-23</v>
      </c>
    </row>
    <row r="7" spans="1:4">
      <c r="A7" s="4" t="s">
        <v>128</v>
      </c>
      <c r="B7" s="5" t="n">
        <v>-7</v>
      </c>
      <c r="C7" s="5" t="n">
        <v>8</v>
      </c>
    </row>
    <row r="8" spans="1:4">
      <c r="A8" s="4" t="s">
        <v>1030</v>
      </c>
      <c r="B8" s="6" t="n">
        <v>327</v>
      </c>
      <c r="C8" s="6" t="n">
        <v>33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31</v>
      </c>
      <c r="B1" s="2" t="s">
        <v>131</v>
      </c>
      <c r="J1" s="2" t="s">
        <v>132</v>
      </c>
      <c r="K1" s="2" t="s">
        <v>1</v>
      </c>
    </row>
    <row r="2" spans="1:13">
      <c r="B2" s="2" t="s">
        <v>2</v>
      </c>
      <c r="C2" s="2" t="s">
        <v>133</v>
      </c>
      <c r="D2" s="2" t="s">
        <v>134</v>
      </c>
      <c r="E2" s="2" t="s">
        <v>135</v>
      </c>
      <c r="F2" s="2" t="s">
        <v>33</v>
      </c>
      <c r="G2" s="2" t="s">
        <v>136</v>
      </c>
      <c r="H2" s="2" t="s">
        <v>137</v>
      </c>
      <c r="I2" s="2" t="s">
        <v>138</v>
      </c>
      <c r="J2" s="2" t="s">
        <v>33</v>
      </c>
      <c r="K2" s="2" t="s">
        <v>2</v>
      </c>
      <c r="L2" s="2" t="s">
        <v>33</v>
      </c>
      <c r="M2" s="2" t="s">
        <v>34</v>
      </c>
    </row>
    <row r="3" spans="1:13">
      <c r="A3" s="4" t="s">
        <v>36</v>
      </c>
      <c r="B3" s="6" t="n">
        <v>6264</v>
      </c>
      <c r="C3" s="6" t="n">
        <v>5665</v>
      </c>
      <c r="D3" s="6" t="n">
        <v>5548</v>
      </c>
      <c r="E3" s="6" t="n">
        <v>5399</v>
      </c>
      <c r="F3" s="6" t="n">
        <v>5799</v>
      </c>
      <c r="G3" s="6" t="n">
        <v>5301</v>
      </c>
      <c r="H3" s="6" t="n">
        <v>3015</v>
      </c>
      <c r="I3" s="6" t="n">
        <v>3064</v>
      </c>
      <c r="K3" s="6" t="n">
        <v>22877</v>
      </c>
      <c r="L3" s="6" t="n">
        <v>17179</v>
      </c>
      <c r="M3" s="6" t="n">
        <v>13082</v>
      </c>
    </row>
    <row r="4" spans="1:13">
      <c r="A4" s="4" t="s">
        <v>1032</v>
      </c>
      <c r="B4" s="5" t="n">
        <v>1236</v>
      </c>
      <c r="C4" s="5" t="n">
        <v>973</v>
      </c>
      <c r="D4" s="5" t="n">
        <v>936</v>
      </c>
      <c r="E4" s="5" t="n">
        <v>841</v>
      </c>
      <c r="F4" s="5" t="n">
        <v>858</v>
      </c>
      <c r="G4" s="5" t="n">
        <v>952</v>
      </c>
      <c r="H4" s="5" t="n">
        <v>539</v>
      </c>
      <c r="I4" s="5" t="n">
        <v>687</v>
      </c>
      <c r="K4" s="5" t="n">
        <v>3986</v>
      </c>
      <c r="L4" s="5" t="n">
        <v>3036</v>
      </c>
    </row>
    <row r="5" spans="1:13">
      <c r="A5" s="4" t="s">
        <v>39</v>
      </c>
      <c r="B5" s="5" t="n">
        <v>59</v>
      </c>
      <c r="C5" s="5" t="n">
        <v>66</v>
      </c>
      <c r="D5" s="5" t="n">
        <v>146</v>
      </c>
      <c r="E5" s="5" t="n">
        <v>162</v>
      </c>
      <c r="F5" s="5" t="n">
        <v>119</v>
      </c>
      <c r="G5" s="5" t="n">
        <v>191</v>
      </c>
      <c r="H5" s="5" t="n">
        <v>59</v>
      </c>
      <c r="I5" s="5" t="n">
        <v>42</v>
      </c>
      <c r="K5" s="5" t="n">
        <v>433</v>
      </c>
      <c r="L5" s="5" t="n">
        <v>412</v>
      </c>
      <c r="M5" s="5" t="n">
        <v>516</v>
      </c>
    </row>
    <row r="6" spans="1:13">
      <c r="A6" s="4" t="s">
        <v>40</v>
      </c>
      <c r="B6" s="5" t="n">
        <v>41</v>
      </c>
      <c r="C6" s="5" t="n">
        <v>17</v>
      </c>
      <c r="D6" s="5" t="n">
        <v>50</v>
      </c>
      <c r="E6" s="5" t="n">
        <v>46</v>
      </c>
      <c r="F6" s="5" t="n">
        <v>63</v>
      </c>
      <c r="G6" s="5" t="n">
        <v>159</v>
      </c>
      <c r="H6" s="5" t="n">
        <v>85</v>
      </c>
      <c r="I6" s="5" t="n">
        <v>66</v>
      </c>
      <c r="K6" s="5" t="n">
        <v>153</v>
      </c>
      <c r="L6" s="5" t="n">
        <v>373</v>
      </c>
      <c r="M6" s="5" t="n">
        <v>33</v>
      </c>
    </row>
    <row r="7" spans="1:13">
      <c r="A7" s="4" t="s">
        <v>50</v>
      </c>
      <c r="B7" s="6" t="n">
        <v>276</v>
      </c>
      <c r="C7" s="6" t="n">
        <v>38</v>
      </c>
      <c r="D7" s="6" t="n">
        <v>-51</v>
      </c>
      <c r="E7" s="6" t="n">
        <v>-143</v>
      </c>
      <c r="F7" s="6" t="n">
        <v>-181</v>
      </c>
      <c r="G7" s="6" t="n">
        <v>-361</v>
      </c>
      <c r="H7" s="6" t="n">
        <v>-25</v>
      </c>
      <c r="I7" s="6" t="n">
        <v>68</v>
      </c>
      <c r="K7" s="6" t="n">
        <v>120</v>
      </c>
      <c r="L7" s="6" t="n">
        <v>-499</v>
      </c>
      <c r="M7" s="6" t="n">
        <v>254</v>
      </c>
    </row>
    <row r="8" spans="1:13">
      <c r="A8" s="4" t="s">
        <v>1033</v>
      </c>
      <c r="K8" s="7" t="n">
        <v>0.72</v>
      </c>
      <c r="L8" s="7" t="n">
        <v>0.35</v>
      </c>
    </row>
    <row r="9" spans="1:13">
      <c r="A9" s="4" t="s">
        <v>140</v>
      </c>
    </row>
    <row r="10" spans="1:13">
      <c r="A10" s="4" t="s">
        <v>1033</v>
      </c>
      <c r="J10" s="7" t="n">
        <v>0.35</v>
      </c>
    </row>
    <row r="11" spans="1:13">
      <c r="A11" s="4" t="s">
        <v>141</v>
      </c>
    </row>
    <row r="12" spans="1:13">
      <c r="A12" s="4" t="s">
        <v>1033</v>
      </c>
      <c r="B12" s="7" t="n">
        <v>0.18</v>
      </c>
      <c r="C12" s="7" t="n">
        <v>0.18</v>
      </c>
      <c r="D12" s="7" t="n">
        <v>0.18</v>
      </c>
      <c r="E12" s="7" t="n">
        <v>0.18</v>
      </c>
      <c r="F12" s="7" t="n">
        <v>0.18</v>
      </c>
      <c r="G12" s="7" t="n">
        <v>0.17</v>
      </c>
      <c r="H12" s="6" t="n">
        <v>0</v>
      </c>
      <c r="I12" s="6" t="n">
        <v>0</v>
      </c>
      <c r="K12" s="7" t="n">
        <v>0.72</v>
      </c>
      <c r="L12" s="7" t="n">
        <v>0.35</v>
      </c>
    </row>
  </sheetData>
  <mergeCells count="3">
    <mergeCell ref="A1:A2"/>
    <mergeCell ref="B1:I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034</v>
      </c>
      <c r="B1" s="1" t="s">
        <v>1035</v>
      </c>
      <c r="C1" s="2" t="s">
        <v>1036</v>
      </c>
    </row>
    <row r="2" spans="1:3">
      <c r="A2" s="4" t="s">
        <v>1037</v>
      </c>
      <c r="B2" s="4" t="s">
        <v>1038</v>
      </c>
      <c r="C2" s="6" t="n">
        <v>4000000</v>
      </c>
    </row>
    <row r="3" spans="1:3">
      <c r="A3" s="4" t="s">
        <v>1037</v>
      </c>
      <c r="B3" s="4" t="s">
        <v>1038</v>
      </c>
      <c r="C3" s="5" t="n">
        <v>-205000000</v>
      </c>
    </row>
    <row r="4" spans="1:3">
      <c r="A4" s="4" t="s">
        <v>1039</v>
      </c>
      <c r="B4" s="4" t="s">
        <v>1040</v>
      </c>
      <c r="C4" s="5" t="n">
        <v>37000000</v>
      </c>
    </row>
    <row r="5" spans="1:3">
      <c r="A5" s="4" t="s">
        <v>1041</v>
      </c>
      <c r="B5" s="4" t="s">
        <v>1042</v>
      </c>
      <c r="C5" s="5" t="n">
        <v>7400000000</v>
      </c>
    </row>
    <row r="6" spans="1:3">
      <c r="A6" s="4" t="s">
        <v>1043</v>
      </c>
      <c r="B6" s="4" t="s">
        <v>1044</v>
      </c>
      <c r="C6" s="5" t="n">
        <v>7498000000</v>
      </c>
    </row>
    <row r="7" spans="1:3">
      <c r="A7" s="4" t="s">
        <v>1045</v>
      </c>
      <c r="B7" s="4" t="s">
        <v>1046</v>
      </c>
      <c r="C7" s="5" t="n">
        <v>501000000</v>
      </c>
    </row>
    <row r="8" spans="1:3">
      <c r="A8" s="4" t="s">
        <v>1047</v>
      </c>
      <c r="B8" s="4" t="s">
        <v>1048</v>
      </c>
      <c r="C8" s="5" t="n">
        <v>849000000</v>
      </c>
    </row>
    <row r="9" spans="1:3">
      <c r="A9" s="4" t="s">
        <v>1049</v>
      </c>
      <c r="B9" s="4" t="s">
        <v>1050</v>
      </c>
      <c r="C9" s="6" t="n">
        <v>3000000</v>
      </c>
    </row>
    <row r="10" spans="1:3">
      <c r="A10" s="4" t="s">
        <v>1051</v>
      </c>
    </row>
    <row r="11" spans="1:3">
      <c r="A11" s="4" t="s">
        <v>1052</v>
      </c>
      <c r="B11" s="4" t="s">
        <v>1053</v>
      </c>
      <c r="C11" s="5" t="n">
        <v>0</v>
      </c>
    </row>
    <row r="12" spans="1:3">
      <c r="A12" s="4" t="s">
        <v>1054</v>
      </c>
    </row>
    <row r="13" spans="1:3">
      <c r="A13" s="4" t="s">
        <v>1052</v>
      </c>
      <c r="B13" s="4" t="s">
        <v>1053</v>
      </c>
      <c r="C13" s="5" t="n">
        <v>24874000000</v>
      </c>
    </row>
    <row r="14" spans="1:3">
      <c r="A14" s="4" t="s">
        <v>1055</v>
      </c>
    </row>
    <row r="15" spans="1:3">
      <c r="A15" s="4" t="s">
        <v>1037</v>
      </c>
      <c r="B15" s="4" t="s">
        <v>1038</v>
      </c>
      <c r="C15" s="6" t="n">
        <v>-32000000</v>
      </c>
    </row>
    <row r="16" spans="1:3">
      <c r="A16" s="4" t="s">
        <v>1047</v>
      </c>
      <c r="B16" s="4" t="s">
        <v>1048</v>
      </c>
      <c r="C16" s="5" t="n">
        <v>-13000000</v>
      </c>
    </row>
    <row r="17" spans="1:3">
      <c r="A17" s="4" t="s">
        <v>1049</v>
      </c>
      <c r="B17" s="4" t="s">
        <v>1050</v>
      </c>
      <c r="C17" s="5" t="n">
        <v>2000000</v>
      </c>
    </row>
    <row r="18" spans="1:3">
      <c r="A18" s="4" t="s">
        <v>1056</v>
      </c>
    </row>
    <row r="19" spans="1:3">
      <c r="A19" s="4" t="s">
        <v>1057</v>
      </c>
      <c r="B19" s="4" t="s">
        <v>1058</v>
      </c>
      <c r="C19" s="5" t="n">
        <v>-541000000</v>
      </c>
    </row>
    <row r="20" spans="1:3">
      <c r="A20" s="4" t="s">
        <v>1059</v>
      </c>
    </row>
    <row r="21" spans="1:3">
      <c r="A21" s="4" t="s">
        <v>1037</v>
      </c>
      <c r="B21" s="4" t="s">
        <v>1038</v>
      </c>
      <c r="C21" s="5" t="n">
        <v>-56000000</v>
      </c>
    </row>
    <row r="22" spans="1:3">
      <c r="A22" s="4" t="s">
        <v>1039</v>
      </c>
      <c r="B22" s="4" t="s">
        <v>1040</v>
      </c>
      <c r="C22" s="5" t="n">
        <v>37000000</v>
      </c>
    </row>
    <row r="23" spans="1:3">
      <c r="A23" s="4" t="s">
        <v>1043</v>
      </c>
      <c r="B23" s="4" t="s">
        <v>1044</v>
      </c>
      <c r="C23" s="5" t="n">
        <v>7498000000</v>
      </c>
    </row>
    <row r="24" spans="1:3">
      <c r="A24" s="4" t="s">
        <v>1045</v>
      </c>
      <c r="B24" s="4" t="s">
        <v>1046</v>
      </c>
      <c r="C24" s="5" t="n">
        <v>501000000</v>
      </c>
    </row>
    <row r="25" spans="1:3">
      <c r="A25" s="4" t="s">
        <v>1049</v>
      </c>
      <c r="B25" s="4" t="s">
        <v>1050</v>
      </c>
      <c r="C25" s="6" t="n">
        <v>1000000</v>
      </c>
    </row>
    <row r="26" spans="1:3">
      <c r="A26" s="4" t="s">
        <v>1060</v>
      </c>
    </row>
    <row r="27" spans="1:3">
      <c r="A27" s="4" t="s">
        <v>1052</v>
      </c>
      <c r="B27" s="4" t="s">
        <v>1053</v>
      </c>
      <c r="C27" s="5" t="n">
        <v>24305000000</v>
      </c>
    </row>
    <row r="28" spans="1:3">
      <c r="A28" s="4" t="s">
        <v>1061</v>
      </c>
    </row>
    <row r="29" spans="1:3">
      <c r="A29" s="4" t="s">
        <v>1052</v>
      </c>
      <c r="B29" s="4" t="s">
        <v>1053</v>
      </c>
      <c r="C29" s="5" t="n">
        <v>24798000000</v>
      </c>
    </row>
    <row r="30" spans="1:3">
      <c r="A30" s="4" t="s">
        <v>1062</v>
      </c>
    </row>
    <row r="31" spans="1:3">
      <c r="A31" s="4" t="s">
        <v>1063</v>
      </c>
      <c r="B31" s="4" t="s">
        <v>1064</v>
      </c>
      <c r="C31" s="6" t="n">
        <v>3000000</v>
      </c>
    </row>
    <row r="32" spans="1:3">
      <c r="A32" s="4" t="s">
        <v>1063</v>
      </c>
      <c r="B32" s="4" t="s">
        <v>1064</v>
      </c>
      <c r="C32" s="5" t="n">
        <v>0</v>
      </c>
    </row>
    <row r="33" spans="1:3">
      <c r="A33" s="4" t="s">
        <v>1037</v>
      </c>
      <c r="B33" s="4" t="s">
        <v>1038</v>
      </c>
      <c r="C33" s="5" t="n">
        <v>4000000</v>
      </c>
    </row>
    <row r="34" spans="1:3">
      <c r="A34" s="4" t="s">
        <v>1037</v>
      </c>
      <c r="B34" s="4" t="s">
        <v>1038</v>
      </c>
      <c r="C34" s="5" t="n">
        <v>-117000000</v>
      </c>
    </row>
    <row r="35" spans="1:3">
      <c r="A35" s="4" t="s">
        <v>1057</v>
      </c>
      <c r="B35" s="4" t="s">
        <v>1058</v>
      </c>
      <c r="C35" s="5" t="n">
        <v>4000000</v>
      </c>
    </row>
    <row r="36" spans="1:3">
      <c r="A36" s="4" t="s">
        <v>1057</v>
      </c>
      <c r="B36" s="4" t="s">
        <v>1058</v>
      </c>
      <c r="C36" s="6" t="n">
        <v>3000000</v>
      </c>
    </row>
    <row r="37" spans="1:3">
      <c r="A37" s="4" t="s">
        <v>1065</v>
      </c>
    </row>
    <row r="38" spans="1:3">
      <c r="A38" s="4" t="s">
        <v>1052</v>
      </c>
      <c r="B38" s="4" t="s">
        <v>1053</v>
      </c>
      <c r="C38" s="5" t="n">
        <v>76000000</v>
      </c>
    </row>
    <row r="39" spans="1:3">
      <c r="A39" s="4" t="s">
        <v>1066</v>
      </c>
    </row>
    <row r="40" spans="1:3">
      <c r="A40" s="4" t="s">
        <v>1041</v>
      </c>
      <c r="B40" s="4" t="s">
        <v>1042</v>
      </c>
      <c r="C40" s="6" t="n">
        <v>7400000000</v>
      </c>
    </row>
    <row r="41" spans="1:3">
      <c r="A41" s="4" t="s">
        <v>1057</v>
      </c>
      <c r="B41" s="4" t="s">
        <v>1058</v>
      </c>
      <c r="C41" s="5" t="n">
        <v>42000000</v>
      </c>
    </row>
    <row r="42" spans="1:3">
      <c r="A42" s="4" t="s">
        <v>1067</v>
      </c>
      <c r="B42" s="4" t="s">
        <v>1068</v>
      </c>
      <c r="C42" s="5" t="n">
        <v>-432000000</v>
      </c>
    </row>
    <row r="43" spans="1:3">
      <c r="A43" s="4" t="s">
        <v>1047</v>
      </c>
      <c r="B43" s="4" t="s">
        <v>1048</v>
      </c>
      <c r="C43" s="6" t="n">
        <v>862000000</v>
      </c>
    </row>
    <row r="44" spans="1:3">
      <c r="A44" s="4" t="s">
        <v>1069</v>
      </c>
    </row>
    <row r="45" spans="1:3">
      <c r="A45" s="4" t="s">
        <v>1052</v>
      </c>
      <c r="B45" s="4" t="s">
        <v>1053</v>
      </c>
      <c r="C45" s="5" t="n">
        <v>-24305000000</v>
      </c>
    </row>
    <row r="46" spans="1:3">
      <c r="A46" s="4" t="s">
        <v>1070</v>
      </c>
    </row>
    <row r="47" spans="1:3">
      <c r="A47" s="4" t="s">
        <v>1071</v>
      </c>
      <c r="B47" s="4" t="s">
        <v>1072</v>
      </c>
      <c r="C47" s="6" t="n">
        <v>406000000</v>
      </c>
    </row>
    <row r="48" spans="1:3">
      <c r="A48" s="4" t="s">
        <v>1073</v>
      </c>
    </row>
    <row r="49" spans="1:3">
      <c r="A49" s="4" t="s">
        <v>1071</v>
      </c>
      <c r="B49" s="4" t="s">
        <v>1072</v>
      </c>
      <c r="C49" s="6" t="n">
        <v>406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92</v>
      </c>
    </row>
    <row r="4" spans="1:2">
      <c r="A4" s="4" t="s">
        <v>150</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83</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22877</v>
      </c>
      <c r="C4" s="6" t="n">
        <v>17179</v>
      </c>
      <c r="D4" s="6" t="n">
        <v>13082</v>
      </c>
    </row>
    <row r="5" spans="1:4">
      <c r="A5" s="3" t="s">
        <v>37</v>
      </c>
    </row>
    <row r="6" spans="1:4">
      <c r="A6" s="4" t="s">
        <v>38</v>
      </c>
      <c r="B6" s="5" t="n">
        <v>2699</v>
      </c>
      <c r="C6" s="5" t="n">
        <v>2535</v>
      </c>
      <c r="D6" s="5" t="n">
        <v>1926</v>
      </c>
    </row>
    <row r="7" spans="1:4">
      <c r="A7" s="4" t="s">
        <v>39</v>
      </c>
      <c r="B7" s="5" t="n">
        <v>433</v>
      </c>
      <c r="C7" s="5" t="n">
        <v>412</v>
      </c>
      <c r="D7" s="5" t="n">
        <v>516</v>
      </c>
    </row>
    <row r="8" spans="1:4">
      <c r="A8" s="4" t="s">
        <v>40</v>
      </c>
      <c r="B8" s="5" t="n">
        <v>153</v>
      </c>
      <c r="C8" s="5" t="n">
        <v>373</v>
      </c>
      <c r="D8" s="5" t="n">
        <v>33</v>
      </c>
    </row>
    <row r="9" spans="1:4">
      <c r="A9" s="4" t="s">
        <v>41</v>
      </c>
      <c r="B9" s="5" t="n">
        <v>22176</v>
      </c>
      <c r="C9" s="5" t="n">
        <v>17463</v>
      </c>
      <c r="D9" s="5" t="n">
        <v>12625</v>
      </c>
    </row>
    <row r="10" spans="1:4">
      <c r="A10" s="4" t="s">
        <v>42</v>
      </c>
      <c r="B10" s="5" t="n">
        <v>701</v>
      </c>
      <c r="C10" s="5" t="n">
        <v>-284</v>
      </c>
      <c r="D10" s="5" t="n">
        <v>457</v>
      </c>
    </row>
    <row r="11" spans="1:4">
      <c r="A11" s="4" t="s">
        <v>43</v>
      </c>
      <c r="B11" s="5" t="n">
        <v>202</v>
      </c>
      <c r="C11" s="5" t="n">
        <v>80</v>
      </c>
      <c r="D11" s="5" t="n">
        <v>3</v>
      </c>
    </row>
    <row r="12" spans="1:4">
      <c r="A12" s="4" t="s">
        <v>44</v>
      </c>
      <c r="B12" s="5" t="n">
        <v>-223</v>
      </c>
      <c r="C12" s="5" t="n">
        <v>-131</v>
      </c>
      <c r="D12" s="5" t="n">
        <v>-102</v>
      </c>
    </row>
    <row r="13" spans="1:4">
      <c r="A13" s="4" t="s">
        <v>45</v>
      </c>
      <c r="B13" s="5" t="n">
        <v>680</v>
      </c>
      <c r="C13" s="5" t="n">
        <v>-335</v>
      </c>
      <c r="D13" s="5" t="n">
        <v>358</v>
      </c>
    </row>
    <row r="14" spans="1:4">
      <c r="A14" s="4" t="s">
        <v>46</v>
      </c>
      <c r="B14" s="5" t="n">
        <v>-139</v>
      </c>
      <c r="C14" s="5" t="n">
        <v>-11</v>
      </c>
      <c r="D14" s="5" t="n">
        <v>0</v>
      </c>
    </row>
    <row r="15" spans="1:4">
      <c r="A15" s="4" t="s">
        <v>47</v>
      </c>
      <c r="B15" s="5" t="n">
        <v>-402</v>
      </c>
      <c r="C15" s="5" t="n">
        <v>-146</v>
      </c>
      <c r="D15" s="5" t="n">
        <v>-173</v>
      </c>
    </row>
    <row r="16" spans="1:4">
      <c r="A16" s="4" t="s">
        <v>48</v>
      </c>
      <c r="B16" s="5" t="n">
        <v>139</v>
      </c>
      <c r="C16" s="5" t="n">
        <v>-492</v>
      </c>
      <c r="D16" s="5" t="n">
        <v>185</v>
      </c>
    </row>
    <row r="17" spans="1:4">
      <c r="A17" s="4" t="s">
        <v>49</v>
      </c>
      <c r="B17" s="5" t="n">
        <v>19</v>
      </c>
      <c r="C17" s="5" t="n">
        <v>7</v>
      </c>
      <c r="D17" s="5" t="n">
        <v>-69</v>
      </c>
    </row>
    <row r="18" spans="1:4">
      <c r="A18" s="4" t="s">
        <v>50</v>
      </c>
      <c r="B18" s="6" t="n">
        <v>120</v>
      </c>
      <c r="C18" s="6" t="n">
        <v>-499</v>
      </c>
      <c r="D18" s="5" t="n">
        <v>254</v>
      </c>
    </row>
    <row r="19" spans="1:4">
      <c r="A19" s="4" t="s">
        <v>51</v>
      </c>
      <c r="B19" s="7" t="n">
        <v>0.72</v>
      </c>
      <c r="C19" s="7" t="n">
        <v>0.35</v>
      </c>
    </row>
    <row r="20" spans="1:4">
      <c r="A20" s="4" t="s">
        <v>52</v>
      </c>
    </row>
    <row r="21" spans="1:4">
      <c r="A21" s="3" t="s">
        <v>35</v>
      </c>
    </row>
    <row r="22" spans="1:4">
      <c r="A22" s="4" t="s">
        <v>36</v>
      </c>
      <c r="B22" s="6" t="n">
        <v>13113</v>
      </c>
      <c r="C22" s="6" t="n">
        <v>11062</v>
      </c>
      <c r="D22" s="5" t="n">
        <v>9462</v>
      </c>
    </row>
    <row r="23" spans="1:4">
      <c r="A23" s="3" t="s">
        <v>37</v>
      </c>
    </row>
    <row r="24" spans="1:4">
      <c r="A24" s="4" t="s">
        <v>53</v>
      </c>
      <c r="B24" s="5" t="n">
        <v>11524</v>
      </c>
      <c r="C24" s="5" t="n">
        <v>9486</v>
      </c>
      <c r="D24" s="5" t="n">
        <v>7829</v>
      </c>
    </row>
    <row r="25" spans="1:4">
      <c r="A25" s="4" t="s">
        <v>54</v>
      </c>
    </row>
    <row r="26" spans="1:4">
      <c r="A26" s="3" t="s">
        <v>35</v>
      </c>
    </row>
    <row r="27" spans="1:4">
      <c r="A27" s="4" t="s">
        <v>36</v>
      </c>
      <c r="B27" s="5" t="n">
        <v>9764</v>
      </c>
      <c r="C27" s="5" t="n">
        <v>6117</v>
      </c>
      <c r="D27" s="5" t="n">
        <v>3620</v>
      </c>
    </row>
    <row r="28" spans="1:4">
      <c r="A28" s="3" t="s">
        <v>37</v>
      </c>
    </row>
    <row r="29" spans="1:4">
      <c r="A29" s="4" t="s">
        <v>53</v>
      </c>
      <c r="B29" s="6" t="n">
        <v>7367</v>
      </c>
      <c r="C29" s="6" t="n">
        <v>4657</v>
      </c>
      <c r="D29" s="6" t="n">
        <v>23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150</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16</v>
      </c>
      <c r="B18" s="4" t="s">
        <v>265</v>
      </c>
    </row>
    <row r="19" spans="1:2">
      <c r="A19" s="4" t="s">
        <v>266</v>
      </c>
      <c r="B19" s="4" t="s">
        <v>267</v>
      </c>
    </row>
    <row r="20" spans="1:2">
      <c r="A20" s="4" t="s">
        <v>210</v>
      </c>
      <c r="B20" s="4" t="s">
        <v>268</v>
      </c>
    </row>
    <row r="21" spans="1:2">
      <c r="A21" s="4" t="s">
        <v>269</v>
      </c>
      <c r="B21" s="4" t="s">
        <v>270</v>
      </c>
    </row>
    <row r="22" spans="1:2">
      <c r="A22" s="4" t="s">
        <v>271</v>
      </c>
      <c r="B22"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8</v>
      </c>
      <c r="B4" s="6" t="n">
        <v>139</v>
      </c>
      <c r="C4" s="6" t="n">
        <v>-492</v>
      </c>
      <c r="D4" s="6" t="n">
        <v>185</v>
      </c>
    </row>
    <row r="5" spans="1:4">
      <c r="A5" s="4" t="s">
        <v>49</v>
      </c>
      <c r="B5" s="5" t="n">
        <v>19</v>
      </c>
      <c r="C5" s="5" t="n">
        <v>7</v>
      </c>
      <c r="D5" s="5" t="n">
        <v>-69</v>
      </c>
    </row>
    <row r="6" spans="1:4">
      <c r="A6" s="4" t="s">
        <v>50</v>
      </c>
      <c r="B6" s="5" t="n">
        <v>120</v>
      </c>
      <c r="C6" s="5" t="n">
        <v>-499</v>
      </c>
      <c r="D6" s="5" t="n">
        <v>254</v>
      </c>
    </row>
    <row r="7" spans="1:4">
      <c r="A7" s="3" t="s">
        <v>57</v>
      </c>
    </row>
    <row r="8" spans="1:4">
      <c r="A8" s="4" t="s">
        <v>58</v>
      </c>
      <c r="B8" s="5" t="n">
        <v>-3</v>
      </c>
      <c r="C8" s="5" t="n">
        <v>4</v>
      </c>
      <c r="D8" s="5" t="n">
        <v>0</v>
      </c>
    </row>
    <row r="9" spans="1:4">
      <c r="A9" s="4" t="s">
        <v>59</v>
      </c>
      <c r="B9" s="5" t="n">
        <v>-502</v>
      </c>
      <c r="C9" s="5" t="n">
        <v>-14</v>
      </c>
      <c r="D9" s="5" t="n">
        <v>-416</v>
      </c>
    </row>
    <row r="10" spans="1:4">
      <c r="A10" s="4" t="s">
        <v>60</v>
      </c>
      <c r="B10" s="5" t="n">
        <v>-4</v>
      </c>
      <c r="C10" s="5" t="n">
        <v>12</v>
      </c>
      <c r="D10" s="5" t="n">
        <v>-8</v>
      </c>
    </row>
    <row r="11" spans="1:4">
      <c r="A11" s="4" t="s">
        <v>61</v>
      </c>
      <c r="B11" s="5" t="n">
        <v>-64</v>
      </c>
      <c r="C11" s="5" t="n">
        <v>55</v>
      </c>
      <c r="D11" s="5" t="n">
        <v>54</v>
      </c>
    </row>
    <row r="12" spans="1:4">
      <c r="A12" s="4" t="s">
        <v>62</v>
      </c>
      <c r="B12" s="5" t="n">
        <v>-573</v>
      </c>
      <c r="C12" s="5" t="n">
        <v>57</v>
      </c>
      <c r="D12" s="5" t="n">
        <v>-370</v>
      </c>
    </row>
    <row r="13" spans="1:4">
      <c r="A13" s="4" t="s">
        <v>63</v>
      </c>
      <c r="B13" s="5" t="n">
        <v>0</v>
      </c>
      <c r="C13" s="5" t="n">
        <v>3</v>
      </c>
      <c r="D13" s="5" t="n">
        <v>-14</v>
      </c>
    </row>
    <row r="14" spans="1:4">
      <c r="A14" s="4" t="s">
        <v>64</v>
      </c>
      <c r="B14" s="5" t="n">
        <v>-573</v>
      </c>
      <c r="C14" s="5" t="n">
        <v>54</v>
      </c>
      <c r="D14" s="5" t="n">
        <v>-356</v>
      </c>
    </row>
    <row r="15" spans="1:4">
      <c r="A15" s="4" t="s">
        <v>65</v>
      </c>
      <c r="B15" s="5" t="n">
        <v>-434</v>
      </c>
      <c r="C15" s="5" t="n">
        <v>-435</v>
      </c>
      <c r="D15" s="5" t="n">
        <v>-185</v>
      </c>
    </row>
    <row r="16" spans="1:4">
      <c r="A16" s="4" t="s">
        <v>66</v>
      </c>
      <c r="B16" s="5" t="n">
        <v>19</v>
      </c>
      <c r="C16" s="5" t="n">
        <v>10</v>
      </c>
      <c r="D16" s="5" t="n">
        <v>-83</v>
      </c>
    </row>
    <row r="17" spans="1:4">
      <c r="A17" s="4" t="s">
        <v>67</v>
      </c>
      <c r="B17" s="6" t="n">
        <v>-453</v>
      </c>
      <c r="C17" s="6" t="n">
        <v>-445</v>
      </c>
      <c r="D17" s="6" t="n">
        <v>-1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90</v>
      </c>
    </row>
    <row r="4" spans="1:2">
      <c r="A4" s="4" t="s">
        <v>149</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19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3</v>
      </c>
    </row>
    <row r="4" spans="1:2">
      <c r="A4" s="4" t="s">
        <v>304</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33</v>
      </c>
    </row>
    <row r="2" spans="1:4">
      <c r="A2" s="3" t="s">
        <v>69</v>
      </c>
    </row>
    <row r="3" spans="1:4">
      <c r="A3" s="4" t="s">
        <v>70</v>
      </c>
      <c r="B3" s="4" t="s">
        <v>71</v>
      </c>
      <c r="C3" s="6" t="n">
        <v>3677</v>
      </c>
      <c r="D3" s="6" t="n">
        <v>7026</v>
      </c>
    </row>
    <row r="4" spans="1:4">
      <c r="A4" s="4" t="s">
        <v>72</v>
      </c>
      <c r="C4" s="5" t="n">
        <v>6062</v>
      </c>
      <c r="D4" s="5" t="n">
        <v>6129</v>
      </c>
    </row>
    <row r="5" spans="1:4">
      <c r="A5" s="4" t="s">
        <v>73</v>
      </c>
      <c r="C5" s="5" t="n">
        <v>4620</v>
      </c>
      <c r="D5" s="5" t="n">
        <v>4507</v>
      </c>
    </row>
    <row r="6" spans="1:4">
      <c r="A6" s="4" t="s">
        <v>74</v>
      </c>
      <c r="C6" s="5" t="n">
        <v>639</v>
      </c>
      <c r="D6" s="5" t="n">
        <v>872</v>
      </c>
    </row>
    <row r="7" spans="1:4">
      <c r="A7" s="4" t="s">
        <v>75</v>
      </c>
      <c r="C7" s="5" t="n">
        <v>14998</v>
      </c>
      <c r="D7" s="5" t="n">
        <v>18534</v>
      </c>
    </row>
    <row r="8" spans="1:4">
      <c r="A8" s="4" t="s">
        <v>76</v>
      </c>
      <c r="C8" s="5" t="n">
        <v>6228</v>
      </c>
      <c r="D8" s="5" t="n">
        <v>6959</v>
      </c>
    </row>
    <row r="9" spans="1:4">
      <c r="A9" s="4" t="s">
        <v>77</v>
      </c>
      <c r="C9" s="5" t="n">
        <v>20423</v>
      </c>
      <c r="D9" s="5" t="n">
        <v>19654</v>
      </c>
    </row>
    <row r="10" spans="1:4">
      <c r="A10" s="4" t="s">
        <v>78</v>
      </c>
      <c r="C10" s="5" t="n">
        <v>5719</v>
      </c>
      <c r="D10" s="5" t="n">
        <v>6358</v>
      </c>
    </row>
    <row r="11" spans="1:4">
      <c r="A11" s="4" t="s">
        <v>79</v>
      </c>
      <c r="C11" s="5" t="n">
        <v>1894</v>
      </c>
      <c r="D11" s="5" t="n">
        <v>2044</v>
      </c>
    </row>
    <row r="12" spans="1:4">
      <c r="A12" s="4" t="s">
        <v>80</v>
      </c>
      <c r="C12" s="5" t="n">
        <v>1900</v>
      </c>
      <c r="D12" s="5" t="n">
        <v>2072</v>
      </c>
    </row>
    <row r="13" spans="1:4">
      <c r="A13" s="4" t="s">
        <v>81</v>
      </c>
      <c r="C13" s="5" t="n">
        <v>1072</v>
      </c>
      <c r="D13" s="5" t="n">
        <v>715</v>
      </c>
    </row>
    <row r="14" spans="1:4">
      <c r="A14" s="4" t="s">
        <v>82</v>
      </c>
      <c r="B14" s="4" t="s">
        <v>71</v>
      </c>
      <c r="C14" s="5" t="n">
        <v>52234</v>
      </c>
      <c r="D14" s="5" t="n">
        <v>56336</v>
      </c>
    </row>
    <row r="15" spans="1:4">
      <c r="A15" s="3" t="s">
        <v>83</v>
      </c>
    </row>
    <row r="16" spans="1:4">
      <c r="A16" s="4" t="s">
        <v>84</v>
      </c>
      <c r="C16" s="5" t="n">
        <v>4018</v>
      </c>
      <c r="D16" s="5" t="n">
        <v>3376</v>
      </c>
    </row>
    <row r="17" spans="1:4">
      <c r="A17" s="4" t="s">
        <v>85</v>
      </c>
      <c r="B17" s="4" t="s">
        <v>71</v>
      </c>
      <c r="C17" s="5" t="n">
        <v>942</v>
      </c>
      <c r="D17" s="5" t="n">
        <v>2037</v>
      </c>
    </row>
    <row r="18" spans="1:4">
      <c r="A18" s="4" t="s">
        <v>86</v>
      </c>
      <c r="C18" s="5" t="n">
        <v>1765</v>
      </c>
      <c r="D18" s="5" t="n">
        <v>1775</v>
      </c>
    </row>
    <row r="19" spans="1:4">
      <c r="A19" s="4" t="s">
        <v>87</v>
      </c>
      <c r="C19" s="5" t="n">
        <v>2276</v>
      </c>
      <c r="D19" s="5" t="n">
        <v>2047</v>
      </c>
    </row>
    <row r="20" spans="1:4">
      <c r="A20" s="4" t="s">
        <v>88</v>
      </c>
      <c r="C20" s="5" t="n">
        <v>9001</v>
      </c>
      <c r="D20" s="5" t="n">
        <v>9235</v>
      </c>
    </row>
    <row r="21" spans="1:4">
      <c r="A21" s="4" t="s">
        <v>89</v>
      </c>
      <c r="C21" s="5" t="n">
        <v>6285</v>
      </c>
      <c r="D21" s="5" t="n">
        <v>6312</v>
      </c>
    </row>
    <row r="22" spans="1:4">
      <c r="A22" s="4" t="s">
        <v>81</v>
      </c>
      <c r="C22" s="5" t="n">
        <v>94</v>
      </c>
      <c r="D22" s="5" t="n">
        <v>332</v>
      </c>
    </row>
    <row r="23" spans="1:4">
      <c r="A23" s="4" t="s">
        <v>90</v>
      </c>
      <c r="C23" s="5" t="n">
        <v>1018</v>
      </c>
      <c r="D23" s="5" t="n">
        <v>1172</v>
      </c>
    </row>
    <row r="24" spans="1:4">
      <c r="A24" s="4" t="s">
        <v>91</v>
      </c>
      <c r="C24" s="5" t="n">
        <v>960</v>
      </c>
      <c r="D24" s="5" t="n">
        <v>889</v>
      </c>
    </row>
    <row r="25" spans="1:4">
      <c r="A25" s="3" t="s">
        <v>92</v>
      </c>
    </row>
    <row r="26" spans="1:4">
      <c r="A26" s="4" t="s">
        <v>93</v>
      </c>
      <c r="C26" s="5" t="n">
        <v>37582</v>
      </c>
      <c r="D26" s="5" t="n">
        <v>40678</v>
      </c>
    </row>
    <row r="27" spans="1:4">
      <c r="A27" s="4" t="s">
        <v>94</v>
      </c>
      <c r="C27" s="5" t="n">
        <v>-354</v>
      </c>
      <c r="D27" s="5" t="n">
        <v>-541</v>
      </c>
    </row>
    <row r="28" spans="1:4">
      <c r="A28" s="4" t="s">
        <v>95</v>
      </c>
      <c r="C28" s="5" t="n">
        <v>-2462</v>
      </c>
      <c r="D28" s="5" t="n">
        <v>-1881</v>
      </c>
    </row>
    <row r="29" spans="1:4">
      <c r="A29" s="4" t="s">
        <v>96</v>
      </c>
      <c r="C29" s="5" t="n">
        <v>34766</v>
      </c>
      <c r="D29" s="5" t="n">
        <v>38256</v>
      </c>
    </row>
    <row r="30" spans="1:4">
      <c r="A30" s="4" t="s">
        <v>97</v>
      </c>
      <c r="C30" s="5" t="n">
        <v>110</v>
      </c>
      <c r="D30" s="5" t="n">
        <v>140</v>
      </c>
    </row>
    <row r="31" spans="1:4">
      <c r="A31" s="4" t="s">
        <v>98</v>
      </c>
      <c r="C31" s="5" t="n">
        <v>34876</v>
      </c>
      <c r="D31" s="5" t="n">
        <v>38396</v>
      </c>
    </row>
    <row r="32" spans="1:4">
      <c r="A32" s="4" t="s">
        <v>99</v>
      </c>
      <c r="C32" s="6" t="n">
        <v>52234</v>
      </c>
      <c r="D32" s="6" t="n">
        <v>56336</v>
      </c>
    </row>
    <row r="33" spans="1:4"/>
    <row r="34" spans="1:4">
      <c r="A34" s="4" t="s">
        <v>71</v>
      </c>
      <c r="B34" s="4" t="s">
        <v>100</v>
      </c>
    </row>
  </sheetData>
  <mergeCells count="3">
    <mergeCell ref="A1:B1"/>
    <mergeCell ref="A33:C33"/>
    <mergeCell ref="B34:C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95</v>
      </c>
      <c r="B10" s="4" t="s">
        <v>32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20</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8</v>
      </c>
      <c r="B1" s="2" t="s">
        <v>1</v>
      </c>
    </row>
    <row r="2" spans="1:2">
      <c r="B2" s="2" t="s">
        <v>2</v>
      </c>
    </row>
    <row r="3" spans="1:2">
      <c r="A3" s="3" t="s">
        <v>229</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32</v>
      </c>
    </row>
    <row r="4" spans="1:2">
      <c r="A4" s="4" t="s">
        <v>372</v>
      </c>
      <c r="B4" s="4" t="s">
        <v>373</v>
      </c>
    </row>
    <row r="5" spans="1:2">
      <c r="A5" s="4" t="s">
        <v>374</v>
      </c>
      <c r="B5"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v>
      </c>
    </row>
    <row r="3" spans="1:2">
      <c r="A3" s="3" t="s">
        <v>235</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14"/>
    <col customWidth="1" max="7" min="7" width="21"/>
    <col customWidth="1" max="8" min="8" width="21"/>
  </cols>
  <sheetData>
    <row r="1" spans="1:8">
      <c r="A1" s="1" t="s">
        <v>378</v>
      </c>
      <c r="B1" s="2" t="s">
        <v>1</v>
      </c>
    </row>
    <row r="2" spans="1:8">
      <c r="B2" s="2" t="s">
        <v>379</v>
      </c>
      <c r="C2" s="2" t="s">
        <v>380</v>
      </c>
      <c r="D2" s="2" t="s">
        <v>381</v>
      </c>
      <c r="E2" s="2" t="s">
        <v>382</v>
      </c>
      <c r="F2" s="2" t="s">
        <v>383</v>
      </c>
      <c r="G2" s="2" t="s">
        <v>384</v>
      </c>
      <c r="H2" s="2" t="s">
        <v>385</v>
      </c>
    </row>
    <row r="3" spans="1:8">
      <c r="A3" s="3" t="s">
        <v>179</v>
      </c>
    </row>
    <row r="4" spans="1:8">
      <c r="A4" s="4" t="s">
        <v>386</v>
      </c>
      <c r="B4" s="5" t="n">
        <v>120</v>
      </c>
    </row>
    <row r="5" spans="1:8">
      <c r="A5" s="4" t="s">
        <v>387</v>
      </c>
      <c r="B5" s="5" t="n">
        <v>66000</v>
      </c>
    </row>
    <row r="6" spans="1:8">
      <c r="A6" s="3" t="s">
        <v>388</v>
      </c>
    </row>
    <row r="7" spans="1:8">
      <c r="A7" s="4" t="s">
        <v>389</v>
      </c>
      <c r="B7" s="6" t="n">
        <v>700</v>
      </c>
      <c r="C7" s="6" t="n">
        <v>501</v>
      </c>
      <c r="D7" s="6" t="n">
        <v>352</v>
      </c>
    </row>
    <row r="8" spans="1:8">
      <c r="A8" s="4" t="s">
        <v>390</v>
      </c>
      <c r="B8" s="6" t="n">
        <v>1208</v>
      </c>
      <c r="C8" s="5" t="n">
        <v>1190</v>
      </c>
    </row>
    <row r="9" spans="1:8">
      <c r="A9" s="4" t="s">
        <v>391</v>
      </c>
      <c r="G9" s="6" t="n">
        <v>67</v>
      </c>
      <c r="H9" s="6" t="n">
        <v>-432</v>
      </c>
    </row>
    <row r="10" spans="1:8">
      <c r="A10" s="4" t="s">
        <v>392</v>
      </c>
    </row>
    <row r="11" spans="1:8">
      <c r="A11" s="3" t="s">
        <v>388</v>
      </c>
    </row>
    <row r="12" spans="1:8">
      <c r="A12" s="4" t="s">
        <v>393</v>
      </c>
      <c r="E12" s="6" t="n">
        <v>800</v>
      </c>
    </row>
    <row r="13" spans="1:8">
      <c r="A13" s="4" t="s">
        <v>394</v>
      </c>
      <c r="E13" s="6" t="n">
        <v>800</v>
      </c>
    </row>
    <row r="14" spans="1:8">
      <c r="A14" s="4" t="s">
        <v>395</v>
      </c>
    </row>
    <row r="15" spans="1:8">
      <c r="A15" s="3" t="s">
        <v>388</v>
      </c>
    </row>
    <row r="16" spans="1:8">
      <c r="A16" s="4" t="s">
        <v>396</v>
      </c>
      <c r="C16" s="5" t="n">
        <v>-7</v>
      </c>
    </row>
    <row r="17" spans="1:8">
      <c r="A17" s="4" t="s">
        <v>397</v>
      </c>
    </row>
    <row r="18" spans="1:8">
      <c r="A18" s="3" t="s">
        <v>388</v>
      </c>
    </row>
    <row r="19" spans="1:8">
      <c r="A19" s="4" t="s">
        <v>391</v>
      </c>
      <c r="G19" s="6" t="n">
        <v>67</v>
      </c>
      <c r="H19" s="6" t="n">
        <v>-432</v>
      </c>
    </row>
    <row r="20" spans="1:8">
      <c r="A20" s="4" t="s">
        <v>398</v>
      </c>
    </row>
    <row r="21" spans="1:8">
      <c r="A21" s="3" t="s">
        <v>388</v>
      </c>
    </row>
    <row r="22" spans="1:8">
      <c r="A22" s="4" t="s">
        <v>399</v>
      </c>
      <c r="B22" s="5" t="n">
        <v>10</v>
      </c>
    </row>
    <row r="23" spans="1:8">
      <c r="A23" s="4" t="s">
        <v>400</v>
      </c>
    </row>
    <row r="24" spans="1:8">
      <c r="A24" s="3" t="s">
        <v>388</v>
      </c>
    </row>
    <row r="25" spans="1:8">
      <c r="A25" s="4" t="s">
        <v>399</v>
      </c>
      <c r="B25" s="5" t="n">
        <v>20</v>
      </c>
    </row>
    <row r="26" spans="1:8">
      <c r="A26" s="4" t="s">
        <v>401</v>
      </c>
    </row>
    <row r="27" spans="1:8">
      <c r="A27" s="3" t="s">
        <v>388</v>
      </c>
    </row>
    <row r="28" spans="1:8">
      <c r="A28" s="4" t="s">
        <v>402</v>
      </c>
      <c r="B28" s="4" t="s">
        <v>403</v>
      </c>
      <c r="F28" s="4" t="s">
        <v>404</v>
      </c>
    </row>
    <row r="29" spans="1:8">
      <c r="A29" s="4" t="s">
        <v>405</v>
      </c>
    </row>
    <row r="30" spans="1:8">
      <c r="A30" s="3" t="s">
        <v>388</v>
      </c>
    </row>
    <row r="31" spans="1:8">
      <c r="A31" s="4" t="s">
        <v>402</v>
      </c>
      <c r="B31" s="4" t="s">
        <v>406</v>
      </c>
    </row>
    <row r="32" spans="1:8">
      <c r="A32" s="4" t="s">
        <v>407</v>
      </c>
    </row>
    <row r="33" spans="1:8">
      <c r="A33" s="3" t="s">
        <v>388</v>
      </c>
    </row>
    <row r="34" spans="1:8">
      <c r="A34" s="4" t="s">
        <v>390</v>
      </c>
      <c r="B34" s="6" t="n">
        <v>461</v>
      </c>
      <c r="C34" s="5" t="n">
        <v>764</v>
      </c>
    </row>
    <row r="35" spans="1:8">
      <c r="A35" s="4" t="s">
        <v>104</v>
      </c>
    </row>
    <row r="36" spans="1:8">
      <c r="A36" s="3" t="s">
        <v>388</v>
      </c>
    </row>
    <row r="37" spans="1:8">
      <c r="A37" s="4" t="s">
        <v>106</v>
      </c>
      <c r="B37" s="6" t="n">
        <v>747</v>
      </c>
      <c r="C37" s="6" t="n">
        <v>99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4"/>
  </cols>
  <sheetData>
    <row r="1" spans="1:15">
      <c r="A1" s="1" t="s">
        <v>408</v>
      </c>
      <c r="B1" s="2" t="s">
        <v>131</v>
      </c>
      <c r="J1" s="2" t="s">
        <v>132</v>
      </c>
      <c r="L1" s="2" t="s">
        <v>1</v>
      </c>
    </row>
    <row r="2" spans="1:15">
      <c r="B2" s="2" t="s">
        <v>2</v>
      </c>
      <c r="C2" s="2" t="s">
        <v>133</v>
      </c>
      <c r="D2" s="2" t="s">
        <v>134</v>
      </c>
      <c r="E2" s="2" t="s">
        <v>135</v>
      </c>
      <c r="F2" s="2" t="s">
        <v>33</v>
      </c>
      <c r="G2" s="2" t="s">
        <v>136</v>
      </c>
      <c r="H2" s="2" t="s">
        <v>137</v>
      </c>
      <c r="I2" s="2" t="s">
        <v>138</v>
      </c>
      <c r="J2" s="2" t="s">
        <v>33</v>
      </c>
      <c r="K2" s="2" t="s">
        <v>409</v>
      </c>
      <c r="L2" s="2" t="s">
        <v>2</v>
      </c>
      <c r="M2" s="2" t="s">
        <v>33</v>
      </c>
      <c r="N2" s="2" t="s">
        <v>34</v>
      </c>
      <c r="O2" s="2" t="s">
        <v>410</v>
      </c>
    </row>
    <row r="3" spans="1:15">
      <c r="A3" s="3" t="s">
        <v>35</v>
      </c>
    </row>
    <row r="4" spans="1:15">
      <c r="A4" s="4" t="s">
        <v>36</v>
      </c>
      <c r="B4" s="6" t="n">
        <v>6264</v>
      </c>
      <c r="C4" s="6" t="n">
        <v>5665</v>
      </c>
      <c r="D4" s="6" t="n">
        <v>5548</v>
      </c>
      <c r="E4" s="6" t="n">
        <v>5399</v>
      </c>
      <c r="F4" s="6" t="n">
        <v>5799</v>
      </c>
      <c r="G4" s="6" t="n">
        <v>5301</v>
      </c>
      <c r="H4" s="6" t="n">
        <v>3015</v>
      </c>
      <c r="I4" s="6" t="n">
        <v>3064</v>
      </c>
      <c r="L4" s="6" t="n">
        <v>22877</v>
      </c>
      <c r="M4" s="6" t="n">
        <v>17179</v>
      </c>
      <c r="N4" s="6" t="n">
        <v>13082</v>
      </c>
    </row>
    <row r="5" spans="1:15">
      <c r="A5" s="4" t="s">
        <v>411</v>
      </c>
      <c r="L5" s="5" t="n">
        <v>701</v>
      </c>
      <c r="M5" s="5" t="n">
        <v>-284</v>
      </c>
      <c r="N5" s="5" t="n">
        <v>457</v>
      </c>
    </row>
    <row r="6" spans="1:15">
      <c r="A6" s="4" t="s">
        <v>48</v>
      </c>
      <c r="J6" s="6" t="n">
        <v>-538</v>
      </c>
      <c r="K6" s="6" t="n">
        <v>46</v>
      </c>
      <c r="L6" s="5" t="n">
        <v>139</v>
      </c>
      <c r="M6" s="5" t="n">
        <v>-492</v>
      </c>
      <c r="N6" s="5" t="n">
        <v>185</v>
      </c>
    </row>
    <row r="7" spans="1:15">
      <c r="A7" s="4" t="s">
        <v>50</v>
      </c>
      <c r="B7" s="5" t="n">
        <v>276</v>
      </c>
      <c r="C7" s="6" t="n">
        <v>38</v>
      </c>
      <c r="D7" s="6" t="n">
        <v>-51</v>
      </c>
      <c r="E7" s="6" t="n">
        <v>-143</v>
      </c>
      <c r="F7" s="5" t="n">
        <v>-181</v>
      </c>
      <c r="G7" s="6" t="n">
        <v>-361</v>
      </c>
      <c r="H7" s="6" t="n">
        <v>-25</v>
      </c>
      <c r="I7" s="6" t="n">
        <v>68</v>
      </c>
      <c r="L7" s="5" t="n">
        <v>120</v>
      </c>
      <c r="M7" s="5" t="n">
        <v>-499</v>
      </c>
      <c r="N7" s="5" t="n">
        <v>254</v>
      </c>
    </row>
    <row r="8" spans="1:15">
      <c r="A8" s="3" t="s">
        <v>412</v>
      </c>
    </row>
    <row r="9" spans="1:15">
      <c r="A9" s="4" t="s">
        <v>72</v>
      </c>
      <c r="B9" s="5" t="n">
        <v>6062</v>
      </c>
      <c r="F9" s="5" t="n">
        <v>6129</v>
      </c>
      <c r="J9" s="5" t="n">
        <v>6129</v>
      </c>
      <c r="L9" s="5" t="n">
        <v>6062</v>
      </c>
      <c r="M9" s="5" t="n">
        <v>6129</v>
      </c>
    </row>
    <row r="10" spans="1:15">
      <c r="A10" s="4" t="s">
        <v>73</v>
      </c>
      <c r="B10" s="5" t="n">
        <v>4620</v>
      </c>
      <c r="F10" s="5" t="n">
        <v>4507</v>
      </c>
      <c r="J10" s="5" t="n">
        <v>4507</v>
      </c>
      <c r="L10" s="5" t="n">
        <v>4620</v>
      </c>
      <c r="M10" s="5" t="n">
        <v>4507</v>
      </c>
    </row>
    <row r="11" spans="1:15">
      <c r="A11" s="4" t="s">
        <v>79</v>
      </c>
      <c r="B11" s="5" t="n">
        <v>1894</v>
      </c>
      <c r="F11" s="5" t="n">
        <v>2044</v>
      </c>
      <c r="J11" s="5" t="n">
        <v>2044</v>
      </c>
      <c r="L11" s="5" t="n">
        <v>1894</v>
      </c>
      <c r="M11" s="5" t="n">
        <v>2044</v>
      </c>
    </row>
    <row r="12" spans="1:15">
      <c r="A12" s="4" t="s">
        <v>81</v>
      </c>
      <c r="B12" s="5" t="n">
        <v>1072</v>
      </c>
      <c r="F12" s="5" t="n">
        <v>715</v>
      </c>
      <c r="J12" s="5" t="n">
        <v>715</v>
      </c>
      <c r="L12" s="5" t="n">
        <v>1072</v>
      </c>
      <c r="M12" s="5" t="n">
        <v>715</v>
      </c>
    </row>
    <row r="13" spans="1:15">
      <c r="A13" s="3" t="s">
        <v>413</v>
      </c>
    </row>
    <row r="14" spans="1:15">
      <c r="A14" s="4" t="s">
        <v>86</v>
      </c>
      <c r="B14" s="5" t="n">
        <v>1765</v>
      </c>
      <c r="F14" s="5" t="n">
        <v>1775</v>
      </c>
      <c r="J14" s="5" t="n">
        <v>1775</v>
      </c>
      <c r="L14" s="5" t="n">
        <v>1765</v>
      </c>
      <c r="M14" s="5" t="n">
        <v>1775</v>
      </c>
      <c r="O14" s="6" t="n">
        <v>2038</v>
      </c>
    </row>
    <row r="15" spans="1:15">
      <c r="A15" s="4" t="s">
        <v>87</v>
      </c>
      <c r="B15" s="5" t="n">
        <v>2276</v>
      </c>
      <c r="F15" s="5" t="n">
        <v>2047</v>
      </c>
      <c r="J15" s="5" t="n">
        <v>2047</v>
      </c>
      <c r="L15" s="5" t="n">
        <v>2276</v>
      </c>
      <c r="M15" s="5" t="n">
        <v>2047</v>
      </c>
    </row>
    <row r="16" spans="1:15">
      <c r="A16" s="4" t="s">
        <v>91</v>
      </c>
      <c r="B16" s="5" t="n">
        <v>960</v>
      </c>
      <c r="F16" s="5" t="n">
        <v>889</v>
      </c>
      <c r="J16" s="5" t="n">
        <v>889</v>
      </c>
      <c r="L16" s="5" t="n">
        <v>960</v>
      </c>
      <c r="M16" s="5" t="n">
        <v>889</v>
      </c>
    </row>
    <row r="17" spans="1:15">
      <c r="A17" s="4" t="s">
        <v>98</v>
      </c>
      <c r="B17" s="5" t="n">
        <v>34766</v>
      </c>
      <c r="F17" s="5" t="n">
        <v>38256</v>
      </c>
      <c r="J17" s="5" t="n">
        <v>38256</v>
      </c>
      <c r="L17" s="5" t="n">
        <v>34766</v>
      </c>
      <c r="M17" s="5" t="n">
        <v>38256</v>
      </c>
    </row>
    <row r="18" spans="1:15">
      <c r="A18" s="4" t="s">
        <v>97</v>
      </c>
      <c r="B18" s="6" t="n">
        <v>110</v>
      </c>
      <c r="F18" s="5" t="n">
        <v>140</v>
      </c>
      <c r="J18" s="5" t="n">
        <v>140</v>
      </c>
      <c r="L18" s="5" t="n">
        <v>110</v>
      </c>
      <c r="M18" s="5" t="n">
        <v>140</v>
      </c>
    </row>
    <row r="19" spans="1:15">
      <c r="A19" s="4" t="s">
        <v>52</v>
      </c>
    </row>
    <row r="20" spans="1:15">
      <c r="A20" s="3" t="s">
        <v>35</v>
      </c>
    </row>
    <row r="21" spans="1:15">
      <c r="A21" s="4" t="s">
        <v>36</v>
      </c>
      <c r="L21" s="5" t="n">
        <v>13113</v>
      </c>
      <c r="M21" s="5" t="n">
        <v>11062</v>
      </c>
      <c r="N21" s="5" t="n">
        <v>9462</v>
      </c>
    </row>
    <row r="22" spans="1:15">
      <c r="A22" s="4" t="s">
        <v>54</v>
      </c>
    </row>
    <row r="23" spans="1:15">
      <c r="A23" s="3" t="s">
        <v>35</v>
      </c>
    </row>
    <row r="24" spans="1:15">
      <c r="A24" s="4" t="s">
        <v>36</v>
      </c>
      <c r="L24" s="6" t="n">
        <v>9764</v>
      </c>
      <c r="M24" s="5" t="n">
        <v>6117</v>
      </c>
      <c r="N24" s="5" t="n">
        <v>3620</v>
      </c>
    </row>
    <row r="25" spans="1:15">
      <c r="A25" s="4" t="s">
        <v>414</v>
      </c>
    </row>
    <row r="26" spans="1:15">
      <c r="A26" s="3" t="s">
        <v>35</v>
      </c>
    </row>
    <row r="27" spans="1:15">
      <c r="A27" s="4" t="s">
        <v>411</v>
      </c>
      <c r="M27" s="5" t="n">
        <v>-1</v>
      </c>
      <c r="N27" s="5" t="n">
        <v>24</v>
      </c>
    </row>
    <row r="28" spans="1:15">
      <c r="A28" s="4" t="s">
        <v>415</v>
      </c>
    </row>
    <row r="29" spans="1:15">
      <c r="A29" s="3" t="s">
        <v>35</v>
      </c>
    </row>
    <row r="30" spans="1:15">
      <c r="A30" s="4" t="s">
        <v>36</v>
      </c>
      <c r="M30" s="5" t="n">
        <v>-80</v>
      </c>
      <c r="N30" s="5" t="n">
        <v>-187</v>
      </c>
    </row>
    <row r="31" spans="1:15">
      <c r="A31" s="4" t="s">
        <v>411</v>
      </c>
      <c r="M31" s="5" t="n">
        <v>-175</v>
      </c>
      <c r="N31" s="5" t="n">
        <v>-226</v>
      </c>
    </row>
    <row r="32" spans="1:15">
      <c r="A32" s="4" t="s">
        <v>50</v>
      </c>
      <c r="M32" s="5" t="n">
        <v>-150</v>
      </c>
      <c r="N32" s="5" t="n">
        <v>-149</v>
      </c>
    </row>
    <row r="33" spans="1:15">
      <c r="A33" s="3" t="s">
        <v>412</v>
      </c>
    </row>
    <row r="34" spans="1:15">
      <c r="A34" s="4" t="s">
        <v>72</v>
      </c>
      <c r="F34" s="5" t="n">
        <v>1</v>
      </c>
      <c r="J34" s="5" t="n">
        <v>1</v>
      </c>
      <c r="M34" s="5" t="n">
        <v>1</v>
      </c>
    </row>
    <row r="35" spans="1:15">
      <c r="A35" s="4" t="s">
        <v>73</v>
      </c>
      <c r="F35" s="5" t="n">
        <v>-83</v>
      </c>
      <c r="J35" s="5" t="n">
        <v>-83</v>
      </c>
      <c r="M35" s="5" t="n">
        <v>-83</v>
      </c>
    </row>
    <row r="36" spans="1:15">
      <c r="A36" s="4" t="s">
        <v>79</v>
      </c>
      <c r="F36" s="5" t="n">
        <v>-701</v>
      </c>
      <c r="J36" s="5" t="n">
        <v>-701</v>
      </c>
      <c r="M36" s="5" t="n">
        <v>-701</v>
      </c>
    </row>
    <row r="37" spans="1:15">
      <c r="A37" s="4" t="s">
        <v>81</v>
      </c>
      <c r="F37" s="5" t="n">
        <v>233</v>
      </c>
      <c r="J37" s="5" t="n">
        <v>233</v>
      </c>
      <c r="M37" s="5" t="n">
        <v>233</v>
      </c>
    </row>
    <row r="38" spans="1:15">
      <c r="A38" s="3" t="s">
        <v>413</v>
      </c>
    </row>
    <row r="39" spans="1:15">
      <c r="A39" s="4" t="s">
        <v>86</v>
      </c>
      <c r="F39" s="5" t="n">
        <v>394</v>
      </c>
      <c r="J39" s="5" t="n">
        <v>394</v>
      </c>
      <c r="M39" s="5" t="n">
        <v>394</v>
      </c>
    </row>
    <row r="40" spans="1:15">
      <c r="A40" s="4" t="s">
        <v>87</v>
      </c>
      <c r="F40" s="5" t="n">
        <v>-64</v>
      </c>
      <c r="J40" s="5" t="n">
        <v>-64</v>
      </c>
      <c r="M40" s="5" t="n">
        <v>-64</v>
      </c>
    </row>
    <row r="41" spans="1:15">
      <c r="A41" s="4" t="s">
        <v>81</v>
      </c>
      <c r="F41" s="5" t="n">
        <v>-34</v>
      </c>
      <c r="J41" s="5" t="n">
        <v>-34</v>
      </c>
      <c r="M41" s="5" t="n">
        <v>-34</v>
      </c>
    </row>
    <row r="42" spans="1:15">
      <c r="A42" s="4" t="s">
        <v>91</v>
      </c>
      <c r="F42" s="5" t="n">
        <v>-83</v>
      </c>
      <c r="J42" s="5" t="n">
        <v>-83</v>
      </c>
      <c r="M42" s="5" t="n">
        <v>-83</v>
      </c>
    </row>
    <row r="43" spans="1:15">
      <c r="A43" s="4" t="s">
        <v>98</v>
      </c>
      <c r="F43" s="6" t="n">
        <v>763</v>
      </c>
      <c r="J43" s="6" t="n">
        <v>763</v>
      </c>
      <c r="M43" s="5" t="n">
        <v>763</v>
      </c>
    </row>
    <row r="44" spans="1:15">
      <c r="A44" s="4" t="s">
        <v>416</v>
      </c>
    </row>
    <row r="45" spans="1:15">
      <c r="A45" s="3" t="s">
        <v>35</v>
      </c>
    </row>
    <row r="46" spans="1:15">
      <c r="A46" s="4" t="s">
        <v>36</v>
      </c>
      <c r="M46" s="5" t="n">
        <v>163</v>
      </c>
      <c r="N46" s="5" t="n">
        <v>-26</v>
      </c>
    </row>
    <row r="47" spans="1:15">
      <c r="A47" s="4" t="s">
        <v>417</v>
      </c>
    </row>
    <row r="48" spans="1:15">
      <c r="A48" s="3" t="s">
        <v>35</v>
      </c>
    </row>
    <row r="49" spans="1:15">
      <c r="A49" s="4" t="s">
        <v>36</v>
      </c>
      <c r="M49" s="6" t="n">
        <v>-243</v>
      </c>
      <c r="N49" s="6" t="n">
        <v>-161</v>
      </c>
    </row>
  </sheetData>
  <mergeCells count="4">
    <mergeCell ref="A1:A2"/>
    <mergeCell ref="B1:I1"/>
    <mergeCell ref="J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33</v>
      </c>
    </row>
    <row r="2" spans="1:3">
      <c r="A2" s="4" t="s">
        <v>102</v>
      </c>
      <c r="B2" s="5" t="n">
        <v>1035</v>
      </c>
      <c r="C2" s="5" t="n">
        <v>1129</v>
      </c>
    </row>
    <row r="3" spans="1:3">
      <c r="A3" s="4" t="s">
        <v>103</v>
      </c>
      <c r="B3" s="5" t="n">
        <v>1035</v>
      </c>
      <c r="C3" s="5" t="n">
        <v>1129</v>
      </c>
    </row>
    <row r="4" spans="1:3">
      <c r="A4" s="4" t="s">
        <v>104</v>
      </c>
    </row>
    <row r="5" spans="1:3">
      <c r="A5" s="4" t="s">
        <v>105</v>
      </c>
      <c r="B5" s="6" t="n">
        <v>896</v>
      </c>
      <c r="C5" s="6" t="n">
        <v>1124</v>
      </c>
    </row>
    <row r="6" spans="1:3">
      <c r="A6" s="4" t="s">
        <v>106</v>
      </c>
      <c r="B6" s="5" t="n">
        <v>747</v>
      </c>
      <c r="C6" s="5" t="n">
        <v>997</v>
      </c>
    </row>
    <row r="7" spans="1:3">
      <c r="A7" s="4" t="s">
        <v>107</v>
      </c>
    </row>
    <row r="8" spans="1:3">
      <c r="A8" s="4" t="s">
        <v>58</v>
      </c>
      <c r="B8" s="6" t="n">
        <v>149</v>
      </c>
      <c r="C8" s="6" t="n">
        <v>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34</v>
      </c>
    </row>
    <row r="3" spans="1:4">
      <c r="A3" s="3" t="s">
        <v>388</v>
      </c>
    </row>
    <row r="4" spans="1:4">
      <c r="A4" s="4" t="s">
        <v>411</v>
      </c>
      <c r="B4" s="6" t="n">
        <v>701</v>
      </c>
      <c r="C4" s="6" t="n">
        <v>-284</v>
      </c>
      <c r="D4" s="6" t="n">
        <v>457</v>
      </c>
    </row>
    <row r="5" spans="1:4">
      <c r="A5" s="4" t="s">
        <v>43</v>
      </c>
      <c r="B5" s="6" t="n">
        <v>202</v>
      </c>
      <c r="C5" s="5" t="n">
        <v>80</v>
      </c>
      <c r="D5" s="5" t="n">
        <v>3</v>
      </c>
    </row>
    <row r="6" spans="1:4">
      <c r="A6" s="4" t="s">
        <v>414</v>
      </c>
    </row>
    <row r="7" spans="1:4">
      <c r="A7" s="3" t="s">
        <v>388</v>
      </c>
    </row>
    <row r="8" spans="1:4">
      <c r="A8" s="4" t="s">
        <v>411</v>
      </c>
      <c r="C8" s="5" t="n">
        <v>-1</v>
      </c>
      <c r="D8" s="5" t="n">
        <v>24</v>
      </c>
    </row>
    <row r="9" spans="1:4">
      <c r="A9" s="4" t="s">
        <v>43</v>
      </c>
      <c r="C9" s="6" t="n">
        <v>1</v>
      </c>
      <c r="D9" s="6" t="n">
        <v>-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131</v>
      </c>
      <c r="J1" s="2" t="s">
        <v>1</v>
      </c>
    </row>
    <row r="2" spans="1:12">
      <c r="B2" s="2" t="s">
        <v>2</v>
      </c>
      <c r="C2" s="2" t="s">
        <v>133</v>
      </c>
      <c r="D2" s="2" t="s">
        <v>134</v>
      </c>
      <c r="E2" s="2" t="s">
        <v>135</v>
      </c>
      <c r="F2" s="2" t="s">
        <v>33</v>
      </c>
      <c r="G2" s="2" t="s">
        <v>136</v>
      </c>
      <c r="H2" s="2" t="s">
        <v>137</v>
      </c>
      <c r="I2" s="2" t="s">
        <v>138</v>
      </c>
      <c r="J2" s="2" t="s">
        <v>2</v>
      </c>
      <c r="K2" s="2" t="s">
        <v>33</v>
      </c>
      <c r="L2" s="2" t="s">
        <v>34</v>
      </c>
    </row>
    <row r="3" spans="1:12">
      <c r="A3" s="3" t="s">
        <v>420</v>
      </c>
    </row>
    <row r="4" spans="1:12">
      <c r="A4" s="4" t="s">
        <v>36</v>
      </c>
      <c r="B4" s="6" t="n">
        <v>6264</v>
      </c>
      <c r="C4" s="6" t="n">
        <v>5665</v>
      </c>
      <c r="D4" s="6" t="n">
        <v>5548</v>
      </c>
      <c r="E4" s="6" t="n">
        <v>5399</v>
      </c>
      <c r="F4" s="6" t="n">
        <v>5799</v>
      </c>
      <c r="G4" s="6" t="n">
        <v>5301</v>
      </c>
      <c r="H4" s="6" t="n">
        <v>3015</v>
      </c>
      <c r="I4" s="6" t="n">
        <v>3064</v>
      </c>
      <c r="J4" s="6" t="n">
        <v>22877</v>
      </c>
      <c r="K4" s="6" t="n">
        <v>17179</v>
      </c>
      <c r="L4" s="6" t="n">
        <v>13082</v>
      </c>
    </row>
    <row r="5" spans="1:12">
      <c r="A5" s="4" t="s">
        <v>421</v>
      </c>
      <c r="B5" s="6" t="n">
        <v>21000</v>
      </c>
      <c r="F5" s="6" t="n">
        <v>21000</v>
      </c>
      <c r="J5" s="5" t="n">
        <v>21000</v>
      </c>
      <c r="K5" s="5" t="n">
        <v>21000</v>
      </c>
    </row>
    <row r="6" spans="1:12">
      <c r="A6" s="4" t="s">
        <v>422</v>
      </c>
    </row>
    <row r="7" spans="1:12">
      <c r="A7" s="3" t="s">
        <v>420</v>
      </c>
    </row>
    <row r="8" spans="1:12">
      <c r="A8" s="4" t="s">
        <v>36</v>
      </c>
      <c r="J8" s="5" t="n">
        <v>6576</v>
      </c>
      <c r="K8" s="5" t="n">
        <v>4409</v>
      </c>
      <c r="L8" s="5" t="n">
        <v>3156</v>
      </c>
    </row>
    <row r="9" spans="1:12">
      <c r="A9" s="4" t="s">
        <v>423</v>
      </c>
    </row>
    <row r="10" spans="1:12">
      <c r="A10" s="3" t="s">
        <v>420</v>
      </c>
    </row>
    <row r="11" spans="1:12">
      <c r="A11" s="4" t="s">
        <v>36</v>
      </c>
      <c r="J11" s="6" t="n">
        <v>16301</v>
      </c>
      <c r="K11" s="6" t="n">
        <v>12770</v>
      </c>
      <c r="L11" s="6" t="n">
        <v>992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2</v>
      </c>
    </row>
    <row r="2" spans="1:2">
      <c r="A2" s="4" t="s">
        <v>425</v>
      </c>
    </row>
    <row r="3" spans="1:2">
      <c r="A3" s="3" t="s">
        <v>420</v>
      </c>
    </row>
    <row r="4" spans="1:2">
      <c r="A4" s="4" t="s">
        <v>426</v>
      </c>
      <c r="B4" s="4" t="s">
        <v>427</v>
      </c>
    </row>
    <row r="5" spans="1:2">
      <c r="A5" s="4" t="s">
        <v>399</v>
      </c>
      <c r="B5" s="4" t="s">
        <v>428</v>
      </c>
    </row>
    <row r="6" spans="1:2">
      <c r="A6" s="4" t="s">
        <v>429</v>
      </c>
    </row>
    <row r="7" spans="1:2">
      <c r="A7" s="3" t="s">
        <v>420</v>
      </c>
    </row>
    <row r="8" spans="1:2">
      <c r="A8" s="4" t="s">
        <v>426</v>
      </c>
      <c r="B8" s="4" t="s">
        <v>430</v>
      </c>
    </row>
    <row r="9" spans="1:2">
      <c r="A9" s="4" t="s">
        <v>399</v>
      </c>
      <c r="B9" s="4" t="s">
        <v>431</v>
      </c>
    </row>
    <row r="10" spans="1:2">
      <c r="A10" s="4" t="s">
        <v>432</v>
      </c>
    </row>
    <row r="11" spans="1:2">
      <c r="A11" s="3" t="s">
        <v>420</v>
      </c>
    </row>
    <row r="12" spans="1:2">
      <c r="A12" s="4" t="s">
        <v>426</v>
      </c>
      <c r="B12" s="4" t="s">
        <v>433</v>
      </c>
    </row>
    <row r="13" spans="1:2">
      <c r="A13" s="4" t="s">
        <v>399</v>
      </c>
      <c r="B13" s="4" t="s">
        <v>4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5</v>
      </c>
      <c r="B1" s="2" t="s">
        <v>436</v>
      </c>
      <c r="C1" s="2" t="s">
        <v>383</v>
      </c>
      <c r="D1" s="2" t="s">
        <v>2</v>
      </c>
      <c r="E1" s="2" t="s">
        <v>133</v>
      </c>
      <c r="F1" s="2" t="s">
        <v>134</v>
      </c>
      <c r="G1" s="2" t="s">
        <v>135</v>
      </c>
      <c r="H1" s="2" t="s">
        <v>33</v>
      </c>
      <c r="I1" s="2" t="s">
        <v>136</v>
      </c>
      <c r="J1" s="2" t="s">
        <v>137</v>
      </c>
      <c r="K1" s="2" t="s">
        <v>138</v>
      </c>
      <c r="L1" s="2" t="s">
        <v>134</v>
      </c>
      <c r="M1" s="2" t="s">
        <v>2</v>
      </c>
      <c r="N1" s="2" t="s">
        <v>33</v>
      </c>
      <c r="O1" s="2" t="s">
        <v>34</v>
      </c>
    </row>
    <row r="2" spans="1:15">
      <c r="A2" s="3" t="s">
        <v>437</v>
      </c>
    </row>
    <row r="3" spans="1:15">
      <c r="A3" s="4" t="s">
        <v>438</v>
      </c>
      <c r="D3" s="6" t="n">
        <v>41</v>
      </c>
      <c r="E3" s="6" t="n">
        <v>17</v>
      </c>
      <c r="F3" s="6" t="n">
        <v>50</v>
      </c>
      <c r="G3" s="6" t="n">
        <v>46</v>
      </c>
      <c r="H3" s="6" t="n">
        <v>63</v>
      </c>
      <c r="I3" s="6" t="n">
        <v>159</v>
      </c>
      <c r="J3" s="6" t="n">
        <v>85</v>
      </c>
      <c r="K3" s="6" t="n">
        <v>66</v>
      </c>
      <c r="M3" s="6" t="n">
        <v>153</v>
      </c>
      <c r="N3" s="6" t="n">
        <v>373</v>
      </c>
      <c r="O3" s="6" t="n">
        <v>33</v>
      </c>
    </row>
    <row r="4" spans="1:15">
      <c r="A4" s="4" t="s">
        <v>439</v>
      </c>
    </row>
    <row r="5" spans="1:15">
      <c r="A5" s="3" t="s">
        <v>437</v>
      </c>
    </row>
    <row r="6" spans="1:15">
      <c r="A6" s="4" t="s">
        <v>440</v>
      </c>
      <c r="B6" s="6" t="n">
        <v>24798</v>
      </c>
    </row>
    <row r="7" spans="1:15">
      <c r="A7" s="4" t="s">
        <v>441</v>
      </c>
      <c r="L7" s="6" t="n">
        <v>891</v>
      </c>
    </row>
    <row r="8" spans="1:15">
      <c r="A8" s="4" t="s">
        <v>442</v>
      </c>
      <c r="L8" s="5" t="n">
        <v>-362</v>
      </c>
    </row>
    <row r="9" spans="1:15">
      <c r="A9" s="4" t="s">
        <v>443</v>
      </c>
      <c r="L9" s="5" t="n">
        <v>-228</v>
      </c>
    </row>
    <row r="10" spans="1:15">
      <c r="A10" s="4" t="s">
        <v>444</v>
      </c>
      <c r="L10" s="5" t="n">
        <v>-123</v>
      </c>
    </row>
    <row r="11" spans="1:15">
      <c r="A11" s="4" t="s">
        <v>445</v>
      </c>
      <c r="L11" s="5" t="n">
        <v>314</v>
      </c>
    </row>
    <row r="12" spans="1:15">
      <c r="A12" s="4" t="s">
        <v>446</v>
      </c>
      <c r="L12" s="6" t="n">
        <v>-33</v>
      </c>
    </row>
    <row r="13" spans="1:15">
      <c r="A13" s="4" t="s">
        <v>447</v>
      </c>
    </row>
    <row r="14" spans="1:15">
      <c r="A14" s="3" t="s">
        <v>437</v>
      </c>
    </row>
    <row r="15" spans="1:15">
      <c r="A15" s="4" t="s">
        <v>448</v>
      </c>
      <c r="C15" s="6" t="n">
        <v>375</v>
      </c>
    </row>
    <row r="16" spans="1:15">
      <c r="A16" s="4" t="s">
        <v>449</v>
      </c>
      <c r="C16" s="6" t="n">
        <v>1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33</v>
      </c>
      <c r="D1" s="2" t="s">
        <v>436</v>
      </c>
      <c r="E1" s="2" t="s">
        <v>34</v>
      </c>
    </row>
    <row r="2" spans="1:5">
      <c r="A2" s="3" t="s">
        <v>451</v>
      </c>
    </row>
    <row r="3" spans="1:5">
      <c r="A3" s="4" t="s">
        <v>81</v>
      </c>
      <c r="B3" s="6" t="n">
        <v>1072</v>
      </c>
      <c r="C3" s="6" t="n">
        <v>715</v>
      </c>
    </row>
    <row r="4" spans="1:5">
      <c r="A4" s="3" t="s">
        <v>452</v>
      </c>
    </row>
    <row r="5" spans="1:5">
      <c r="A5" s="4" t="s">
        <v>77</v>
      </c>
      <c r="B5" s="5" t="n">
        <v>20423</v>
      </c>
      <c r="C5" s="5" t="n">
        <v>19654</v>
      </c>
      <c r="E5" s="6" t="n">
        <v>6680</v>
      </c>
    </row>
    <row r="6" spans="1:5">
      <c r="A6" s="4" t="s">
        <v>453</v>
      </c>
      <c r="B6" s="6" t="n">
        <v>1500</v>
      </c>
      <c r="C6" s="6" t="n">
        <v>1376</v>
      </c>
    </row>
    <row r="7" spans="1:5">
      <c r="A7" s="4" t="s">
        <v>439</v>
      </c>
    </row>
    <row r="8" spans="1:5">
      <c r="A8" s="3" t="s">
        <v>451</v>
      </c>
    </row>
    <row r="9" spans="1:5">
      <c r="A9" s="4" t="s">
        <v>454</v>
      </c>
      <c r="D9" s="6" t="n">
        <v>4133</v>
      </c>
    </row>
    <row r="10" spans="1:5">
      <c r="A10" s="4" t="s">
        <v>149</v>
      </c>
      <c r="D10" s="5" t="n">
        <v>2342</v>
      </c>
    </row>
    <row r="11" spans="1:5">
      <c r="A11" s="4" t="s">
        <v>150</v>
      </c>
      <c r="D11" s="5" t="n">
        <v>1712</v>
      </c>
    </row>
    <row r="12" spans="1:5">
      <c r="A12" s="4" t="s">
        <v>290</v>
      </c>
      <c r="D12" s="5" t="n">
        <v>4514</v>
      </c>
    </row>
    <row r="13" spans="1:5">
      <c r="A13" s="4" t="s">
        <v>455</v>
      </c>
      <c r="D13" s="5" t="n">
        <v>4005</v>
      </c>
    </row>
    <row r="14" spans="1:5">
      <c r="A14" s="4" t="s">
        <v>81</v>
      </c>
      <c r="D14" s="5" t="n">
        <v>30</v>
      </c>
    </row>
    <row r="15" spans="1:5">
      <c r="A15" s="4" t="s">
        <v>80</v>
      </c>
      <c r="D15" s="5" t="n">
        <v>1335</v>
      </c>
    </row>
    <row r="16" spans="1:5">
      <c r="A16" s="3" t="s">
        <v>452</v>
      </c>
    </row>
    <row r="17" spans="1:5">
      <c r="A17" s="4" t="s">
        <v>84</v>
      </c>
      <c r="D17" s="5" t="n">
        <v>-1213</v>
      </c>
    </row>
    <row r="18" spans="1:5">
      <c r="A18" s="4" t="s">
        <v>204</v>
      </c>
      <c r="D18" s="5" t="n">
        <v>-3370</v>
      </c>
    </row>
    <row r="19" spans="1:5">
      <c r="A19" s="4" t="s">
        <v>456</v>
      </c>
      <c r="D19" s="5" t="n">
        <v>-654</v>
      </c>
    </row>
    <row r="20" spans="1:5">
      <c r="A20" s="4" t="s">
        <v>91</v>
      </c>
      <c r="D20" s="5" t="n">
        <v>-1670</v>
      </c>
    </row>
    <row r="21" spans="1:5">
      <c r="A21" s="4" t="s">
        <v>457</v>
      </c>
      <c r="D21" s="5" t="n">
        <v>11164</v>
      </c>
    </row>
    <row r="22" spans="1:5">
      <c r="A22" s="4" t="s">
        <v>458</v>
      </c>
      <c r="D22" s="5" t="n">
        <v>-35</v>
      </c>
    </row>
    <row r="23" spans="1:5">
      <c r="A23" s="4" t="s">
        <v>77</v>
      </c>
      <c r="D23" s="5" t="n">
        <v>13669</v>
      </c>
    </row>
    <row r="24" spans="1:5">
      <c r="A24" s="4" t="s">
        <v>459</v>
      </c>
      <c r="D24" s="5" t="n">
        <v>24798</v>
      </c>
    </row>
    <row r="25" spans="1:5">
      <c r="A25" s="4" t="s">
        <v>460</v>
      </c>
      <c r="D25" s="5" t="n">
        <v>83</v>
      </c>
    </row>
    <row r="26" spans="1:5">
      <c r="A26" s="4" t="s">
        <v>453</v>
      </c>
      <c r="D26" s="5" t="n">
        <v>113</v>
      </c>
    </row>
    <row r="27" spans="1:5">
      <c r="A27" s="4" t="s">
        <v>461</v>
      </c>
      <c r="D27" s="6" t="n">
        <v>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436</v>
      </c>
      <c r="C1" s="2" t="s">
        <v>2</v>
      </c>
      <c r="D1" s="2" t="s">
        <v>33</v>
      </c>
    </row>
    <row r="2" spans="1:4">
      <c r="A2" s="3" t="s">
        <v>437</v>
      </c>
    </row>
    <row r="3" spans="1:4">
      <c r="A3" s="4" t="s">
        <v>463</v>
      </c>
      <c r="C3" s="6" t="n">
        <v>2222</v>
      </c>
      <c r="D3" s="6" t="n">
        <v>2197</v>
      </c>
    </row>
    <row r="4" spans="1:4">
      <c r="A4" s="4" t="s">
        <v>78</v>
      </c>
      <c r="C4" s="5" t="n">
        <v>5719</v>
      </c>
      <c r="D4" s="5" t="n">
        <v>6358</v>
      </c>
    </row>
    <row r="5" spans="1:4">
      <c r="A5" s="4" t="s">
        <v>439</v>
      </c>
    </row>
    <row r="6" spans="1:4">
      <c r="A6" s="3" t="s">
        <v>437</v>
      </c>
    </row>
    <row r="7" spans="1:4">
      <c r="A7" s="4" t="s">
        <v>78</v>
      </c>
      <c r="B7" s="6" t="n">
        <v>4005</v>
      </c>
    </row>
    <row r="8" spans="1:4">
      <c r="A8" s="4" t="s">
        <v>464</v>
      </c>
    </row>
    <row r="9" spans="1:4">
      <c r="A9" s="3" t="s">
        <v>437</v>
      </c>
    </row>
    <row r="10" spans="1:4">
      <c r="A10" s="4" t="s">
        <v>463</v>
      </c>
      <c r="C10" s="6" t="n">
        <v>2100</v>
      </c>
      <c r="D10" s="6" t="n">
        <v>2100</v>
      </c>
    </row>
    <row r="11" spans="1:4">
      <c r="A11" s="4" t="s">
        <v>465</v>
      </c>
    </row>
    <row r="12" spans="1:4">
      <c r="A12" s="3" t="s">
        <v>437</v>
      </c>
    </row>
    <row r="13" spans="1:4">
      <c r="A13" s="4" t="s">
        <v>463</v>
      </c>
      <c r="B13" s="5" t="n">
        <v>70</v>
      </c>
    </row>
    <row r="14" spans="1:4">
      <c r="A14" s="4" t="s">
        <v>466</v>
      </c>
    </row>
    <row r="15" spans="1:4">
      <c r="A15" s="3" t="s">
        <v>437</v>
      </c>
    </row>
    <row r="16" spans="1:4">
      <c r="A16" s="4" t="s">
        <v>467</v>
      </c>
      <c r="B16" s="6" t="n">
        <v>1240</v>
      </c>
    </row>
    <row r="17" spans="1:4">
      <c r="A17" s="4" t="s">
        <v>468</v>
      </c>
      <c r="B17" s="4" t="s">
        <v>434</v>
      </c>
    </row>
    <row r="18" spans="1:4">
      <c r="A18" s="4" t="s">
        <v>469</v>
      </c>
    </row>
    <row r="19" spans="1:4">
      <c r="A19" s="3" t="s">
        <v>437</v>
      </c>
    </row>
    <row r="20" spans="1:4">
      <c r="A20" s="4" t="s">
        <v>467</v>
      </c>
      <c r="B20" s="6" t="n">
        <v>465</v>
      </c>
    </row>
    <row r="21" spans="1:4">
      <c r="A21" s="4" t="s">
        <v>468</v>
      </c>
      <c r="B21" s="4" t="s">
        <v>470</v>
      </c>
    </row>
    <row r="22" spans="1:4">
      <c r="A22" s="4" t="s">
        <v>471</v>
      </c>
    </row>
    <row r="23" spans="1:4">
      <c r="A23" s="3" t="s">
        <v>437</v>
      </c>
    </row>
    <row r="24" spans="1:4">
      <c r="A24" s="4" t="s">
        <v>467</v>
      </c>
      <c r="B24" s="6" t="n">
        <v>64</v>
      </c>
    </row>
    <row r="25" spans="1:4">
      <c r="A25" s="4" t="s">
        <v>468</v>
      </c>
      <c r="B25" s="4" t="s">
        <v>428</v>
      </c>
    </row>
    <row r="26" spans="1:4">
      <c r="A26" s="4" t="s">
        <v>472</v>
      </c>
    </row>
    <row r="27" spans="1:4">
      <c r="A27" s="3" t="s">
        <v>437</v>
      </c>
    </row>
    <row r="28" spans="1:4">
      <c r="A28" s="4" t="s">
        <v>467</v>
      </c>
      <c r="B28" s="6" t="n">
        <v>45</v>
      </c>
    </row>
    <row r="29" spans="1:4">
      <c r="A29" s="4" t="s">
        <v>468</v>
      </c>
      <c r="B29" s="4" t="s">
        <v>470</v>
      </c>
    </row>
    <row r="30" spans="1:4">
      <c r="A30" s="4" t="s">
        <v>473</v>
      </c>
    </row>
    <row r="31" spans="1:4">
      <c r="A31" s="3" t="s">
        <v>437</v>
      </c>
    </row>
    <row r="32" spans="1:4">
      <c r="A32" s="4" t="s">
        <v>467</v>
      </c>
      <c r="B32" s="6" t="n">
        <v>21</v>
      </c>
    </row>
    <row r="33" spans="1:4">
      <c r="A33" s="4" t="s">
        <v>468</v>
      </c>
      <c r="B33" s="4" t="s">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4</v>
      </c>
      <c r="B1" s="2" t="s">
        <v>132</v>
      </c>
      <c r="D1" s="2" t="s">
        <v>1</v>
      </c>
    </row>
    <row r="2" spans="1:6">
      <c r="B2" s="2" t="s">
        <v>33</v>
      </c>
      <c r="C2" s="2" t="s">
        <v>409</v>
      </c>
      <c r="D2" s="2" t="s">
        <v>2</v>
      </c>
      <c r="E2" s="2" t="s">
        <v>33</v>
      </c>
      <c r="F2" s="2" t="s">
        <v>34</v>
      </c>
    </row>
    <row r="3" spans="1:6">
      <c r="A3" s="3" t="s">
        <v>437</v>
      </c>
    </row>
    <row r="4" spans="1:6">
      <c r="A4" s="4" t="s">
        <v>48</v>
      </c>
      <c r="B4" s="6" t="n">
        <v>-538</v>
      </c>
      <c r="C4" s="6" t="n">
        <v>46</v>
      </c>
      <c r="D4" s="6" t="n">
        <v>139</v>
      </c>
      <c r="E4" s="6" t="n">
        <v>-492</v>
      </c>
      <c r="F4" s="6" t="n">
        <v>185</v>
      </c>
    </row>
    <row r="5" spans="1:6">
      <c r="A5" s="4" t="s">
        <v>439</v>
      </c>
    </row>
    <row r="6" spans="1:6">
      <c r="A6" s="3" t="s">
        <v>437</v>
      </c>
    </row>
    <row r="7" spans="1:6">
      <c r="A7" s="4" t="s">
        <v>475</v>
      </c>
      <c r="E7" s="5" t="n">
        <v>21841</v>
      </c>
      <c r="F7" s="5" t="n">
        <v>22915</v>
      </c>
    </row>
    <row r="8" spans="1:6">
      <c r="A8" s="4" t="s">
        <v>476</v>
      </c>
      <c r="E8" s="5" t="n">
        <v>-586</v>
      </c>
      <c r="F8" s="5" t="n">
        <v>-2883</v>
      </c>
    </row>
    <row r="9" spans="1:6">
      <c r="A9" s="4" t="s">
        <v>48</v>
      </c>
      <c r="E9" s="6" t="n">
        <v>-592</v>
      </c>
      <c r="F9" s="6" t="n">
        <v>-2816</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7</v>
      </c>
      <c r="B1" s="2" t="s">
        <v>2</v>
      </c>
      <c r="C1" s="2" t="s">
        <v>33</v>
      </c>
    </row>
    <row r="2" spans="1:3">
      <c r="A2" s="3" t="s">
        <v>478</v>
      </c>
    </row>
    <row r="3" spans="1:3">
      <c r="A3" s="4" t="s">
        <v>479</v>
      </c>
      <c r="B3" s="6" t="n">
        <v>6389</v>
      </c>
      <c r="C3" s="6" t="n">
        <v>6459</v>
      </c>
    </row>
    <row r="4" spans="1:3">
      <c r="A4" s="4" t="s">
        <v>480</v>
      </c>
      <c r="B4" s="5" t="n">
        <v>-327</v>
      </c>
      <c r="C4" s="5" t="n">
        <v>-330</v>
      </c>
    </row>
    <row r="5" spans="1:3">
      <c r="A5" s="4" t="s">
        <v>481</v>
      </c>
      <c r="B5" s="5" t="n">
        <v>6062</v>
      </c>
      <c r="C5" s="5" t="n">
        <v>6129</v>
      </c>
    </row>
    <row r="6" spans="1:3">
      <c r="A6" s="4" t="s">
        <v>482</v>
      </c>
    </row>
    <row r="7" spans="1:3">
      <c r="A7" s="3" t="s">
        <v>478</v>
      </c>
    </row>
    <row r="8" spans="1:3">
      <c r="A8" s="4" t="s">
        <v>479</v>
      </c>
      <c r="B8" s="5" t="n">
        <v>4974</v>
      </c>
      <c r="C8" s="5" t="n">
        <v>4700</v>
      </c>
    </row>
    <row r="9" spans="1:3">
      <c r="A9" s="4" t="s">
        <v>483</v>
      </c>
    </row>
    <row r="10" spans="1:3">
      <c r="A10" s="3" t="s">
        <v>478</v>
      </c>
    </row>
    <row r="11" spans="1:3">
      <c r="A11" s="4" t="s">
        <v>479</v>
      </c>
      <c r="B11" s="5" t="n">
        <v>746</v>
      </c>
      <c r="C11" s="5" t="n">
        <v>915</v>
      </c>
    </row>
    <row r="12" spans="1:3">
      <c r="A12" s="4" t="s">
        <v>128</v>
      </c>
    </row>
    <row r="13" spans="1:3">
      <c r="A13" s="3" t="s">
        <v>478</v>
      </c>
    </row>
    <row r="14" spans="1:3">
      <c r="A14" s="4" t="s">
        <v>479</v>
      </c>
      <c r="B14" s="6" t="n">
        <v>669</v>
      </c>
      <c r="C14" s="6" t="n">
        <v>8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4</v>
      </c>
      <c r="B1" s="2" t="s">
        <v>1</v>
      </c>
    </row>
    <row r="2" spans="1:3">
      <c r="B2" s="2" t="s">
        <v>2</v>
      </c>
      <c r="C2" s="2" t="s">
        <v>33</v>
      </c>
    </row>
    <row r="3" spans="1:3">
      <c r="A3" s="3" t="s">
        <v>192</v>
      </c>
    </row>
    <row r="4" spans="1:3">
      <c r="A4" s="4" t="s">
        <v>485</v>
      </c>
      <c r="B4" s="6" t="n">
        <v>430</v>
      </c>
      <c r="C4" s="6" t="n">
        <v>360</v>
      </c>
    </row>
    <row r="5" spans="1:3">
      <c r="A5" s="3" t="s">
        <v>486</v>
      </c>
    </row>
    <row r="6" spans="1:3">
      <c r="A6" s="4" t="s">
        <v>487</v>
      </c>
      <c r="B6" s="5" t="n">
        <v>2575</v>
      </c>
      <c r="C6" s="5" t="n">
        <v>2577</v>
      </c>
    </row>
    <row r="7" spans="1:3">
      <c r="A7" s="4" t="s">
        <v>488</v>
      </c>
      <c r="B7" s="5" t="n">
        <v>2045</v>
      </c>
      <c r="C7" s="5" t="n">
        <v>1930</v>
      </c>
    </row>
    <row r="8" spans="1:3">
      <c r="A8" s="4" t="s">
        <v>489</v>
      </c>
      <c r="B8" s="5" t="n">
        <v>4620</v>
      </c>
      <c r="C8" s="5" t="n">
        <v>4507</v>
      </c>
    </row>
    <row r="9" spans="1:3">
      <c r="A9" s="4" t="s">
        <v>490</v>
      </c>
      <c r="B9" s="6" t="n">
        <v>105</v>
      </c>
      <c r="C9" s="6" t="n">
        <v>1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1</v>
      </c>
      <c r="B1" s="2" t="s">
        <v>1</v>
      </c>
    </row>
    <row r="2" spans="1:4">
      <c r="B2" s="2" t="s">
        <v>2</v>
      </c>
      <c r="C2" s="2" t="s">
        <v>33</v>
      </c>
      <c r="D2" s="2" t="s">
        <v>34</v>
      </c>
    </row>
    <row r="3" spans="1:4">
      <c r="A3" s="3" t="s">
        <v>492</v>
      </c>
    </row>
    <row r="4" spans="1:4">
      <c r="A4" s="4" t="s">
        <v>493</v>
      </c>
      <c r="B4" s="6" t="n">
        <v>9853</v>
      </c>
      <c r="C4" s="6" t="n">
        <v>9776</v>
      </c>
    </row>
    <row r="5" spans="1:4">
      <c r="A5" s="4" t="s">
        <v>494</v>
      </c>
      <c r="B5" s="5" t="n">
        <v>3625</v>
      </c>
      <c r="C5" s="5" t="n">
        <v>2817</v>
      </c>
    </row>
    <row r="6" spans="1:4">
      <c r="A6" s="4" t="s">
        <v>76</v>
      </c>
      <c r="B6" s="5" t="n">
        <v>6228</v>
      </c>
      <c r="C6" s="5" t="n">
        <v>6959</v>
      </c>
      <c r="D6" s="6" t="n">
        <v>2325</v>
      </c>
    </row>
    <row r="7" spans="1:4">
      <c r="A7" s="4" t="s">
        <v>495</v>
      </c>
      <c r="B7" s="5" t="n">
        <v>1031</v>
      </c>
      <c r="C7" s="5" t="n">
        <v>716</v>
      </c>
      <c r="D7" s="6" t="n">
        <v>311</v>
      </c>
    </row>
    <row r="8" spans="1:4">
      <c r="A8" s="4" t="s">
        <v>496</v>
      </c>
    </row>
    <row r="9" spans="1:4">
      <c r="A9" s="3" t="s">
        <v>492</v>
      </c>
    </row>
    <row r="10" spans="1:4">
      <c r="A10" s="4" t="s">
        <v>493</v>
      </c>
      <c r="B10" s="5" t="n">
        <v>432</v>
      </c>
      <c r="C10" s="5" t="n">
        <v>413</v>
      </c>
    </row>
    <row r="11" spans="1:4">
      <c r="A11" s="4" t="s">
        <v>497</v>
      </c>
    </row>
    <row r="12" spans="1:4">
      <c r="A12" s="3" t="s">
        <v>492</v>
      </c>
    </row>
    <row r="13" spans="1:4">
      <c r="A13" s="4" t="s">
        <v>493</v>
      </c>
      <c r="B13" s="5" t="n">
        <v>2854</v>
      </c>
      <c r="C13" s="5" t="n">
        <v>3168</v>
      </c>
    </row>
    <row r="14" spans="1:4">
      <c r="A14" s="4" t="s">
        <v>498</v>
      </c>
    </row>
    <row r="15" spans="1:4">
      <c r="A15" s="3" t="s">
        <v>492</v>
      </c>
    </row>
    <row r="16" spans="1:4">
      <c r="A16" s="4" t="s">
        <v>493</v>
      </c>
      <c r="B16" s="6" t="n">
        <v>6567</v>
      </c>
      <c r="C16" s="6" t="n">
        <v>6195</v>
      </c>
    </row>
    <row r="17" spans="1:4">
      <c r="A17" s="4" t="s">
        <v>499</v>
      </c>
    </row>
    <row r="18" spans="1:4">
      <c r="A18" s="3" t="s">
        <v>492</v>
      </c>
    </row>
    <row r="19" spans="1:4">
      <c r="A19" s="4" t="s">
        <v>500</v>
      </c>
      <c r="B19" s="4" t="s">
        <v>501</v>
      </c>
    </row>
    <row r="20" spans="1:4">
      <c r="A20" s="4" t="s">
        <v>502</v>
      </c>
    </row>
    <row r="21" spans="1:4">
      <c r="A21" s="3" t="s">
        <v>492</v>
      </c>
    </row>
    <row r="22" spans="1:4">
      <c r="A22" s="4" t="s">
        <v>500</v>
      </c>
      <c r="B22" s="4" t="s">
        <v>431</v>
      </c>
    </row>
    <row r="23" spans="1:4">
      <c r="A23" s="4" t="s">
        <v>503</v>
      </c>
    </row>
    <row r="24" spans="1:4">
      <c r="A24" s="3" t="s">
        <v>492</v>
      </c>
    </row>
    <row r="25" spans="1:4">
      <c r="A25" s="4" t="s">
        <v>500</v>
      </c>
      <c r="B25" s="4" t="s">
        <v>428</v>
      </c>
    </row>
    <row r="26" spans="1:4">
      <c r="A26" s="4" t="s">
        <v>504</v>
      </c>
    </row>
    <row r="27" spans="1:4">
      <c r="A27" s="3" t="s">
        <v>492</v>
      </c>
    </row>
    <row r="28" spans="1:4">
      <c r="A28" s="4" t="s">
        <v>500</v>
      </c>
      <c r="B28" s="4" t="s">
        <v>505</v>
      </c>
    </row>
    <row r="29" spans="1:4">
      <c r="A29" s="4" t="s">
        <v>506</v>
      </c>
    </row>
    <row r="30" spans="1:4">
      <c r="A30" s="3" t="s">
        <v>492</v>
      </c>
    </row>
    <row r="31" spans="1:4">
      <c r="A31" s="4" t="s">
        <v>500</v>
      </c>
      <c r="B31" s="4" t="s">
        <v>507</v>
      </c>
    </row>
    <row r="32" spans="1:4">
      <c r="A32" s="4" t="s">
        <v>508</v>
      </c>
    </row>
    <row r="33" spans="1:4">
      <c r="A33" s="3" t="s">
        <v>492</v>
      </c>
    </row>
    <row r="34" spans="1:4">
      <c r="A34" s="4" t="s">
        <v>500</v>
      </c>
      <c r="B34" s="4" t="s">
        <v>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9"/>
    <col customWidth="1" max="5" min="5" width="19"/>
    <col customWidth="1" max="6" min="6" width="39"/>
    <col customWidth="1" max="7" min="7" width="37"/>
    <col customWidth="1" max="8" min="8" width="24"/>
    <col customWidth="1" max="9" min="9" width="14"/>
    <col customWidth="1" max="10" min="10" width="37"/>
    <col customWidth="1" max="11" min="11" width="26"/>
  </cols>
  <sheetData>
    <row r="1" spans="1:11">
      <c r="A1" s="1" t="s">
        <v>108</v>
      </c>
      <c r="B1" s="2" t="s">
        <v>109</v>
      </c>
      <c r="C1" s="2" t="s">
        <v>110</v>
      </c>
      <c r="D1" s="2" t="s">
        <v>111</v>
      </c>
      <c r="E1" s="2" t="s">
        <v>112</v>
      </c>
      <c r="F1" s="2" t="s">
        <v>113</v>
      </c>
      <c r="G1" s="2" t="s">
        <v>114</v>
      </c>
      <c r="H1" s="2" t="s">
        <v>115</v>
      </c>
      <c r="I1" s="2" t="s">
        <v>116</v>
      </c>
      <c r="J1" s="2" t="s">
        <v>117</v>
      </c>
      <c r="K1" s="2" t="s">
        <v>118</v>
      </c>
    </row>
    <row r="2" spans="1:11">
      <c r="A2" s="4" t="s">
        <v>119</v>
      </c>
      <c r="B2" s="6" t="n">
        <v>14545</v>
      </c>
      <c r="E2" s="6" t="n">
        <v>0</v>
      </c>
      <c r="H2" s="6" t="n">
        <v>15920</v>
      </c>
      <c r="I2" s="6" t="n">
        <v>0</v>
      </c>
      <c r="J2" s="6" t="n">
        <v>-1532</v>
      </c>
      <c r="K2" s="6" t="n">
        <v>157</v>
      </c>
    </row>
    <row r="3" spans="1:11">
      <c r="A3" s="3" t="s">
        <v>120</v>
      </c>
    </row>
    <row r="4" spans="1:11">
      <c r="A4" s="4" t="s">
        <v>48</v>
      </c>
      <c r="B4" s="5" t="n">
        <v>185</v>
      </c>
      <c r="H4" s="5" t="n">
        <v>254</v>
      </c>
      <c r="K4" s="5" t="n">
        <v>-69</v>
      </c>
    </row>
    <row r="5" spans="1:11">
      <c r="A5" s="4" t="s">
        <v>62</v>
      </c>
      <c r="B5" s="5" t="n">
        <v>-370</v>
      </c>
      <c r="J5" s="5" t="n">
        <v>-356</v>
      </c>
      <c r="K5" s="5" t="n">
        <v>-14</v>
      </c>
    </row>
    <row r="6" spans="1:11">
      <c r="A6" s="4" t="s">
        <v>121</v>
      </c>
      <c r="B6" s="5" t="n">
        <v>259</v>
      </c>
      <c r="H6" s="5" t="n">
        <v>259</v>
      </c>
    </row>
    <row r="7" spans="1:11">
      <c r="A7" s="4" t="s">
        <v>122</v>
      </c>
      <c r="B7" s="5" t="n">
        <v>93</v>
      </c>
      <c r="K7" s="5" t="n">
        <v>93</v>
      </c>
    </row>
    <row r="8" spans="1:11">
      <c r="A8" s="4" t="s">
        <v>123</v>
      </c>
      <c r="B8" s="5" t="n">
        <v>14280</v>
      </c>
      <c r="E8" s="5" t="n">
        <v>0</v>
      </c>
      <c r="H8" s="5" t="n">
        <v>16001</v>
      </c>
      <c r="I8" s="5" t="n">
        <v>0</v>
      </c>
      <c r="J8" s="5" t="n">
        <v>-1888</v>
      </c>
      <c r="K8" s="5" t="n">
        <v>167</v>
      </c>
    </row>
    <row r="9" spans="1:11">
      <c r="A9" s="3" t="s">
        <v>120</v>
      </c>
    </row>
    <row r="10" spans="1:11">
      <c r="A10" s="4" t="s">
        <v>48</v>
      </c>
      <c r="B10" s="5" t="n">
        <v>-492</v>
      </c>
    </row>
    <row r="11" spans="1:11">
      <c r="A11" s="4" t="s">
        <v>62</v>
      </c>
      <c r="B11" s="5" t="n">
        <v>57</v>
      </c>
    </row>
    <row r="12" spans="1:11">
      <c r="A12" s="4" t="s">
        <v>124</v>
      </c>
      <c r="B12" s="5" t="n">
        <v>38396</v>
      </c>
      <c r="E12" s="5" t="n">
        <v>40678</v>
      </c>
      <c r="H12" s="5" t="n">
        <v>0</v>
      </c>
      <c r="I12" s="5" t="n">
        <v>-541</v>
      </c>
      <c r="J12" s="5" t="n">
        <v>-1881</v>
      </c>
      <c r="K12" s="5" t="n">
        <v>140</v>
      </c>
    </row>
    <row r="13" spans="1:11">
      <c r="A13" s="3" t="s">
        <v>120</v>
      </c>
    </row>
    <row r="14" spans="1:11">
      <c r="A14" s="4" t="s">
        <v>48</v>
      </c>
      <c r="B14" s="5" t="n">
        <v>139</v>
      </c>
      <c r="I14" s="5" t="n">
        <v>120</v>
      </c>
      <c r="K14" s="5" t="n">
        <v>19</v>
      </c>
    </row>
    <row r="15" spans="1:11">
      <c r="A15" s="4" t="s">
        <v>62</v>
      </c>
      <c r="B15" s="5" t="n">
        <v>-573</v>
      </c>
      <c r="J15" s="5" t="n">
        <v>-573</v>
      </c>
    </row>
    <row r="16" spans="1:11">
      <c r="A16" s="4" t="s">
        <v>125</v>
      </c>
      <c r="C16" s="6" t="n">
        <v>-787</v>
      </c>
      <c r="D16" s="6" t="n">
        <v>-37</v>
      </c>
      <c r="F16" s="6" t="n">
        <v>-787</v>
      </c>
      <c r="G16" s="6" t="n">
        <v>-37</v>
      </c>
    </row>
    <row r="17" spans="1:11">
      <c r="A17" s="4" t="s">
        <v>126</v>
      </c>
      <c r="B17" s="5" t="n">
        <v>-2461</v>
      </c>
      <c r="E17" s="5" t="n">
        <v>-2461</v>
      </c>
    </row>
    <row r="18" spans="1:11">
      <c r="A18" s="4" t="s">
        <v>127</v>
      </c>
      <c r="B18" s="5" t="n">
        <v>121</v>
      </c>
      <c r="E18" s="5" t="n">
        <v>121</v>
      </c>
    </row>
    <row r="19" spans="1:11">
      <c r="A19" s="4" t="s">
        <v>128</v>
      </c>
      <c r="B19" s="5" t="n">
        <v>11</v>
      </c>
      <c r="E19" s="5" t="n">
        <v>68</v>
      </c>
      <c r="J19" s="5" t="n">
        <v>-8</v>
      </c>
      <c r="K19" s="5" t="n">
        <v>-49</v>
      </c>
    </row>
    <row r="20" spans="1:11">
      <c r="A20" s="4" t="s">
        <v>129</v>
      </c>
      <c r="B20" s="6" t="n">
        <v>34876</v>
      </c>
      <c r="E20" s="6" t="n">
        <v>37582</v>
      </c>
      <c r="H20" s="6" t="n">
        <v>0</v>
      </c>
      <c r="I20" s="6" t="n">
        <v>-354</v>
      </c>
      <c r="J20" s="6" t="n">
        <v>-2462</v>
      </c>
      <c r="K20" s="6" t="n">
        <v>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131</v>
      </c>
      <c r="C1" s="2" t="s">
        <v>1</v>
      </c>
    </row>
    <row r="2" spans="1:5">
      <c r="B2" s="2" t="s">
        <v>134</v>
      </c>
      <c r="C2" s="2" t="s">
        <v>2</v>
      </c>
      <c r="D2" s="2" t="s">
        <v>33</v>
      </c>
      <c r="E2" s="2" t="s">
        <v>34</v>
      </c>
    </row>
    <row r="3" spans="1:5">
      <c r="A3" s="3" t="s">
        <v>510</v>
      </c>
    </row>
    <row r="4" spans="1:5">
      <c r="A4" s="4" t="s">
        <v>511</v>
      </c>
      <c r="E4" s="6" t="n">
        <v>10434</v>
      </c>
    </row>
    <row r="5" spans="1:5">
      <c r="A5" s="4" t="s">
        <v>512</v>
      </c>
      <c r="E5" s="5" t="n">
        <v>-3754</v>
      </c>
    </row>
    <row r="6" spans="1:5">
      <c r="A6" s="3" t="s">
        <v>513</v>
      </c>
    </row>
    <row r="7" spans="1:5">
      <c r="A7" s="4" t="s">
        <v>514</v>
      </c>
      <c r="C7" s="6" t="n">
        <v>19654</v>
      </c>
      <c r="D7" s="6" t="n">
        <v>6680</v>
      </c>
    </row>
    <row r="8" spans="1:5">
      <c r="A8" s="4" t="s">
        <v>515</v>
      </c>
      <c r="C8" s="5" t="n">
        <v>959</v>
      </c>
      <c r="D8" s="5" t="n">
        <v>12778</v>
      </c>
    </row>
    <row r="9" spans="1:5">
      <c r="A9" s="4" t="s">
        <v>516</v>
      </c>
      <c r="C9" s="5" t="n">
        <v>-190</v>
      </c>
      <c r="D9" s="5" t="n">
        <v>196</v>
      </c>
    </row>
    <row r="10" spans="1:5">
      <c r="A10" s="4" t="s">
        <v>517</v>
      </c>
      <c r="C10" s="5" t="n">
        <v>20423</v>
      </c>
      <c r="D10" s="5" t="n">
        <v>19654</v>
      </c>
    </row>
    <row r="11" spans="1:5">
      <c r="A11" s="4" t="s">
        <v>439</v>
      </c>
    </row>
    <row r="12" spans="1:5">
      <c r="A12" s="3" t="s">
        <v>513</v>
      </c>
    </row>
    <row r="13" spans="1:5">
      <c r="A13" s="4" t="s">
        <v>518</v>
      </c>
      <c r="B13" s="6" t="n">
        <v>13669</v>
      </c>
    </row>
    <row r="14" spans="1:5">
      <c r="A14" s="4" t="s">
        <v>519</v>
      </c>
    </row>
    <row r="15" spans="1:5">
      <c r="A15" s="3" t="s">
        <v>510</v>
      </c>
    </row>
    <row r="16" spans="1:5">
      <c r="A16" s="4" t="s">
        <v>511</v>
      </c>
      <c r="E16" s="5" t="n">
        <v>2779</v>
      </c>
    </row>
    <row r="17" spans="1:5">
      <c r="A17" s="4" t="s">
        <v>512</v>
      </c>
      <c r="E17" s="5" t="n">
        <v>-2633</v>
      </c>
    </row>
    <row r="18" spans="1:5">
      <c r="A18" s="3" t="s">
        <v>513</v>
      </c>
    </row>
    <row r="19" spans="1:5">
      <c r="A19" s="4" t="s">
        <v>514</v>
      </c>
      <c r="C19" s="5" t="n">
        <v>12932</v>
      </c>
      <c r="D19" s="5" t="n">
        <v>146</v>
      </c>
    </row>
    <row r="20" spans="1:5">
      <c r="A20" s="4" t="s">
        <v>515</v>
      </c>
      <c r="C20" s="5" t="n">
        <v>-157</v>
      </c>
      <c r="D20" s="5" t="n">
        <v>12778</v>
      </c>
    </row>
    <row r="21" spans="1:5">
      <c r="A21" s="4" t="s">
        <v>516</v>
      </c>
      <c r="C21" s="5" t="n">
        <v>-26</v>
      </c>
      <c r="D21" s="5" t="n">
        <v>8</v>
      </c>
    </row>
    <row r="22" spans="1:5">
      <c r="A22" s="4" t="s">
        <v>517</v>
      </c>
      <c r="C22" s="5" t="n">
        <v>12749</v>
      </c>
      <c r="D22" s="5" t="n">
        <v>12932</v>
      </c>
    </row>
    <row r="23" spans="1:5">
      <c r="A23" s="4" t="s">
        <v>520</v>
      </c>
    </row>
    <row r="24" spans="1:5">
      <c r="A24" s="3" t="s">
        <v>513</v>
      </c>
    </row>
    <row r="25" spans="1:5">
      <c r="A25" s="4" t="s">
        <v>518</v>
      </c>
      <c r="B25" s="6" t="n">
        <v>12604</v>
      </c>
    </row>
    <row r="26" spans="1:5">
      <c r="A26" s="4" t="s">
        <v>521</v>
      </c>
    </row>
    <row r="27" spans="1:5">
      <c r="A27" s="3" t="s">
        <v>510</v>
      </c>
    </row>
    <row r="28" spans="1:5">
      <c r="A28" s="4" t="s">
        <v>511</v>
      </c>
      <c r="E28" s="5" t="n">
        <v>3852</v>
      </c>
    </row>
    <row r="29" spans="1:5">
      <c r="A29" s="4" t="s">
        <v>512</v>
      </c>
      <c r="E29" s="5" t="n">
        <v>-867</v>
      </c>
    </row>
    <row r="30" spans="1:5">
      <c r="A30" s="3" t="s">
        <v>513</v>
      </c>
    </row>
    <row r="31" spans="1:5">
      <c r="A31" s="4" t="s">
        <v>514</v>
      </c>
      <c r="C31" s="5" t="n">
        <v>3034</v>
      </c>
      <c r="D31" s="5" t="n">
        <v>2985</v>
      </c>
    </row>
    <row r="32" spans="1:5">
      <c r="A32" s="4" t="s">
        <v>515</v>
      </c>
      <c r="C32" s="5" t="n">
        <v>293</v>
      </c>
      <c r="D32" s="5" t="n">
        <v>0</v>
      </c>
    </row>
    <row r="33" spans="1:5">
      <c r="A33" s="4" t="s">
        <v>516</v>
      </c>
      <c r="C33" s="5" t="n">
        <v>-17</v>
      </c>
      <c r="D33" s="5" t="n">
        <v>49</v>
      </c>
    </row>
    <row r="34" spans="1:5">
      <c r="A34" s="4" t="s">
        <v>517</v>
      </c>
      <c r="C34" s="5" t="n">
        <v>3310</v>
      </c>
      <c r="D34" s="5" t="n">
        <v>3034</v>
      </c>
    </row>
    <row r="35" spans="1:5">
      <c r="A35" s="4" t="s">
        <v>522</v>
      </c>
    </row>
    <row r="36" spans="1:5">
      <c r="A36" s="3" t="s">
        <v>510</v>
      </c>
    </row>
    <row r="37" spans="1:5">
      <c r="A37" s="4" t="s">
        <v>511</v>
      </c>
      <c r="E37" s="5" t="n">
        <v>1814</v>
      </c>
    </row>
    <row r="38" spans="1:5">
      <c r="A38" s="4" t="s">
        <v>512</v>
      </c>
      <c r="E38" s="5" t="n">
        <v>0</v>
      </c>
    </row>
    <row r="39" spans="1:5">
      <c r="A39" s="3" t="s">
        <v>513</v>
      </c>
    </row>
    <row r="40" spans="1:5">
      <c r="A40" s="4" t="s">
        <v>514</v>
      </c>
      <c r="C40" s="5" t="n">
        <v>1906</v>
      </c>
      <c r="D40" s="5" t="n">
        <v>1814</v>
      </c>
    </row>
    <row r="41" spans="1:5">
      <c r="A41" s="4" t="s">
        <v>515</v>
      </c>
      <c r="C41" s="5" t="n">
        <v>394</v>
      </c>
      <c r="D41" s="5" t="n">
        <v>0</v>
      </c>
    </row>
    <row r="42" spans="1:5">
      <c r="A42" s="4" t="s">
        <v>516</v>
      </c>
      <c r="C42" s="5" t="n">
        <v>-114</v>
      </c>
      <c r="D42" s="5" t="n">
        <v>92</v>
      </c>
    </row>
    <row r="43" spans="1:5">
      <c r="A43" s="4" t="s">
        <v>517</v>
      </c>
      <c r="C43" s="5" t="n">
        <v>2186</v>
      </c>
      <c r="D43" s="5" t="n">
        <v>1906</v>
      </c>
    </row>
    <row r="44" spans="1:5">
      <c r="A44" s="4" t="s">
        <v>523</v>
      </c>
    </row>
    <row r="45" spans="1:5">
      <c r="A45" s="3" t="s">
        <v>510</v>
      </c>
    </row>
    <row r="46" spans="1:5">
      <c r="A46" s="4" t="s">
        <v>511</v>
      </c>
      <c r="E46" s="5" t="n">
        <v>1989</v>
      </c>
    </row>
    <row r="47" spans="1:5">
      <c r="A47" s="4" t="s">
        <v>512</v>
      </c>
      <c r="E47" s="6" t="n">
        <v>-254</v>
      </c>
    </row>
    <row r="48" spans="1:5">
      <c r="A48" s="3" t="s">
        <v>513</v>
      </c>
    </row>
    <row r="49" spans="1:5">
      <c r="A49" s="4" t="s">
        <v>514</v>
      </c>
      <c r="C49" s="5" t="n">
        <v>1782</v>
      </c>
      <c r="D49" s="5" t="n">
        <v>1735</v>
      </c>
    </row>
    <row r="50" spans="1:5">
      <c r="A50" s="4" t="s">
        <v>515</v>
      </c>
      <c r="C50" s="5" t="n">
        <v>429</v>
      </c>
      <c r="D50" s="5" t="n">
        <v>0</v>
      </c>
    </row>
    <row r="51" spans="1:5">
      <c r="A51" s="4" t="s">
        <v>516</v>
      </c>
      <c r="C51" s="5" t="n">
        <v>-33</v>
      </c>
      <c r="D51" s="5" t="n">
        <v>47</v>
      </c>
    </row>
    <row r="52" spans="1:5">
      <c r="A52" s="4" t="s">
        <v>517</v>
      </c>
      <c r="C52" s="6" t="n">
        <v>2178</v>
      </c>
      <c r="D52" s="6" t="n">
        <v>178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42"/>
    <col customWidth="1" max="3" min="3" width="21"/>
    <col customWidth="1" max="4" min="4" width="21"/>
  </cols>
  <sheetData>
    <row r="1" spans="1:4">
      <c r="A1" s="1" t="s">
        <v>524</v>
      </c>
      <c r="B1" s="2" t="s">
        <v>1</v>
      </c>
    </row>
    <row r="2" spans="1:4">
      <c r="B2" s="2" t="s">
        <v>525</v>
      </c>
      <c r="C2" s="2" t="s">
        <v>380</v>
      </c>
      <c r="D2" s="2" t="s">
        <v>381</v>
      </c>
    </row>
    <row r="3" spans="1:4">
      <c r="A3" s="3" t="s">
        <v>526</v>
      </c>
    </row>
    <row r="4" spans="1:4">
      <c r="A4" s="4" t="s">
        <v>527</v>
      </c>
      <c r="B4" s="5" t="n">
        <v>4</v>
      </c>
    </row>
    <row r="5" spans="1:4">
      <c r="A5" s="4" t="s">
        <v>528</v>
      </c>
      <c r="B5" s="5" t="n">
        <v>4</v>
      </c>
    </row>
    <row r="6" spans="1:4">
      <c r="A6" s="4" t="s">
        <v>463</v>
      </c>
      <c r="B6" s="6" t="n">
        <v>2222</v>
      </c>
      <c r="C6" s="6" t="n">
        <v>2197</v>
      </c>
    </row>
    <row r="7" spans="1:4">
      <c r="A7" s="4" t="s">
        <v>529</v>
      </c>
      <c r="B7" s="6" t="n">
        <v>455</v>
      </c>
      <c r="C7" s="5" t="n">
        <v>387</v>
      </c>
      <c r="D7" s="6" t="n">
        <v>239</v>
      </c>
    </row>
    <row r="8" spans="1:4">
      <c r="A8" s="4" t="s">
        <v>398</v>
      </c>
    </row>
    <row r="9" spans="1:4">
      <c r="A9" s="3" t="s">
        <v>526</v>
      </c>
    </row>
    <row r="10" spans="1:4">
      <c r="A10" s="4" t="s">
        <v>530</v>
      </c>
      <c r="B10" s="4" t="s">
        <v>531</v>
      </c>
    </row>
    <row r="11" spans="1:4">
      <c r="A11" s="4" t="s">
        <v>400</v>
      </c>
    </row>
    <row r="12" spans="1:4">
      <c r="A12" s="3" t="s">
        <v>526</v>
      </c>
    </row>
    <row r="13" spans="1:4">
      <c r="A13" s="4" t="s">
        <v>530</v>
      </c>
      <c r="B13" s="4" t="s">
        <v>532</v>
      </c>
    </row>
    <row r="14" spans="1:4">
      <c r="A14" s="4" t="s">
        <v>464</v>
      </c>
    </row>
    <row r="15" spans="1:4">
      <c r="A15" s="3" t="s">
        <v>526</v>
      </c>
    </row>
    <row r="16" spans="1:4">
      <c r="A16" s="4" t="s">
        <v>463</v>
      </c>
      <c r="B16" s="6" t="n">
        <v>2100</v>
      </c>
      <c r="C16" s="6" t="n">
        <v>2100</v>
      </c>
    </row>
    <row r="17" spans="1:4">
      <c r="A17" s="4" t="s">
        <v>533</v>
      </c>
    </row>
    <row r="18" spans="1:4">
      <c r="A18" s="3" t="s">
        <v>526</v>
      </c>
    </row>
    <row r="19" spans="1:4">
      <c r="A19" s="4" t="s">
        <v>534</v>
      </c>
      <c r="B19" s="8" t="n">
        <v>0.1</v>
      </c>
    </row>
    <row r="20" spans="1:4">
      <c r="A20" s="4" t="s">
        <v>535</v>
      </c>
    </row>
    <row r="21" spans="1:4">
      <c r="A21" s="3" t="s">
        <v>526</v>
      </c>
    </row>
    <row r="22" spans="1:4">
      <c r="A22" s="4" t="s">
        <v>534</v>
      </c>
      <c r="B22" s="9" t="n">
        <v>0.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537</v>
      </c>
    </row>
    <row r="3" spans="1:3">
      <c r="A3" s="4" t="s">
        <v>538</v>
      </c>
      <c r="B3" s="6" t="n">
        <v>6022</v>
      </c>
      <c r="C3" s="6" t="n">
        <v>6276</v>
      </c>
    </row>
    <row r="4" spans="1:3">
      <c r="A4" s="4" t="s">
        <v>539</v>
      </c>
      <c r="B4" s="5" t="n">
        <v>-2525</v>
      </c>
      <c r="C4" s="5" t="n">
        <v>-2115</v>
      </c>
    </row>
    <row r="5" spans="1:3">
      <c r="A5" s="4" t="s">
        <v>540</v>
      </c>
      <c r="B5" s="5" t="n">
        <v>3497</v>
      </c>
      <c r="C5" s="5" t="n">
        <v>4161</v>
      </c>
    </row>
    <row r="6" spans="1:3">
      <c r="A6" s="4" t="s">
        <v>463</v>
      </c>
      <c r="B6" s="5" t="n">
        <v>2222</v>
      </c>
      <c r="C6" s="5" t="n">
        <v>2197</v>
      </c>
    </row>
    <row r="7" spans="1:3">
      <c r="A7" s="4" t="s">
        <v>541</v>
      </c>
      <c r="B7" s="5" t="n">
        <v>8244</v>
      </c>
      <c r="C7" s="5" t="n">
        <v>8473</v>
      </c>
    </row>
    <row r="8" spans="1:3">
      <c r="A8" s="4" t="s">
        <v>78</v>
      </c>
      <c r="B8" s="5" t="n">
        <v>5719</v>
      </c>
      <c r="C8" s="5" t="n">
        <v>6358</v>
      </c>
    </row>
    <row r="9" spans="1:3">
      <c r="A9" s="4" t="s">
        <v>542</v>
      </c>
    </row>
    <row r="10" spans="1:3">
      <c r="A10" s="3" t="s">
        <v>537</v>
      </c>
    </row>
    <row r="11" spans="1:3">
      <c r="A11" s="4" t="s">
        <v>538</v>
      </c>
      <c r="B11" s="5" t="n">
        <v>1107</v>
      </c>
      <c r="C11" s="5" t="n">
        <v>1177</v>
      </c>
    </row>
    <row r="12" spans="1:3">
      <c r="A12" s="4" t="s">
        <v>539</v>
      </c>
      <c r="B12" s="5" t="n">
        <v>-526</v>
      </c>
      <c r="C12" s="5" t="n">
        <v>-440</v>
      </c>
    </row>
    <row r="13" spans="1:3">
      <c r="A13" s="4" t="s">
        <v>540</v>
      </c>
      <c r="B13" s="5" t="n">
        <v>581</v>
      </c>
      <c r="C13" s="5" t="n">
        <v>737</v>
      </c>
    </row>
    <row r="14" spans="1:3">
      <c r="A14" s="4" t="s">
        <v>543</v>
      </c>
    </row>
    <row r="15" spans="1:3">
      <c r="A15" s="3" t="s">
        <v>537</v>
      </c>
    </row>
    <row r="16" spans="1:3">
      <c r="A16" s="4" t="s">
        <v>538</v>
      </c>
      <c r="B16" s="5" t="n">
        <v>3085</v>
      </c>
      <c r="C16" s="5" t="n">
        <v>3202</v>
      </c>
    </row>
    <row r="17" spans="1:3">
      <c r="A17" s="4" t="s">
        <v>539</v>
      </c>
      <c r="B17" s="5" t="n">
        <v>-944</v>
      </c>
      <c r="C17" s="5" t="n">
        <v>-819</v>
      </c>
    </row>
    <row r="18" spans="1:3">
      <c r="A18" s="4" t="s">
        <v>540</v>
      </c>
      <c r="B18" s="5" t="n">
        <v>2141</v>
      </c>
      <c r="C18" s="5" t="n">
        <v>2383</v>
      </c>
    </row>
    <row r="19" spans="1:3">
      <c r="A19" s="4" t="s">
        <v>544</v>
      </c>
    </row>
    <row r="20" spans="1:3">
      <c r="A20" s="3" t="s">
        <v>537</v>
      </c>
    </row>
    <row r="21" spans="1:3">
      <c r="A21" s="4" t="s">
        <v>538</v>
      </c>
      <c r="B21" s="5" t="n">
        <v>1118</v>
      </c>
      <c r="C21" s="5" t="n">
        <v>1130</v>
      </c>
    </row>
    <row r="22" spans="1:3">
      <c r="A22" s="4" t="s">
        <v>539</v>
      </c>
      <c r="B22" s="5" t="n">
        <v>-824</v>
      </c>
      <c r="C22" s="5" t="n">
        <v>-697</v>
      </c>
    </row>
    <row r="23" spans="1:3">
      <c r="A23" s="4" t="s">
        <v>540</v>
      </c>
      <c r="B23" s="5" t="n">
        <v>294</v>
      </c>
      <c r="C23" s="5" t="n">
        <v>433</v>
      </c>
    </row>
    <row r="24" spans="1:3">
      <c r="A24" s="4" t="s">
        <v>545</v>
      </c>
    </row>
    <row r="25" spans="1:3">
      <c r="A25" s="3" t="s">
        <v>537</v>
      </c>
    </row>
    <row r="26" spans="1:3">
      <c r="A26" s="4" t="s">
        <v>538</v>
      </c>
      <c r="B26" s="5" t="n">
        <v>698</v>
      </c>
      <c r="C26" s="5" t="n">
        <v>757</v>
      </c>
    </row>
    <row r="27" spans="1:3">
      <c r="A27" s="4" t="s">
        <v>539</v>
      </c>
      <c r="B27" s="5" t="n">
        <v>-229</v>
      </c>
      <c r="C27" s="5" t="n">
        <v>-159</v>
      </c>
    </row>
    <row r="28" spans="1:3">
      <c r="A28" s="4" t="s">
        <v>540</v>
      </c>
      <c r="B28" s="5" t="n">
        <v>469</v>
      </c>
      <c r="C28" s="5" t="n">
        <v>598</v>
      </c>
    </row>
    <row r="29" spans="1:3">
      <c r="A29" s="4" t="s">
        <v>128</v>
      </c>
    </row>
    <row r="30" spans="1:3">
      <c r="A30" s="3" t="s">
        <v>537</v>
      </c>
    </row>
    <row r="31" spans="1:3">
      <c r="A31" s="4" t="s">
        <v>538</v>
      </c>
      <c r="B31" s="5" t="n">
        <v>14</v>
      </c>
      <c r="C31" s="5" t="n">
        <v>10</v>
      </c>
    </row>
    <row r="32" spans="1:3">
      <c r="A32" s="4" t="s">
        <v>539</v>
      </c>
      <c r="B32" s="5" t="n">
        <v>-2</v>
      </c>
      <c r="C32" s="5" t="n">
        <v>0</v>
      </c>
    </row>
    <row r="33" spans="1:3">
      <c r="A33" s="4" t="s">
        <v>540</v>
      </c>
      <c r="B33" s="6" t="n">
        <v>12</v>
      </c>
      <c r="C33" s="6"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3" t="s">
        <v>548</v>
      </c>
    </row>
    <row r="3" spans="1:2">
      <c r="A3" s="5" t="n">
        <v>2019</v>
      </c>
      <c r="B3" s="6" t="n">
        <v>348</v>
      </c>
    </row>
    <row r="4" spans="1:2">
      <c r="A4" s="5" t="n">
        <v>2020</v>
      </c>
      <c r="B4" s="5" t="n">
        <v>316</v>
      </c>
    </row>
    <row r="5" spans="1:2">
      <c r="A5" s="5" t="n">
        <v>2021</v>
      </c>
      <c r="B5" s="5" t="n">
        <v>267</v>
      </c>
    </row>
    <row r="6" spans="1:2">
      <c r="A6" s="5" t="n">
        <v>2022</v>
      </c>
      <c r="B6" s="5" t="n">
        <v>225</v>
      </c>
    </row>
    <row r="7" spans="1:2">
      <c r="A7" s="5" t="n">
        <v>2023</v>
      </c>
      <c r="B7" s="6" t="n">
        <v>2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410</v>
      </c>
    </row>
    <row r="3" spans="1:4">
      <c r="A3" s="3" t="s">
        <v>478</v>
      </c>
    </row>
    <row r="4" spans="1:4">
      <c r="A4" s="4" t="s">
        <v>550</v>
      </c>
      <c r="B4" s="6" t="n">
        <v>1694</v>
      </c>
      <c r="C4" s="6" t="n">
        <v>1684</v>
      </c>
      <c r="D4" s="6" t="n">
        <v>1233</v>
      </c>
    </row>
    <row r="5" spans="1:4">
      <c r="A5" s="4" t="s">
        <v>551</v>
      </c>
      <c r="B5" s="5" t="n">
        <v>179</v>
      </c>
      <c r="C5" s="5" t="n">
        <v>360</v>
      </c>
      <c r="D5" s="6" t="n">
        <v>276</v>
      </c>
    </row>
    <row r="6" spans="1:4">
      <c r="A6" s="4" t="s">
        <v>552</v>
      </c>
      <c r="B6" s="5" t="n">
        <v>21</v>
      </c>
      <c r="C6" s="5" t="n">
        <v>0</v>
      </c>
    </row>
    <row r="7" spans="1:4">
      <c r="A7" s="4" t="s">
        <v>79</v>
      </c>
      <c r="B7" s="5" t="n">
        <v>1894</v>
      </c>
      <c r="C7" s="5" t="n">
        <v>2044</v>
      </c>
    </row>
    <row r="8" spans="1:4">
      <c r="A8" s="4" t="s">
        <v>553</v>
      </c>
      <c r="B8" s="5" t="n">
        <v>26</v>
      </c>
      <c r="C8" s="5" t="n">
        <v>44</v>
      </c>
    </row>
    <row r="9" spans="1:4">
      <c r="A9" s="4" t="s">
        <v>554</v>
      </c>
    </row>
    <row r="10" spans="1:4">
      <c r="A10" s="3" t="s">
        <v>478</v>
      </c>
    </row>
    <row r="11" spans="1:4">
      <c r="A11" s="4" t="s">
        <v>550</v>
      </c>
      <c r="B11" s="5" t="n">
        <v>609</v>
      </c>
      <c r="C11" s="5" t="n">
        <v>589</v>
      </c>
    </row>
    <row r="12" spans="1:4">
      <c r="A12" s="4" t="s">
        <v>555</v>
      </c>
    </row>
    <row r="13" spans="1:4">
      <c r="A13" s="3" t="s">
        <v>478</v>
      </c>
    </row>
    <row r="14" spans="1:4">
      <c r="A14" s="4" t="s">
        <v>550</v>
      </c>
      <c r="B14" s="6" t="n">
        <v>1085</v>
      </c>
      <c r="C14" s="6" t="n">
        <v>10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3</v>
      </c>
      <c r="D2" s="2" t="s">
        <v>410</v>
      </c>
    </row>
    <row r="3" spans="1:4">
      <c r="A3" s="3" t="s">
        <v>420</v>
      </c>
    </row>
    <row r="4" spans="1:4">
      <c r="A4" s="4" t="s">
        <v>557</v>
      </c>
      <c r="B4" s="6" t="n">
        <v>1765</v>
      </c>
      <c r="C4" s="6" t="n">
        <v>1775</v>
      </c>
      <c r="D4" s="6" t="n">
        <v>2038</v>
      </c>
    </row>
    <row r="5" spans="1:4">
      <c r="A5" s="4" t="s">
        <v>558</v>
      </c>
      <c r="B5" s="5" t="n">
        <v>1392</v>
      </c>
      <c r="C5" s="5" t="n">
        <v>1525</v>
      </c>
    </row>
    <row r="6" spans="1:4">
      <c r="A6" s="4" t="s">
        <v>559</v>
      </c>
    </row>
    <row r="7" spans="1:4">
      <c r="A7" s="3" t="s">
        <v>420</v>
      </c>
    </row>
    <row r="8" spans="1:4">
      <c r="A8" s="4" t="s">
        <v>557</v>
      </c>
      <c r="B8" s="5" t="n">
        <v>1600</v>
      </c>
      <c r="C8" s="5" t="n">
        <v>1456</v>
      </c>
    </row>
    <row r="9" spans="1:4">
      <c r="A9" s="4" t="s">
        <v>560</v>
      </c>
    </row>
    <row r="10" spans="1:4">
      <c r="A10" s="3" t="s">
        <v>420</v>
      </c>
    </row>
    <row r="11" spans="1:4">
      <c r="A11" s="4" t="s">
        <v>557</v>
      </c>
      <c r="B11" s="6" t="n">
        <v>165</v>
      </c>
      <c r="C11" s="6" t="n">
        <v>3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1</v>
      </c>
      <c r="C1" s="2" t="s">
        <v>2</v>
      </c>
      <c r="D1" s="2" t="s">
        <v>33</v>
      </c>
    </row>
    <row r="2" spans="1:4">
      <c r="A2" s="3" t="s">
        <v>562</v>
      </c>
    </row>
    <row r="3" spans="1:4">
      <c r="A3" s="4" t="s">
        <v>563</v>
      </c>
      <c r="B3" s="4" t="s">
        <v>71</v>
      </c>
      <c r="C3" s="6" t="n">
        <v>942</v>
      </c>
      <c r="D3" s="6" t="n">
        <v>2037</v>
      </c>
    </row>
    <row r="4" spans="1:4">
      <c r="A4" s="3" t="s">
        <v>564</v>
      </c>
    </row>
    <row r="5" spans="1:4">
      <c r="A5" s="4" t="s">
        <v>565</v>
      </c>
      <c r="C5" s="5" t="n">
        <v>103</v>
      </c>
      <c r="D5" s="5" t="n">
        <v>87</v>
      </c>
    </row>
    <row r="6" spans="1:4">
      <c r="A6" s="4" t="s">
        <v>566</v>
      </c>
      <c r="C6" s="5" t="n">
        <v>4</v>
      </c>
      <c r="D6" s="5" t="n">
        <v>22</v>
      </c>
    </row>
    <row r="7" spans="1:4">
      <c r="A7" s="4" t="s">
        <v>567</v>
      </c>
      <c r="C7" s="5" t="n">
        <v>6285</v>
      </c>
      <c r="D7" s="5" t="n">
        <v>6312</v>
      </c>
    </row>
    <row r="8" spans="1:4">
      <c r="A8" s="4" t="s">
        <v>568</v>
      </c>
      <c r="C8" s="6" t="n">
        <v>7227</v>
      </c>
      <c r="D8" s="6" t="n">
        <v>8349</v>
      </c>
    </row>
    <row r="9" spans="1:4">
      <c r="A9" s="4" t="s">
        <v>566</v>
      </c>
    </row>
    <row r="10" spans="1:4">
      <c r="A10" s="3" t="s">
        <v>569</v>
      </c>
    </row>
    <row r="11" spans="1:4">
      <c r="A11" s="4" t="s">
        <v>570</v>
      </c>
      <c r="C11" s="4" t="s">
        <v>571</v>
      </c>
      <c r="D11" s="4" t="s">
        <v>572</v>
      </c>
    </row>
    <row r="12" spans="1:4">
      <c r="A12" s="4" t="s">
        <v>573</v>
      </c>
    </row>
    <row r="13" spans="1:4">
      <c r="A13" s="3" t="s">
        <v>569</v>
      </c>
    </row>
    <row r="14" spans="1:4">
      <c r="A14" s="4" t="s">
        <v>574</v>
      </c>
      <c r="C14" s="4" t="s">
        <v>575</v>
      </c>
    </row>
    <row r="15" spans="1:4">
      <c r="A15" s="4" t="s">
        <v>570</v>
      </c>
      <c r="C15" s="4" t="s">
        <v>576</v>
      </c>
      <c r="D15" s="4" t="s">
        <v>576</v>
      </c>
    </row>
    <row r="16" spans="1:4">
      <c r="A16" s="3" t="s">
        <v>564</v>
      </c>
    </row>
    <row r="17" spans="1:4">
      <c r="A17" s="4" t="s">
        <v>564</v>
      </c>
      <c r="C17" s="6" t="n">
        <v>523</v>
      </c>
      <c r="D17" s="6" t="n">
        <v>526</v>
      </c>
    </row>
    <row r="18" spans="1:4">
      <c r="A18" s="4" t="s">
        <v>577</v>
      </c>
    </row>
    <row r="19" spans="1:4">
      <c r="A19" s="3" t="s">
        <v>569</v>
      </c>
    </row>
    <row r="20" spans="1:4">
      <c r="A20" s="4" t="s">
        <v>574</v>
      </c>
      <c r="C20" s="4" t="s">
        <v>578</v>
      </c>
    </row>
    <row r="21" spans="1:4">
      <c r="A21" s="4" t="s">
        <v>570</v>
      </c>
      <c r="C21" s="4" t="s">
        <v>579</v>
      </c>
      <c r="D21" s="4" t="s">
        <v>579</v>
      </c>
    </row>
    <row r="22" spans="1:4">
      <c r="A22" s="3" t="s">
        <v>564</v>
      </c>
    </row>
    <row r="23" spans="1:4">
      <c r="A23" s="4" t="s">
        <v>564</v>
      </c>
      <c r="C23" s="6" t="n">
        <v>1245</v>
      </c>
      <c r="D23" s="6" t="n">
        <v>1244</v>
      </c>
    </row>
    <row r="24" spans="1:4">
      <c r="A24" s="4" t="s">
        <v>580</v>
      </c>
    </row>
    <row r="25" spans="1:4">
      <c r="A25" s="3" t="s">
        <v>569</v>
      </c>
    </row>
    <row r="26" spans="1:4">
      <c r="A26" s="4" t="s">
        <v>574</v>
      </c>
      <c r="C26" s="4" t="s">
        <v>581</v>
      </c>
    </row>
    <row r="27" spans="1:4">
      <c r="A27" s="4" t="s">
        <v>570</v>
      </c>
      <c r="C27" s="4" t="s">
        <v>582</v>
      </c>
      <c r="D27" s="4" t="s">
        <v>582</v>
      </c>
    </row>
    <row r="28" spans="1:4">
      <c r="A28" s="3" t="s">
        <v>564</v>
      </c>
    </row>
    <row r="29" spans="1:4">
      <c r="A29" s="4" t="s">
        <v>564</v>
      </c>
      <c r="C29" s="6" t="n">
        <v>1343</v>
      </c>
      <c r="D29" s="6" t="n">
        <v>1342</v>
      </c>
    </row>
    <row r="30" spans="1:4">
      <c r="A30" s="4" t="s">
        <v>583</v>
      </c>
    </row>
    <row r="31" spans="1:4">
      <c r="A31" s="3" t="s">
        <v>569</v>
      </c>
    </row>
    <row r="32" spans="1:4">
      <c r="A32" s="4" t="s">
        <v>574</v>
      </c>
      <c r="C32" s="4" t="s">
        <v>584</v>
      </c>
    </row>
    <row r="33" spans="1:4">
      <c r="A33" s="4" t="s">
        <v>570</v>
      </c>
      <c r="C33" s="4" t="s">
        <v>585</v>
      </c>
      <c r="D33" s="4" t="s">
        <v>585</v>
      </c>
    </row>
    <row r="34" spans="1:4">
      <c r="A34" s="3" t="s">
        <v>564</v>
      </c>
    </row>
    <row r="35" spans="1:4">
      <c r="A35" s="4" t="s">
        <v>564</v>
      </c>
      <c r="C35" s="6" t="n">
        <v>294</v>
      </c>
      <c r="D35" s="6" t="n">
        <v>308</v>
      </c>
    </row>
    <row r="36" spans="1:4">
      <c r="A36" s="4" t="s">
        <v>586</v>
      </c>
    </row>
    <row r="37" spans="1:4">
      <c r="A37" s="3" t="s">
        <v>569</v>
      </c>
    </row>
    <row r="38" spans="1:4">
      <c r="A38" s="4" t="s">
        <v>574</v>
      </c>
      <c r="C38" s="4" t="s">
        <v>587</v>
      </c>
    </row>
    <row r="39" spans="1:4">
      <c r="A39" s="4" t="s">
        <v>570</v>
      </c>
      <c r="C39" s="4" t="s">
        <v>588</v>
      </c>
      <c r="D39" s="4" t="s">
        <v>589</v>
      </c>
    </row>
    <row r="40" spans="1:4">
      <c r="A40" s="3" t="s">
        <v>564</v>
      </c>
    </row>
    <row r="41" spans="1:4">
      <c r="A41" s="4" t="s">
        <v>564</v>
      </c>
      <c r="C41" s="6" t="n">
        <v>1306</v>
      </c>
      <c r="D41" s="6" t="n">
        <v>1311</v>
      </c>
    </row>
    <row r="42" spans="1:4">
      <c r="A42" s="4" t="s">
        <v>590</v>
      </c>
    </row>
    <row r="43" spans="1:4">
      <c r="A43" s="3" t="s">
        <v>569</v>
      </c>
    </row>
    <row r="44" spans="1:4">
      <c r="A44" s="4" t="s">
        <v>574</v>
      </c>
      <c r="C44" s="4" t="s">
        <v>591</v>
      </c>
    </row>
    <row r="45" spans="1:4">
      <c r="A45" s="4" t="s">
        <v>570</v>
      </c>
      <c r="C45" s="4" t="s">
        <v>589</v>
      </c>
      <c r="D45" s="4" t="s">
        <v>589</v>
      </c>
    </row>
    <row r="46" spans="1:4">
      <c r="A46" s="3" t="s">
        <v>564</v>
      </c>
    </row>
    <row r="47" spans="1:4">
      <c r="A47" s="4" t="s">
        <v>564</v>
      </c>
      <c r="C47" s="6" t="n">
        <v>1336</v>
      </c>
      <c r="D47" s="6" t="n">
        <v>1337</v>
      </c>
    </row>
    <row r="48" spans="1:4">
      <c r="A48" s="4" t="s">
        <v>592</v>
      </c>
    </row>
    <row r="49" spans="1:4">
      <c r="A49" s="3" t="s">
        <v>569</v>
      </c>
    </row>
    <row r="50" spans="1:4">
      <c r="A50" s="4" t="s">
        <v>574</v>
      </c>
      <c r="C50" s="4" t="s">
        <v>593</v>
      </c>
    </row>
    <row r="51" spans="1:4">
      <c r="A51" s="4" t="s">
        <v>570</v>
      </c>
      <c r="C51" s="4" t="s">
        <v>589</v>
      </c>
      <c r="D51" s="4" t="s">
        <v>585</v>
      </c>
    </row>
    <row r="52" spans="1:4">
      <c r="A52" s="3" t="s">
        <v>564</v>
      </c>
    </row>
    <row r="53" spans="1:4">
      <c r="A53" s="4" t="s">
        <v>564</v>
      </c>
      <c r="C53" s="6" t="n">
        <v>131</v>
      </c>
      <c r="D53" s="6" t="n">
        <v>135</v>
      </c>
    </row>
    <row r="54" spans="1:4">
      <c r="A54" s="4" t="s">
        <v>565</v>
      </c>
    </row>
    <row r="55" spans="1:4">
      <c r="A55" s="3" t="s">
        <v>569</v>
      </c>
    </row>
    <row r="56" spans="1:4">
      <c r="A56" s="4" t="s">
        <v>570</v>
      </c>
      <c r="C56" s="4" t="s">
        <v>594</v>
      </c>
      <c r="D56" s="4" t="s">
        <v>595</v>
      </c>
    </row>
    <row r="57" spans="1:4">
      <c r="A57" s="4" t="s">
        <v>596</v>
      </c>
    </row>
    <row r="58" spans="1:4">
      <c r="A58" s="3" t="s">
        <v>569</v>
      </c>
    </row>
    <row r="59" spans="1:4">
      <c r="A59" s="4" t="s">
        <v>570</v>
      </c>
      <c r="D59" s="4" t="s">
        <v>597</v>
      </c>
    </row>
    <row r="60" spans="1:4">
      <c r="A60" s="3" t="s">
        <v>562</v>
      </c>
    </row>
    <row r="61" spans="1:4">
      <c r="A61" s="4" t="s">
        <v>562</v>
      </c>
      <c r="C61" s="6" t="n">
        <v>0</v>
      </c>
      <c r="D61" s="6" t="n">
        <v>171</v>
      </c>
    </row>
    <row r="62" spans="1:4">
      <c r="A62" s="4" t="s">
        <v>598</v>
      </c>
    </row>
    <row r="63" spans="1:4">
      <c r="A63" s="3" t="s">
        <v>569</v>
      </c>
    </row>
    <row r="64" spans="1:4">
      <c r="A64" s="4" t="s">
        <v>570</v>
      </c>
      <c r="D64" s="4" t="s">
        <v>599</v>
      </c>
    </row>
    <row r="65" spans="1:4">
      <c r="A65" s="3" t="s">
        <v>562</v>
      </c>
    </row>
    <row r="66" spans="1:4">
      <c r="A66" s="4" t="s">
        <v>598</v>
      </c>
      <c r="C66" s="5" t="n">
        <v>0</v>
      </c>
      <c r="D66" s="6" t="n">
        <v>639</v>
      </c>
    </row>
    <row r="67" spans="1:4">
      <c r="A67" s="4" t="s">
        <v>600</v>
      </c>
    </row>
    <row r="68" spans="1:4">
      <c r="A68" s="3" t="s">
        <v>562</v>
      </c>
    </row>
    <row r="69" spans="1:4">
      <c r="A69" s="4" t="s">
        <v>562</v>
      </c>
      <c r="C69" s="6" t="n">
        <v>896</v>
      </c>
      <c r="D69" s="6" t="n">
        <v>1124</v>
      </c>
    </row>
    <row r="70" spans="1:4">
      <c r="A70" s="4" t="s">
        <v>601</v>
      </c>
    </row>
    <row r="71" spans="1:4">
      <c r="A71" s="3" t="s">
        <v>569</v>
      </c>
    </row>
    <row r="72" spans="1:4">
      <c r="A72" s="4" t="s">
        <v>570</v>
      </c>
      <c r="C72" s="4" t="s">
        <v>602</v>
      </c>
      <c r="D72" s="4" t="s">
        <v>603</v>
      </c>
    </row>
    <row r="73" spans="1:4">
      <c r="A73" s="3" t="s">
        <v>562</v>
      </c>
    </row>
    <row r="74" spans="1:4">
      <c r="A74" s="4" t="s">
        <v>562</v>
      </c>
      <c r="C74" s="6" t="n">
        <v>46</v>
      </c>
      <c r="D74" s="6" t="n">
        <v>103</v>
      </c>
    </row>
    <row r="75" spans="1:4"/>
    <row r="76" spans="1:4">
      <c r="A76" s="4" t="s">
        <v>71</v>
      </c>
      <c r="B76" s="4" t="s">
        <v>100</v>
      </c>
    </row>
  </sheetData>
  <mergeCells count="3">
    <mergeCell ref="A1:B1"/>
    <mergeCell ref="A75:C75"/>
    <mergeCell ref="B76:C7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5"/>
    <col customWidth="1" max="5" min="5" width="15"/>
    <col customWidth="1" max="6" min="6" width="15"/>
    <col customWidth="1" max="7" min="7" width="15"/>
  </cols>
  <sheetData>
    <row r="1" spans="1:7">
      <c r="A1" s="1" t="s">
        <v>604</v>
      </c>
      <c r="B1" s="2" t="s">
        <v>605</v>
      </c>
      <c r="C1" s="2" t="s">
        <v>436</v>
      </c>
      <c r="D1" s="2" t="s">
        <v>606</v>
      </c>
      <c r="E1" s="2" t="s">
        <v>2</v>
      </c>
      <c r="F1" s="2" t="s">
        <v>33</v>
      </c>
      <c r="G1" s="2" t="s">
        <v>607</v>
      </c>
    </row>
    <row r="2" spans="1:7">
      <c r="A2" s="3" t="s">
        <v>608</v>
      </c>
    </row>
    <row r="3" spans="1:7">
      <c r="A3" s="4" t="s">
        <v>609</v>
      </c>
      <c r="E3" s="6" t="n">
        <v>6629000000</v>
      </c>
      <c r="F3" s="6" t="n">
        <v>8466000000</v>
      </c>
    </row>
    <row r="4" spans="1:7">
      <c r="A4" s="4" t="s">
        <v>577</v>
      </c>
    </row>
    <row r="5" spans="1:7">
      <c r="A5" s="3" t="s">
        <v>608</v>
      </c>
    </row>
    <row r="6" spans="1:7">
      <c r="A6" s="4" t="s">
        <v>574</v>
      </c>
      <c r="E6" s="4" t="s">
        <v>578</v>
      </c>
    </row>
    <row r="7" spans="1:7">
      <c r="A7" s="4" t="s">
        <v>580</v>
      </c>
    </row>
    <row r="8" spans="1:7">
      <c r="A8" s="3" t="s">
        <v>608</v>
      </c>
    </row>
    <row r="9" spans="1:7">
      <c r="A9" s="4" t="s">
        <v>574</v>
      </c>
      <c r="E9" s="4" t="s">
        <v>581</v>
      </c>
    </row>
    <row r="10" spans="1:7">
      <c r="A10" s="4" t="s">
        <v>590</v>
      </c>
    </row>
    <row r="11" spans="1:7">
      <c r="A11" s="3" t="s">
        <v>608</v>
      </c>
    </row>
    <row r="12" spans="1:7">
      <c r="A12" s="4" t="s">
        <v>574</v>
      </c>
      <c r="E12" s="4" t="s">
        <v>591</v>
      </c>
    </row>
    <row r="13" spans="1:7">
      <c r="A13" s="4" t="s">
        <v>610</v>
      </c>
    </row>
    <row r="14" spans="1:7">
      <c r="A14" s="3" t="s">
        <v>608</v>
      </c>
    </row>
    <row r="15" spans="1:7">
      <c r="A15" s="4" t="s">
        <v>611</v>
      </c>
      <c r="B15" s="6" t="n">
        <v>3000000000</v>
      </c>
    </row>
    <row r="16" spans="1:7">
      <c r="A16" s="4" t="s">
        <v>612</v>
      </c>
      <c r="E16" s="6" t="n">
        <v>0</v>
      </c>
    </row>
    <row r="17" spans="1:7">
      <c r="A17" s="4" t="s">
        <v>613</v>
      </c>
    </row>
    <row r="18" spans="1:7">
      <c r="A18" s="3" t="s">
        <v>608</v>
      </c>
    </row>
    <row r="19" spans="1:7">
      <c r="A19" s="4" t="s">
        <v>614</v>
      </c>
      <c r="D19" s="6" t="n">
        <v>3950000000</v>
      </c>
    </row>
    <row r="20" spans="1:7">
      <c r="A20" s="4" t="s">
        <v>615</v>
      </c>
    </row>
    <row r="21" spans="1:7">
      <c r="A21" s="3" t="s">
        <v>608</v>
      </c>
    </row>
    <row r="22" spans="1:7">
      <c r="A22" s="4" t="s">
        <v>616</v>
      </c>
      <c r="D22" s="6" t="n">
        <v>615000000</v>
      </c>
    </row>
    <row r="23" spans="1:7">
      <c r="A23" s="4" t="s">
        <v>617</v>
      </c>
    </row>
    <row r="24" spans="1:7">
      <c r="A24" s="3" t="s">
        <v>608</v>
      </c>
    </row>
    <row r="25" spans="1:7">
      <c r="A25" s="4" t="s">
        <v>574</v>
      </c>
      <c r="D25" s="4" t="s">
        <v>578</v>
      </c>
    </row>
    <row r="26" spans="1:7">
      <c r="A26" s="4" t="s">
        <v>618</v>
      </c>
    </row>
    <row r="27" spans="1:7">
      <c r="A27" s="3" t="s">
        <v>608</v>
      </c>
    </row>
    <row r="28" spans="1:7">
      <c r="A28" s="4" t="s">
        <v>574</v>
      </c>
      <c r="D28" s="4" t="s">
        <v>581</v>
      </c>
    </row>
    <row r="29" spans="1:7">
      <c r="A29" s="4" t="s">
        <v>619</v>
      </c>
    </row>
    <row r="30" spans="1:7">
      <c r="A30" s="3" t="s">
        <v>608</v>
      </c>
    </row>
    <row r="31" spans="1:7">
      <c r="A31" s="4" t="s">
        <v>574</v>
      </c>
      <c r="D31" s="4" t="s">
        <v>591</v>
      </c>
    </row>
    <row r="32" spans="1:7">
      <c r="A32" s="4" t="s">
        <v>620</v>
      </c>
    </row>
    <row r="33" spans="1:7">
      <c r="A33" s="3" t="s">
        <v>608</v>
      </c>
    </row>
    <row r="34" spans="1:7">
      <c r="A34" s="4" t="s">
        <v>621</v>
      </c>
      <c r="B34" s="4" t="s">
        <v>622</v>
      </c>
    </row>
    <row r="35" spans="1:7">
      <c r="A35" s="4" t="s">
        <v>623</v>
      </c>
    </row>
    <row r="36" spans="1:7">
      <c r="A36" s="3" t="s">
        <v>608</v>
      </c>
    </row>
    <row r="37" spans="1:7">
      <c r="A37" s="4" t="s">
        <v>621</v>
      </c>
      <c r="C37" s="4" t="s">
        <v>431</v>
      </c>
    </row>
    <row r="38" spans="1:7">
      <c r="A38" s="4" t="s">
        <v>624</v>
      </c>
      <c r="C38" s="6" t="n">
        <v>3000000000</v>
      </c>
    </row>
    <row r="39" spans="1:7">
      <c r="A39" s="4" t="s">
        <v>625</v>
      </c>
      <c r="E39" s="6" t="n">
        <v>0</v>
      </c>
    </row>
    <row r="40" spans="1:7">
      <c r="A40" s="4" t="s">
        <v>626</v>
      </c>
    </row>
    <row r="41" spans="1:7">
      <c r="A41" s="3" t="s">
        <v>608</v>
      </c>
    </row>
    <row r="42" spans="1:7">
      <c r="A42" s="4" t="s">
        <v>627</v>
      </c>
      <c r="E42" s="4" t="s">
        <v>628</v>
      </c>
    </row>
    <row r="43" spans="1:7">
      <c r="A43" s="4" t="s">
        <v>629</v>
      </c>
    </row>
    <row r="44" spans="1:7">
      <c r="A44" s="3" t="s">
        <v>608</v>
      </c>
    </row>
    <row r="45" spans="1:7">
      <c r="A45" s="4" t="s">
        <v>614</v>
      </c>
      <c r="G45" s="6" t="n">
        <v>39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30</v>
      </c>
      <c r="B1" s="2" t="s">
        <v>547</v>
      </c>
    </row>
    <row r="2" spans="1:2">
      <c r="A2" s="3" t="s">
        <v>631</v>
      </c>
    </row>
    <row r="3" spans="1:2">
      <c r="A3" s="5" t="n">
        <v>2019</v>
      </c>
      <c r="B3" s="6" t="n">
        <v>942</v>
      </c>
    </row>
    <row r="4" spans="1:2">
      <c r="A4" s="5" t="n">
        <v>2020</v>
      </c>
      <c r="B4" s="5" t="n">
        <v>34</v>
      </c>
    </row>
    <row r="5" spans="1:2">
      <c r="A5" s="5" t="n">
        <v>2021</v>
      </c>
      <c r="B5" s="5" t="n">
        <v>549</v>
      </c>
    </row>
    <row r="6" spans="1:2">
      <c r="A6" s="5" t="n">
        <v>2022</v>
      </c>
      <c r="B6" s="5" t="n">
        <v>1256</v>
      </c>
    </row>
    <row r="7" spans="1:2">
      <c r="A7" s="5" t="n">
        <v>2023</v>
      </c>
      <c r="B7" s="5" t="n">
        <v>11</v>
      </c>
    </row>
    <row r="8" spans="1:2">
      <c r="A8" s="4" t="s">
        <v>632</v>
      </c>
      <c r="B8" s="6" t="n">
        <v>44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33</v>
      </c>
      <c r="B1" s="2" t="s">
        <v>1</v>
      </c>
    </row>
    <row r="2" spans="1:4">
      <c r="B2" s="2" t="s">
        <v>634</v>
      </c>
      <c r="C2" s="2" t="s">
        <v>635</v>
      </c>
      <c r="D2" s="2" t="s">
        <v>381</v>
      </c>
    </row>
    <row r="3" spans="1:4">
      <c r="A3" s="3" t="s">
        <v>636</v>
      </c>
    </row>
    <row r="4" spans="1:4">
      <c r="A4" s="4" t="s">
        <v>637</v>
      </c>
      <c r="B4" s="6" t="n">
        <v>158000000</v>
      </c>
      <c r="C4" s="6" t="n">
        <v>132000000</v>
      </c>
      <c r="D4" s="6" t="n">
        <v>140000000</v>
      </c>
    </row>
    <row r="5" spans="1:4">
      <c r="A5" s="4" t="s">
        <v>638</v>
      </c>
      <c r="B5" s="4" t="s">
        <v>639</v>
      </c>
    </row>
    <row r="6" spans="1:4">
      <c r="A6" s="4" t="s">
        <v>640</v>
      </c>
      <c r="B6" s="4" t="s">
        <v>641</v>
      </c>
    </row>
    <row r="7" spans="1:4">
      <c r="A7" s="4" t="s">
        <v>642</v>
      </c>
      <c r="B7" s="4" t="s">
        <v>643</v>
      </c>
    </row>
    <row r="8" spans="1:4">
      <c r="A8" s="4" t="s">
        <v>644</v>
      </c>
      <c r="B8" s="4" t="s">
        <v>645</v>
      </c>
    </row>
    <row r="9" spans="1:4">
      <c r="A9" s="4" t="s">
        <v>646</v>
      </c>
      <c r="B9" s="6" t="n">
        <v>137000000</v>
      </c>
      <c r="C9" s="5" t="n">
        <v>71000000</v>
      </c>
    </row>
    <row r="10" spans="1:4">
      <c r="A10" s="4" t="s">
        <v>647</v>
      </c>
      <c r="B10" s="5" t="n">
        <v>233000000</v>
      </c>
      <c r="C10" s="5" t="n">
        <v>278000000</v>
      </c>
    </row>
    <row r="11" spans="1:4">
      <c r="A11" s="4" t="s">
        <v>648</v>
      </c>
    </row>
    <row r="12" spans="1:4">
      <c r="A12" s="3" t="s">
        <v>636</v>
      </c>
    </row>
    <row r="13" spans="1:4">
      <c r="A13" s="4" t="s">
        <v>649</v>
      </c>
      <c r="B13" s="5" t="n">
        <v>20000000</v>
      </c>
    </row>
    <row r="14" spans="1:4">
      <c r="A14" s="4" t="s">
        <v>650</v>
      </c>
      <c r="B14" s="5" t="n">
        <v>2000000</v>
      </c>
      <c r="C14" s="5" t="n">
        <v>-45000000</v>
      </c>
      <c r="D14" s="5" t="n">
        <v>-26000000</v>
      </c>
    </row>
    <row r="15" spans="1:4">
      <c r="A15" s="4" t="s">
        <v>651</v>
      </c>
      <c r="B15" s="5" t="n">
        <v>-15000000</v>
      </c>
    </row>
    <row r="16" spans="1:4">
      <c r="A16" s="4" t="s">
        <v>652</v>
      </c>
      <c r="B16" s="5" t="n">
        <v>1000000</v>
      </c>
    </row>
    <row r="17" spans="1:4">
      <c r="A17" s="4" t="s">
        <v>653</v>
      </c>
      <c r="B17" s="5" t="n">
        <v>1866000000</v>
      </c>
      <c r="C17" s="5" t="n">
        <v>2059000000</v>
      </c>
      <c r="D17" s="5" t="n">
        <v>567000000</v>
      </c>
    </row>
    <row r="18" spans="1:4">
      <c r="A18" s="4" t="s">
        <v>654</v>
      </c>
      <c r="B18" s="5" t="n">
        <v>51000000</v>
      </c>
      <c r="C18" s="5" t="n">
        <v>50000000</v>
      </c>
    </row>
    <row r="19" spans="1:4">
      <c r="A19" s="4" t="s">
        <v>655</v>
      </c>
      <c r="B19" s="5" t="n">
        <v>22000000</v>
      </c>
    </row>
    <row r="20" spans="1:4">
      <c r="A20" s="4" t="s">
        <v>656</v>
      </c>
    </row>
    <row r="21" spans="1:4">
      <c r="A21" s="3" t="s">
        <v>636</v>
      </c>
    </row>
    <row r="22" spans="1:4">
      <c r="A22" s="4" t="s">
        <v>653</v>
      </c>
      <c r="B22" s="5" t="n">
        <v>937000000</v>
      </c>
      <c r="C22" s="5" t="n">
        <v>658000000</v>
      </c>
    </row>
    <row r="23" spans="1:4">
      <c r="A23" s="4" t="s">
        <v>657</v>
      </c>
    </row>
    <row r="24" spans="1:4">
      <c r="A24" s="3" t="s">
        <v>636</v>
      </c>
    </row>
    <row r="25" spans="1:4">
      <c r="A25" s="4" t="s">
        <v>650</v>
      </c>
      <c r="B25" s="5" t="n">
        <v>-5000000</v>
      </c>
      <c r="C25" s="5" t="n">
        <v>2000000</v>
      </c>
      <c r="D25" s="5" t="n">
        <v>-2000000</v>
      </c>
    </row>
    <row r="26" spans="1:4">
      <c r="A26" s="4" t="s">
        <v>651</v>
      </c>
      <c r="B26" s="5" t="n">
        <v>7000000</v>
      </c>
    </row>
    <row r="27" spans="1:4">
      <c r="A27" s="4" t="s">
        <v>652</v>
      </c>
      <c r="B27" s="5" t="n">
        <v>-3000000</v>
      </c>
    </row>
    <row r="28" spans="1:4">
      <c r="A28" s="4" t="s">
        <v>653</v>
      </c>
      <c r="B28" s="5" t="n">
        <v>0</v>
      </c>
      <c r="C28" s="5" t="n">
        <v>0</v>
      </c>
      <c r="D28" s="6" t="n">
        <v>0</v>
      </c>
    </row>
    <row r="29" spans="1:4">
      <c r="A29" s="4" t="s">
        <v>654</v>
      </c>
      <c r="B29" s="5" t="n">
        <v>21000000</v>
      </c>
      <c r="C29" s="6" t="n">
        <v>13000000</v>
      </c>
    </row>
    <row r="30" spans="1:4">
      <c r="A30" s="4" t="s">
        <v>655</v>
      </c>
      <c r="B30" s="6" t="n">
        <v>19000000</v>
      </c>
    </row>
    <row r="31" spans="1:4">
      <c r="A31" s="4" t="s">
        <v>658</v>
      </c>
    </row>
    <row r="32" spans="1:4">
      <c r="A32" s="3" t="s">
        <v>636</v>
      </c>
    </row>
    <row r="33" spans="1:4">
      <c r="A33" s="4" t="s">
        <v>659</v>
      </c>
      <c r="C33" s="5" t="n">
        <v>2</v>
      </c>
    </row>
    <row r="34" spans="1:4">
      <c r="A34" s="4" t="s">
        <v>660</v>
      </c>
    </row>
    <row r="35" spans="1:4">
      <c r="A35" s="3" t="s">
        <v>636</v>
      </c>
    </row>
    <row r="36" spans="1:4">
      <c r="A36" s="4" t="s">
        <v>659</v>
      </c>
      <c r="B36" s="5" t="n">
        <v>4</v>
      </c>
    </row>
    <row r="37" spans="1:4">
      <c r="A37" s="4" t="s">
        <v>661</v>
      </c>
    </row>
    <row r="38" spans="1:4">
      <c r="A38" s="3" t="s">
        <v>636</v>
      </c>
    </row>
    <row r="39" spans="1:4">
      <c r="A39" s="4" t="s">
        <v>659</v>
      </c>
      <c r="B39" s="5" t="n">
        <v>6</v>
      </c>
    </row>
    <row r="40" spans="1:4">
      <c r="A40" s="4" t="s">
        <v>662</v>
      </c>
    </row>
    <row r="41" spans="1:4">
      <c r="A41" s="3" t="s">
        <v>636</v>
      </c>
    </row>
    <row r="42" spans="1:4">
      <c r="A42" s="4" t="s">
        <v>653</v>
      </c>
      <c r="B42" s="6" t="n">
        <v>1802000000</v>
      </c>
      <c r="C42" s="6" t="n">
        <v>1684000000</v>
      </c>
    </row>
    <row r="43" spans="1:4">
      <c r="A43" s="4" t="s">
        <v>663</v>
      </c>
    </row>
    <row r="44" spans="1:4">
      <c r="A44" s="3" t="s">
        <v>636</v>
      </c>
    </row>
    <row r="45" spans="1:4">
      <c r="A45" s="4" t="s">
        <v>664</v>
      </c>
      <c r="B45" s="4" t="s">
        <v>665</v>
      </c>
      <c r="C45" s="4" t="s">
        <v>665</v>
      </c>
    </row>
    <row r="46" spans="1:4">
      <c r="A46" s="4" t="s">
        <v>666</v>
      </c>
    </row>
    <row r="47" spans="1:4">
      <c r="A47" s="3" t="s">
        <v>636</v>
      </c>
    </row>
    <row r="48" spans="1:4">
      <c r="A48" s="4" t="s">
        <v>664</v>
      </c>
      <c r="B48" s="4" t="s">
        <v>667</v>
      </c>
      <c r="C48" s="4" t="s">
        <v>668</v>
      </c>
    </row>
    <row r="49" spans="1:4">
      <c r="A49" s="4" t="s">
        <v>669</v>
      </c>
    </row>
    <row r="50" spans="1:4">
      <c r="A50" s="3" t="s">
        <v>636</v>
      </c>
    </row>
    <row r="51" spans="1:4">
      <c r="A51" s="4" t="s">
        <v>664</v>
      </c>
      <c r="B51" s="4" t="s">
        <v>670</v>
      </c>
      <c r="C51" s="4" t="s">
        <v>671</v>
      </c>
    </row>
    <row r="52" spans="1:4">
      <c r="A52" s="4" t="s">
        <v>672</v>
      </c>
    </row>
    <row r="53" spans="1:4">
      <c r="A53" s="3" t="s">
        <v>636</v>
      </c>
    </row>
    <row r="54" spans="1:4">
      <c r="A54" s="4" t="s">
        <v>653</v>
      </c>
      <c r="B54" s="6" t="n">
        <v>64000000</v>
      </c>
      <c r="C54" s="6" t="n">
        <v>375000000</v>
      </c>
    </row>
    <row r="55" spans="1:4">
      <c r="A55" s="4" t="s">
        <v>673</v>
      </c>
    </row>
    <row r="56" spans="1:4">
      <c r="A56" s="3" t="s">
        <v>636</v>
      </c>
    </row>
    <row r="57" spans="1:4">
      <c r="A57" s="4" t="s">
        <v>653</v>
      </c>
      <c r="B57" s="6" t="n">
        <v>0</v>
      </c>
      <c r="C57" s="6" t="n">
        <v>86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30</v>
      </c>
      <c r="B1" s="2" t="s">
        <v>131</v>
      </c>
      <c r="J1" s="2" t="s">
        <v>132</v>
      </c>
      <c r="K1" s="2" t="s">
        <v>1</v>
      </c>
    </row>
    <row r="2" spans="1:12">
      <c r="B2" s="2" t="s">
        <v>2</v>
      </c>
      <c r="C2" s="2" t="s">
        <v>133</v>
      </c>
      <c r="D2" s="2" t="s">
        <v>134</v>
      </c>
      <c r="E2" s="2" t="s">
        <v>135</v>
      </c>
      <c r="F2" s="2" t="s">
        <v>33</v>
      </c>
      <c r="G2" s="2" t="s">
        <v>136</v>
      </c>
      <c r="H2" s="2" t="s">
        <v>137</v>
      </c>
      <c r="I2" s="2" t="s">
        <v>138</v>
      </c>
      <c r="J2" s="2" t="s">
        <v>33</v>
      </c>
      <c r="K2" s="2" t="s">
        <v>2</v>
      </c>
      <c r="L2" s="2" t="s">
        <v>33</v>
      </c>
    </row>
    <row r="3" spans="1:12">
      <c r="A3" s="4" t="s">
        <v>139</v>
      </c>
      <c r="K3" s="7" t="n">
        <v>0.72</v>
      </c>
      <c r="L3" s="7" t="n">
        <v>0.35</v>
      </c>
    </row>
    <row r="4" spans="1:12">
      <c r="A4" s="4" t="s">
        <v>140</v>
      </c>
    </row>
    <row r="5" spans="1:12">
      <c r="A5" s="4" t="s">
        <v>139</v>
      </c>
      <c r="J5" s="7" t="n">
        <v>0.35</v>
      </c>
    </row>
    <row r="6" spans="1:12">
      <c r="A6" s="4" t="s">
        <v>141</v>
      </c>
    </row>
    <row r="7" spans="1:12">
      <c r="A7" s="4" t="s">
        <v>139</v>
      </c>
      <c r="B7" s="7" t="n">
        <v>0.18</v>
      </c>
      <c r="C7" s="7" t="n">
        <v>0.18</v>
      </c>
      <c r="D7" s="7" t="n">
        <v>0.18</v>
      </c>
      <c r="E7" s="7" t="n">
        <v>0.18</v>
      </c>
      <c r="F7" s="7" t="n">
        <v>0.18</v>
      </c>
      <c r="G7" s="7" t="n">
        <v>0.17</v>
      </c>
      <c r="H7" s="6" t="n">
        <v>0</v>
      </c>
      <c r="I7" s="6" t="n">
        <v>0</v>
      </c>
      <c r="K7" s="7" t="n">
        <v>0.72</v>
      </c>
      <c r="L7" s="7" t="n">
        <v>0.35</v>
      </c>
    </row>
  </sheetData>
  <mergeCells count="3">
    <mergeCell ref="A1:A2"/>
    <mergeCell ref="B1:I1"/>
    <mergeCell ref="K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3</v>
      </c>
      <c r="D2" s="2" t="s">
        <v>34</v>
      </c>
    </row>
    <row r="3" spans="1:4">
      <c r="A3" s="4" t="s">
        <v>675</v>
      </c>
    </row>
    <row r="4" spans="1:4">
      <c r="A4" s="3" t="s">
        <v>676</v>
      </c>
    </row>
    <row r="5" spans="1:4">
      <c r="A5" s="4" t="s">
        <v>677</v>
      </c>
      <c r="B5" s="6" t="n">
        <v>2418</v>
      </c>
      <c r="C5" s="6" t="n">
        <v>820</v>
      </c>
    </row>
    <row r="6" spans="1:4">
      <c r="A6" s="4" t="s">
        <v>678</v>
      </c>
      <c r="B6" s="5" t="n">
        <v>21</v>
      </c>
      <c r="C6" s="5" t="n">
        <v>37</v>
      </c>
      <c r="D6" s="6" t="n">
        <v>18</v>
      </c>
    </row>
    <row r="7" spans="1:4">
      <c r="A7" s="4" t="s">
        <v>679</v>
      </c>
      <c r="B7" s="5" t="n">
        <v>71</v>
      </c>
      <c r="C7" s="5" t="n">
        <v>51</v>
      </c>
      <c r="D7" s="5" t="n">
        <v>34</v>
      </c>
    </row>
    <row r="8" spans="1:4">
      <c r="A8" s="4" t="s">
        <v>680</v>
      </c>
      <c r="B8" s="5" t="n">
        <v>20</v>
      </c>
      <c r="C8" s="5" t="n">
        <v>0</v>
      </c>
    </row>
    <row r="9" spans="1:4">
      <c r="A9" s="4" t="s">
        <v>681</v>
      </c>
      <c r="B9" s="5" t="n">
        <v>-93</v>
      </c>
      <c r="C9" s="5" t="n">
        <v>41</v>
      </c>
    </row>
    <row r="10" spans="1:4">
      <c r="A10" s="4" t="s">
        <v>682</v>
      </c>
      <c r="B10" s="5" t="n">
        <v>-67</v>
      </c>
      <c r="C10" s="5" t="n">
        <v>-65</v>
      </c>
    </row>
    <row r="11" spans="1:4">
      <c r="A11" s="4" t="s">
        <v>683</v>
      </c>
      <c r="B11" s="5" t="n">
        <v>-7</v>
      </c>
      <c r="C11" s="5" t="n">
        <v>-45</v>
      </c>
    </row>
    <row r="12" spans="1:4">
      <c r="A12" s="4" t="s">
        <v>684</v>
      </c>
      <c r="B12" s="5" t="n">
        <v>-59</v>
      </c>
      <c r="C12" s="5" t="n">
        <v>-10</v>
      </c>
    </row>
    <row r="13" spans="1:4">
      <c r="A13" s="4" t="s">
        <v>685</v>
      </c>
      <c r="B13" s="5" t="n">
        <v>0</v>
      </c>
      <c r="C13" s="5" t="n">
        <v>1546</v>
      </c>
    </row>
    <row r="14" spans="1:4">
      <c r="A14" s="4" t="s">
        <v>128</v>
      </c>
      <c r="B14" s="5" t="n">
        <v>16</v>
      </c>
      <c r="C14" s="5" t="n">
        <v>-2</v>
      </c>
    </row>
    <row r="15" spans="1:4">
      <c r="A15" s="4" t="s">
        <v>59</v>
      </c>
      <c r="B15" s="5" t="n">
        <v>59</v>
      </c>
      <c r="C15" s="5" t="n">
        <v>-45</v>
      </c>
    </row>
    <row r="16" spans="1:4">
      <c r="A16" s="4" t="s">
        <v>686</v>
      </c>
      <c r="B16" s="5" t="n">
        <v>2261</v>
      </c>
      <c r="C16" s="5" t="n">
        <v>2418</v>
      </c>
      <c r="D16" s="5" t="n">
        <v>820</v>
      </c>
    </row>
    <row r="17" spans="1:4">
      <c r="A17" s="3" t="s">
        <v>687</v>
      </c>
    </row>
    <row r="18" spans="1:4">
      <c r="A18" s="4" t="s">
        <v>688</v>
      </c>
      <c r="B18" s="5" t="n">
        <v>2059</v>
      </c>
      <c r="C18" s="5" t="n">
        <v>567</v>
      </c>
    </row>
    <row r="19" spans="1:4">
      <c r="A19" s="4" t="s">
        <v>689</v>
      </c>
      <c r="B19" s="5" t="n">
        <v>-60</v>
      </c>
      <c r="C19" s="5" t="n">
        <v>152</v>
      </c>
    </row>
    <row r="20" spans="1:4">
      <c r="A20" s="4" t="s">
        <v>654</v>
      </c>
      <c r="B20" s="5" t="n">
        <v>51</v>
      </c>
      <c r="C20" s="5" t="n">
        <v>50</v>
      </c>
    </row>
    <row r="21" spans="1:4">
      <c r="A21" s="4" t="s">
        <v>682</v>
      </c>
      <c r="B21" s="5" t="n">
        <v>-67</v>
      </c>
      <c r="C21" s="5" t="n">
        <v>-65</v>
      </c>
    </row>
    <row r="22" spans="1:4">
      <c r="A22" s="4" t="s">
        <v>684</v>
      </c>
      <c r="B22" s="5" t="n">
        <v>-59</v>
      </c>
      <c r="C22" s="5" t="n">
        <v>-10</v>
      </c>
    </row>
    <row r="23" spans="1:4">
      <c r="A23" s="4" t="s">
        <v>685</v>
      </c>
      <c r="B23" s="5" t="n">
        <v>0</v>
      </c>
      <c r="C23" s="5" t="n">
        <v>1342</v>
      </c>
    </row>
    <row r="24" spans="1:4">
      <c r="A24" s="4" t="s">
        <v>128</v>
      </c>
      <c r="B24" s="5" t="n">
        <v>-9</v>
      </c>
      <c r="C24" s="5" t="n">
        <v>-2</v>
      </c>
    </row>
    <row r="25" spans="1:4">
      <c r="A25" s="4" t="s">
        <v>59</v>
      </c>
      <c r="B25" s="5" t="n">
        <v>-49</v>
      </c>
      <c r="C25" s="5" t="n">
        <v>25</v>
      </c>
    </row>
    <row r="26" spans="1:4">
      <c r="A26" s="4" t="s">
        <v>690</v>
      </c>
      <c r="B26" s="5" t="n">
        <v>1866</v>
      </c>
      <c r="C26" s="5" t="n">
        <v>2059</v>
      </c>
      <c r="D26" s="5" t="n">
        <v>567</v>
      </c>
    </row>
    <row r="27" spans="1:4">
      <c r="A27" s="4" t="s">
        <v>691</v>
      </c>
      <c r="B27" s="5" t="n">
        <v>-395</v>
      </c>
      <c r="C27" s="5" t="n">
        <v>-359</v>
      </c>
    </row>
    <row r="28" spans="1:4">
      <c r="A28" s="4" t="s">
        <v>692</v>
      </c>
      <c r="B28" s="5" t="n">
        <v>2225</v>
      </c>
      <c r="C28" s="5" t="n">
        <v>2373</v>
      </c>
    </row>
    <row r="29" spans="1:4">
      <c r="A29" s="4" t="s">
        <v>657</v>
      </c>
    </row>
    <row r="30" spans="1:4">
      <c r="A30" s="3" t="s">
        <v>676</v>
      </c>
    </row>
    <row r="31" spans="1:4">
      <c r="A31" s="4" t="s">
        <v>677</v>
      </c>
      <c r="B31" s="5" t="n">
        <v>187</v>
      </c>
      <c r="C31" s="5" t="n">
        <v>117</v>
      </c>
    </row>
    <row r="32" spans="1:4">
      <c r="A32" s="4" t="s">
        <v>678</v>
      </c>
      <c r="B32" s="5" t="n">
        <v>2</v>
      </c>
      <c r="C32" s="5" t="n">
        <v>2</v>
      </c>
      <c r="D32" s="5" t="n">
        <v>2</v>
      </c>
    </row>
    <row r="33" spans="1:4">
      <c r="A33" s="4" t="s">
        <v>679</v>
      </c>
      <c r="B33" s="5" t="n">
        <v>5</v>
      </c>
      <c r="C33" s="5" t="n">
        <v>6</v>
      </c>
      <c r="D33" s="5" t="n">
        <v>5</v>
      </c>
    </row>
    <row r="34" spans="1:4">
      <c r="A34" s="4" t="s">
        <v>680</v>
      </c>
      <c r="B34" s="5" t="n">
        <v>1</v>
      </c>
      <c r="C34" s="5" t="n">
        <v>-23</v>
      </c>
    </row>
    <row r="35" spans="1:4">
      <c r="A35" s="4" t="s">
        <v>681</v>
      </c>
      <c r="B35" s="5" t="n">
        <v>-23</v>
      </c>
      <c r="C35" s="5" t="n">
        <v>0</v>
      </c>
    </row>
    <row r="36" spans="1:4">
      <c r="A36" s="4" t="s">
        <v>682</v>
      </c>
      <c r="B36" s="5" t="n">
        <v>-21</v>
      </c>
      <c r="C36" s="5" t="n">
        <v>-13</v>
      </c>
    </row>
    <row r="37" spans="1:4">
      <c r="A37" s="4" t="s">
        <v>683</v>
      </c>
      <c r="B37" s="5" t="n">
        <v>-5</v>
      </c>
      <c r="C37" s="5" t="n">
        <v>5</v>
      </c>
    </row>
    <row r="38" spans="1:4">
      <c r="A38" s="4" t="s">
        <v>684</v>
      </c>
      <c r="B38" s="5" t="n">
        <v>0</v>
      </c>
      <c r="C38" s="5" t="n">
        <v>0</v>
      </c>
    </row>
    <row r="39" spans="1:4">
      <c r="A39" s="4" t="s">
        <v>685</v>
      </c>
      <c r="B39" s="5" t="n">
        <v>0</v>
      </c>
      <c r="C39" s="5" t="n">
        <v>93</v>
      </c>
    </row>
    <row r="40" spans="1:4">
      <c r="A40" s="4" t="s">
        <v>128</v>
      </c>
      <c r="B40" s="5" t="n">
        <v>-39</v>
      </c>
      <c r="C40" s="5" t="n">
        <v>0</v>
      </c>
    </row>
    <row r="41" spans="1:4">
      <c r="A41" s="4" t="s">
        <v>59</v>
      </c>
      <c r="B41" s="5" t="n">
        <v>0</v>
      </c>
      <c r="C41" s="5" t="n">
        <v>0</v>
      </c>
    </row>
    <row r="42" spans="1:4">
      <c r="A42" s="4" t="s">
        <v>686</v>
      </c>
      <c r="B42" s="5" t="n">
        <v>107</v>
      </c>
      <c r="C42" s="5" t="n">
        <v>187</v>
      </c>
      <c r="D42" s="5" t="n">
        <v>117</v>
      </c>
    </row>
    <row r="43" spans="1:4">
      <c r="A43" s="3" t="s">
        <v>687</v>
      </c>
    </row>
    <row r="44" spans="1:4">
      <c r="A44" s="4" t="s">
        <v>688</v>
      </c>
      <c r="B44" s="5" t="n">
        <v>0</v>
      </c>
      <c r="C44" s="5" t="n">
        <v>0</v>
      </c>
    </row>
    <row r="45" spans="1:4">
      <c r="A45" s="4" t="s">
        <v>689</v>
      </c>
      <c r="B45" s="5" t="n">
        <v>0</v>
      </c>
      <c r="C45" s="5" t="n">
        <v>0</v>
      </c>
    </row>
    <row r="46" spans="1:4">
      <c r="A46" s="4" t="s">
        <v>654</v>
      </c>
      <c r="B46" s="5" t="n">
        <v>21</v>
      </c>
      <c r="C46" s="5" t="n">
        <v>13</v>
      </c>
    </row>
    <row r="47" spans="1:4">
      <c r="A47" s="4" t="s">
        <v>682</v>
      </c>
      <c r="B47" s="5" t="n">
        <v>-21</v>
      </c>
      <c r="C47" s="5" t="n">
        <v>-13</v>
      </c>
    </row>
    <row r="48" spans="1:4">
      <c r="A48" s="4" t="s">
        <v>684</v>
      </c>
      <c r="B48" s="5" t="n">
        <v>0</v>
      </c>
      <c r="C48" s="5" t="n">
        <v>0</v>
      </c>
    </row>
    <row r="49" spans="1:4">
      <c r="A49" s="4" t="s">
        <v>685</v>
      </c>
      <c r="B49" s="5" t="n">
        <v>0</v>
      </c>
      <c r="C49" s="5" t="n">
        <v>0</v>
      </c>
    </row>
    <row r="50" spans="1:4">
      <c r="A50" s="4" t="s">
        <v>128</v>
      </c>
      <c r="B50" s="5" t="n">
        <v>0</v>
      </c>
      <c r="C50" s="5" t="n">
        <v>0</v>
      </c>
    </row>
    <row r="51" spans="1:4">
      <c r="A51" s="4" t="s">
        <v>59</v>
      </c>
      <c r="B51" s="5" t="n">
        <v>0</v>
      </c>
      <c r="C51" s="5" t="n">
        <v>0</v>
      </c>
    </row>
    <row r="52" spans="1:4">
      <c r="A52" s="4" t="s">
        <v>690</v>
      </c>
      <c r="B52" s="5" t="n">
        <v>0</v>
      </c>
      <c r="C52" s="5" t="n">
        <v>0</v>
      </c>
      <c r="D52" s="6" t="n">
        <v>0</v>
      </c>
    </row>
    <row r="53" spans="1:4">
      <c r="A53" s="4" t="s">
        <v>691</v>
      </c>
      <c r="B53" s="5" t="n">
        <v>-107</v>
      </c>
      <c r="C53" s="5" t="n">
        <v>-187</v>
      </c>
    </row>
    <row r="54" spans="1:4">
      <c r="A54" s="4" t="s">
        <v>692</v>
      </c>
      <c r="B54" s="6" t="n">
        <v>107</v>
      </c>
      <c r="C54" s="6" t="n">
        <v>1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3</v>
      </c>
    </row>
    <row r="2" spans="1:3">
      <c r="A2" s="3" t="s">
        <v>694</v>
      </c>
    </row>
    <row r="3" spans="1:3">
      <c r="A3" s="4" t="s">
        <v>695</v>
      </c>
      <c r="B3" s="6" t="n">
        <v>-1018</v>
      </c>
      <c r="C3" s="6" t="n">
        <v>-1172</v>
      </c>
    </row>
    <row r="4" spans="1:3">
      <c r="A4" s="4" t="s">
        <v>675</v>
      </c>
    </row>
    <row r="5" spans="1:3">
      <c r="A5" s="3" t="s">
        <v>694</v>
      </c>
    </row>
    <row r="6" spans="1:3">
      <c r="A6" s="4" t="s">
        <v>696</v>
      </c>
      <c r="B6" s="5" t="n">
        <v>47</v>
      </c>
      <c r="C6" s="5" t="n">
        <v>46</v>
      </c>
    </row>
    <row r="7" spans="1:3">
      <c r="A7" s="4" t="s">
        <v>697</v>
      </c>
      <c r="B7" s="5" t="n">
        <v>-13</v>
      </c>
      <c r="C7" s="5" t="n">
        <v>-10</v>
      </c>
    </row>
    <row r="8" spans="1:3">
      <c r="A8" s="4" t="s">
        <v>695</v>
      </c>
      <c r="B8" s="5" t="n">
        <v>-429</v>
      </c>
      <c r="C8" s="5" t="n">
        <v>-395</v>
      </c>
    </row>
    <row r="9" spans="1:3">
      <c r="A9" s="4" t="s">
        <v>698</v>
      </c>
      <c r="B9" s="5" t="n">
        <v>-395</v>
      </c>
      <c r="C9" s="5" t="n">
        <v>-359</v>
      </c>
    </row>
    <row r="10" spans="1:3">
      <c r="A10" s="4" t="s">
        <v>657</v>
      </c>
    </row>
    <row r="11" spans="1:3">
      <c r="A11" s="3" t="s">
        <v>694</v>
      </c>
    </row>
    <row r="12" spans="1:3">
      <c r="A12" s="4" t="s">
        <v>696</v>
      </c>
      <c r="B12" s="5" t="n">
        <v>0</v>
      </c>
      <c r="C12" s="5" t="n">
        <v>0</v>
      </c>
    </row>
    <row r="13" spans="1:3">
      <c r="A13" s="4" t="s">
        <v>697</v>
      </c>
      <c r="B13" s="5" t="n">
        <v>-19</v>
      </c>
      <c r="C13" s="5" t="n">
        <v>-24</v>
      </c>
    </row>
    <row r="14" spans="1:3">
      <c r="A14" s="4" t="s">
        <v>695</v>
      </c>
      <c r="B14" s="5" t="n">
        <v>-88</v>
      </c>
      <c r="C14" s="5" t="n">
        <v>-163</v>
      </c>
    </row>
    <row r="15" spans="1:3">
      <c r="A15" s="4" t="s">
        <v>698</v>
      </c>
      <c r="B15" s="6" t="n">
        <v>-107</v>
      </c>
      <c r="C15" s="6" t="n">
        <v>-1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4" t="s">
        <v>675</v>
      </c>
    </row>
    <row r="3" spans="1:3">
      <c r="A3" s="3" t="s">
        <v>636</v>
      </c>
    </row>
    <row r="4" spans="1:3">
      <c r="A4" s="4" t="s">
        <v>700</v>
      </c>
      <c r="B4" s="6" t="n">
        <v>1621</v>
      </c>
      <c r="C4" s="6" t="n">
        <v>1692</v>
      </c>
    </row>
    <row r="5" spans="1:3">
      <c r="A5" s="4" t="s">
        <v>692</v>
      </c>
      <c r="B5" s="5" t="n">
        <v>1585</v>
      </c>
      <c r="C5" s="5" t="n">
        <v>1647</v>
      </c>
    </row>
    <row r="6" spans="1:3">
      <c r="A6" s="4" t="s">
        <v>701</v>
      </c>
      <c r="B6" s="5" t="n">
        <v>1179</v>
      </c>
      <c r="C6" s="5" t="n">
        <v>1286</v>
      </c>
    </row>
    <row r="7" spans="1:3">
      <c r="A7" s="4" t="s">
        <v>657</v>
      </c>
    </row>
    <row r="8" spans="1:3">
      <c r="A8" s="3" t="s">
        <v>636</v>
      </c>
    </row>
    <row r="9" spans="1:3">
      <c r="A9" s="4" t="s">
        <v>692</v>
      </c>
      <c r="B9" s="6" t="n">
        <v>107</v>
      </c>
      <c r="C9" s="6" t="n">
        <v>1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3</v>
      </c>
      <c r="D2" s="2" t="s">
        <v>34</v>
      </c>
    </row>
    <row r="3" spans="1:4">
      <c r="A3" s="4" t="s">
        <v>675</v>
      </c>
    </row>
    <row r="4" spans="1:4">
      <c r="A4" s="3" t="s">
        <v>636</v>
      </c>
    </row>
    <row r="5" spans="1:4">
      <c r="A5" s="4" t="s">
        <v>678</v>
      </c>
      <c r="B5" s="6" t="n">
        <v>21</v>
      </c>
      <c r="C5" s="6" t="n">
        <v>37</v>
      </c>
      <c r="D5" s="6" t="n">
        <v>18</v>
      </c>
    </row>
    <row r="6" spans="1:4">
      <c r="A6" s="4" t="s">
        <v>679</v>
      </c>
      <c r="B6" s="5" t="n">
        <v>71</v>
      </c>
      <c r="C6" s="5" t="n">
        <v>51</v>
      </c>
      <c r="D6" s="5" t="n">
        <v>34</v>
      </c>
    </row>
    <row r="7" spans="1:4">
      <c r="A7" s="4" t="s">
        <v>703</v>
      </c>
      <c r="B7" s="5" t="n">
        <v>-121</v>
      </c>
      <c r="C7" s="5" t="n">
        <v>-81</v>
      </c>
      <c r="D7" s="5" t="n">
        <v>-46</v>
      </c>
    </row>
    <row r="8" spans="1:4">
      <c r="A8" s="4" t="s">
        <v>704</v>
      </c>
      <c r="B8" s="5" t="n">
        <v>0</v>
      </c>
      <c r="C8" s="5" t="n">
        <v>0</v>
      </c>
      <c r="D8" s="5" t="n">
        <v>0</v>
      </c>
    </row>
    <row r="9" spans="1:4">
      <c r="A9" s="4" t="s">
        <v>705</v>
      </c>
      <c r="B9" s="5" t="n">
        <v>10</v>
      </c>
      <c r="C9" s="5" t="n">
        <v>12</v>
      </c>
      <c r="D9" s="5" t="n">
        <v>14</v>
      </c>
    </row>
    <row r="10" spans="1:4">
      <c r="A10" s="4" t="s">
        <v>650</v>
      </c>
      <c r="B10" s="5" t="n">
        <v>2</v>
      </c>
      <c r="C10" s="5" t="n">
        <v>-45</v>
      </c>
      <c r="D10" s="5" t="n">
        <v>-26</v>
      </c>
    </row>
    <row r="11" spans="1:4">
      <c r="A11" s="4" t="s">
        <v>706</v>
      </c>
      <c r="B11" s="5" t="n">
        <v>-17</v>
      </c>
      <c r="C11" s="5" t="n">
        <v>-26</v>
      </c>
      <c r="D11" s="5" t="n">
        <v>-6</v>
      </c>
    </row>
    <row r="12" spans="1:4">
      <c r="A12" s="4" t="s">
        <v>657</v>
      </c>
    </row>
    <row r="13" spans="1:4">
      <c r="A13" s="3" t="s">
        <v>636</v>
      </c>
    </row>
    <row r="14" spans="1:4">
      <c r="A14" s="4" t="s">
        <v>678</v>
      </c>
      <c r="B14" s="5" t="n">
        <v>2</v>
      </c>
      <c r="C14" s="5" t="n">
        <v>2</v>
      </c>
      <c r="D14" s="5" t="n">
        <v>2</v>
      </c>
    </row>
    <row r="15" spans="1:4">
      <c r="A15" s="4" t="s">
        <v>679</v>
      </c>
      <c r="B15" s="5" t="n">
        <v>5</v>
      </c>
      <c r="C15" s="5" t="n">
        <v>6</v>
      </c>
      <c r="D15" s="5" t="n">
        <v>5</v>
      </c>
    </row>
    <row r="16" spans="1:4">
      <c r="A16" s="4" t="s">
        <v>703</v>
      </c>
      <c r="B16" s="5" t="n">
        <v>0</v>
      </c>
      <c r="C16" s="5" t="n">
        <v>0</v>
      </c>
      <c r="D16" s="5" t="n">
        <v>0</v>
      </c>
    </row>
    <row r="17" spans="1:4">
      <c r="A17" s="4" t="s">
        <v>704</v>
      </c>
      <c r="B17" s="5" t="n">
        <v>-5</v>
      </c>
      <c r="C17" s="5" t="n">
        <v>-3</v>
      </c>
      <c r="D17" s="5" t="n">
        <v>-2</v>
      </c>
    </row>
    <row r="18" spans="1:4">
      <c r="A18" s="4" t="s">
        <v>705</v>
      </c>
      <c r="B18" s="5" t="n">
        <v>-2</v>
      </c>
      <c r="C18" s="5" t="n">
        <v>-2</v>
      </c>
      <c r="D18" s="5" t="n">
        <v>0</v>
      </c>
    </row>
    <row r="19" spans="1:4">
      <c r="A19" s="4" t="s">
        <v>650</v>
      </c>
      <c r="B19" s="5" t="n">
        <v>-5</v>
      </c>
      <c r="C19" s="5" t="n">
        <v>2</v>
      </c>
      <c r="D19" s="5" t="n">
        <v>-2</v>
      </c>
    </row>
    <row r="20" spans="1:4">
      <c r="A20" s="4" t="s">
        <v>706</v>
      </c>
      <c r="B20" s="6" t="n">
        <v>-5</v>
      </c>
      <c r="C20" s="6" t="n">
        <v>5</v>
      </c>
      <c r="D20" s="6"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4" t="s">
        <v>675</v>
      </c>
    </row>
    <row r="3" spans="1:3">
      <c r="A3" s="3" t="s">
        <v>636</v>
      </c>
    </row>
    <row r="4" spans="1:3">
      <c r="A4" s="4" t="s">
        <v>708</v>
      </c>
      <c r="B4" s="4" t="s">
        <v>709</v>
      </c>
      <c r="C4" s="4" t="s">
        <v>710</v>
      </c>
    </row>
    <row r="5" spans="1:3">
      <c r="A5" s="4" t="s">
        <v>711</v>
      </c>
      <c r="B5" s="4" t="s">
        <v>712</v>
      </c>
      <c r="C5" s="4" t="s">
        <v>713</v>
      </c>
    </row>
    <row r="6" spans="1:3">
      <c r="A6" s="4" t="s">
        <v>657</v>
      </c>
    </row>
    <row r="7" spans="1:3">
      <c r="A7" s="3" t="s">
        <v>636</v>
      </c>
    </row>
    <row r="8" spans="1:3">
      <c r="A8" s="4" t="s">
        <v>708</v>
      </c>
      <c r="B8" s="4" t="s">
        <v>714</v>
      </c>
      <c r="C8" s="4" t="s">
        <v>7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34</v>
      </c>
    </row>
    <row r="3" spans="1:4">
      <c r="A3" s="4" t="s">
        <v>675</v>
      </c>
    </row>
    <row r="4" spans="1:4">
      <c r="A4" s="3" t="s">
        <v>636</v>
      </c>
    </row>
    <row r="5" spans="1:4">
      <c r="A5" s="4" t="s">
        <v>708</v>
      </c>
      <c r="B5" s="4" t="s">
        <v>710</v>
      </c>
      <c r="C5" s="4" t="s">
        <v>717</v>
      </c>
      <c r="D5" s="4" t="s">
        <v>718</v>
      </c>
    </row>
    <row r="6" spans="1:4">
      <c r="A6" s="4" t="s">
        <v>719</v>
      </c>
      <c r="B6" s="4" t="s">
        <v>720</v>
      </c>
      <c r="C6" s="4" t="s">
        <v>721</v>
      </c>
      <c r="D6" s="4" t="s">
        <v>722</v>
      </c>
    </row>
    <row r="7" spans="1:4">
      <c r="A7" s="4" t="s">
        <v>657</v>
      </c>
    </row>
    <row r="8" spans="1:4">
      <c r="A8" s="3" t="s">
        <v>636</v>
      </c>
    </row>
    <row r="9" spans="1:4">
      <c r="A9" s="4" t="s">
        <v>708</v>
      </c>
      <c r="B9" s="4" t="s">
        <v>715</v>
      </c>
      <c r="C9" s="4" t="s">
        <v>723</v>
      </c>
      <c r="D9" s="4" t="s">
        <v>7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4" t="s">
        <v>675</v>
      </c>
    </row>
    <row r="3" spans="1:3">
      <c r="A3" s="3" t="s">
        <v>636</v>
      </c>
    </row>
    <row r="4" spans="1:3">
      <c r="A4" s="4" t="s">
        <v>726</v>
      </c>
      <c r="B4" s="6" t="n">
        <v>177</v>
      </c>
      <c r="C4" s="6" t="n">
        <v>117</v>
      </c>
    </row>
    <row r="5" spans="1:3">
      <c r="A5" s="4" t="s">
        <v>727</v>
      </c>
      <c r="B5" s="5" t="n">
        <v>20</v>
      </c>
      <c r="C5" s="5" t="n">
        <v>0</v>
      </c>
    </row>
    <row r="6" spans="1:3">
      <c r="A6" s="4" t="s">
        <v>109</v>
      </c>
      <c r="B6" s="5" t="n">
        <v>197</v>
      </c>
      <c r="C6" s="5" t="n">
        <v>117</v>
      </c>
    </row>
    <row r="7" spans="1:3">
      <c r="A7" s="4" t="s">
        <v>657</v>
      </c>
    </row>
    <row r="8" spans="1:3">
      <c r="A8" s="3" t="s">
        <v>636</v>
      </c>
    </row>
    <row r="9" spans="1:3">
      <c r="A9" s="4" t="s">
        <v>726</v>
      </c>
      <c r="B9" s="5" t="n">
        <v>-29</v>
      </c>
      <c r="C9" s="5" t="n">
        <v>-16</v>
      </c>
    </row>
    <row r="10" spans="1:3">
      <c r="A10" s="4" t="s">
        <v>727</v>
      </c>
      <c r="B10" s="5" t="n">
        <v>-18</v>
      </c>
      <c r="C10" s="5" t="n">
        <v>-25</v>
      </c>
    </row>
    <row r="11" spans="1:3">
      <c r="A11" s="4" t="s">
        <v>109</v>
      </c>
      <c r="B11" s="6" t="n">
        <v>-47</v>
      </c>
      <c r="C11" s="6" t="n">
        <v>-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33</v>
      </c>
      <c r="D1" s="2" t="s">
        <v>34</v>
      </c>
    </row>
    <row r="2" spans="1:4">
      <c r="A2" s="3" t="s">
        <v>636</v>
      </c>
    </row>
    <row r="3" spans="1:4">
      <c r="A3" s="4" t="s">
        <v>729</v>
      </c>
      <c r="B3" s="6" t="n">
        <v>1866</v>
      </c>
      <c r="C3" s="6" t="n">
        <v>2059</v>
      </c>
      <c r="D3" s="6" t="n">
        <v>567</v>
      </c>
    </row>
    <row r="4" spans="1:4">
      <c r="A4" s="4" t="s">
        <v>730</v>
      </c>
    </row>
    <row r="5" spans="1:4">
      <c r="A5" s="3" t="s">
        <v>636</v>
      </c>
    </row>
    <row r="6" spans="1:4">
      <c r="A6" s="4" t="s">
        <v>729</v>
      </c>
      <c r="B6" s="5" t="n">
        <v>215</v>
      </c>
      <c r="C6" s="5" t="n">
        <v>207</v>
      </c>
    </row>
    <row r="7" spans="1:4">
      <c r="A7" s="4" t="s">
        <v>731</v>
      </c>
    </row>
    <row r="8" spans="1:4">
      <c r="A8" s="3" t="s">
        <v>636</v>
      </c>
    </row>
    <row r="9" spans="1:4">
      <c r="A9" s="4" t="s">
        <v>729</v>
      </c>
      <c r="B9" s="5" t="n">
        <v>338</v>
      </c>
      <c r="C9" s="5" t="n">
        <v>551</v>
      </c>
    </row>
    <row r="10" spans="1:4">
      <c r="A10" s="4" t="s">
        <v>732</v>
      </c>
    </row>
    <row r="11" spans="1:4">
      <c r="A11" s="3" t="s">
        <v>636</v>
      </c>
    </row>
    <row r="12" spans="1:4">
      <c r="A12" s="4" t="s">
        <v>729</v>
      </c>
      <c r="B12" s="5" t="n">
        <v>937</v>
      </c>
      <c r="C12" s="5" t="n">
        <v>658</v>
      </c>
    </row>
    <row r="13" spans="1:4">
      <c r="A13" s="4" t="s">
        <v>733</v>
      </c>
    </row>
    <row r="14" spans="1:4">
      <c r="A14" s="3" t="s">
        <v>636</v>
      </c>
    </row>
    <row r="15" spans="1:4">
      <c r="A15" s="4" t="s">
        <v>729</v>
      </c>
      <c r="B15" s="5" t="n">
        <v>0</v>
      </c>
      <c r="C15" s="5" t="n">
        <v>70</v>
      </c>
    </row>
    <row r="16" spans="1:4">
      <c r="A16" s="4" t="s">
        <v>734</v>
      </c>
    </row>
    <row r="17" spans="1:4">
      <c r="A17" s="3" t="s">
        <v>636</v>
      </c>
    </row>
    <row r="18" spans="1:4">
      <c r="A18" s="4" t="s">
        <v>729</v>
      </c>
      <c r="B18" s="5" t="n">
        <v>4</v>
      </c>
      <c r="C18" s="5" t="n">
        <v>55</v>
      </c>
    </row>
    <row r="19" spans="1:4">
      <c r="A19" s="4" t="s">
        <v>735</v>
      </c>
    </row>
    <row r="20" spans="1:4">
      <c r="A20" s="3" t="s">
        <v>636</v>
      </c>
    </row>
    <row r="21" spans="1:4">
      <c r="A21" s="4" t="s">
        <v>729</v>
      </c>
      <c r="B21" s="5" t="n">
        <v>60</v>
      </c>
      <c r="C21" s="5" t="n">
        <v>107</v>
      </c>
    </row>
    <row r="22" spans="1:4">
      <c r="A22" s="4" t="s">
        <v>736</v>
      </c>
    </row>
    <row r="23" spans="1:4">
      <c r="A23" s="3" t="s">
        <v>636</v>
      </c>
    </row>
    <row r="24" spans="1:4">
      <c r="A24" s="4" t="s">
        <v>729</v>
      </c>
      <c r="B24" s="5" t="n">
        <v>35</v>
      </c>
      <c r="C24" s="5" t="n">
        <v>44</v>
      </c>
    </row>
    <row r="25" spans="1:4">
      <c r="A25" s="4" t="s">
        <v>737</v>
      </c>
    </row>
    <row r="26" spans="1:4">
      <c r="A26" s="3" t="s">
        <v>636</v>
      </c>
    </row>
    <row r="27" spans="1:4">
      <c r="A27" s="4" t="s">
        <v>729</v>
      </c>
      <c r="B27" s="6" t="n">
        <v>277</v>
      </c>
      <c r="C27" s="6" t="n">
        <v>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47</v>
      </c>
    </row>
    <row r="2" spans="1:2">
      <c r="A2" s="4" t="s">
        <v>675</v>
      </c>
    </row>
    <row r="3" spans="1:2">
      <c r="A3" s="3" t="s">
        <v>694</v>
      </c>
    </row>
    <row r="4" spans="1:2">
      <c r="A4" s="5" t="n">
        <v>2019</v>
      </c>
      <c r="B4" s="6" t="n">
        <v>113</v>
      </c>
    </row>
    <row r="5" spans="1:2">
      <c r="A5" s="5" t="n">
        <v>2020</v>
      </c>
      <c r="B5" s="5" t="n">
        <v>109</v>
      </c>
    </row>
    <row r="6" spans="1:2">
      <c r="A6" s="5" t="n">
        <v>2021</v>
      </c>
      <c r="B6" s="5" t="n">
        <v>112</v>
      </c>
    </row>
    <row r="7" spans="1:2">
      <c r="A7" s="5" t="n">
        <v>2022</v>
      </c>
      <c r="B7" s="5" t="n">
        <v>113</v>
      </c>
    </row>
    <row r="8" spans="1:2">
      <c r="A8" s="5" t="n">
        <v>2023</v>
      </c>
      <c r="B8" s="5" t="n">
        <v>113</v>
      </c>
    </row>
    <row r="9" spans="1:2">
      <c r="A9" s="4" t="s">
        <v>739</v>
      </c>
      <c r="B9" s="5" t="n">
        <v>594</v>
      </c>
    </row>
    <row r="10" spans="1:2">
      <c r="A10" s="4" t="s">
        <v>657</v>
      </c>
    </row>
    <row r="11" spans="1:2">
      <c r="A11" s="3" t="s">
        <v>694</v>
      </c>
    </row>
    <row r="12" spans="1:2">
      <c r="A12" s="5" t="n">
        <v>2019</v>
      </c>
      <c r="B12" s="5" t="n">
        <v>19</v>
      </c>
    </row>
    <row r="13" spans="1:2">
      <c r="A13" s="5" t="n">
        <v>2020</v>
      </c>
      <c r="B13" s="5" t="n">
        <v>17</v>
      </c>
    </row>
    <row r="14" spans="1:2">
      <c r="A14" s="5" t="n">
        <v>2021</v>
      </c>
      <c r="B14" s="5" t="n">
        <v>12</v>
      </c>
    </row>
    <row r="15" spans="1:2">
      <c r="A15" s="5" t="n">
        <v>2022</v>
      </c>
      <c r="B15" s="5" t="n">
        <v>9</v>
      </c>
    </row>
    <row r="16" spans="1:2">
      <c r="A16" s="5" t="n">
        <v>2023</v>
      </c>
      <c r="B16" s="5" t="n">
        <v>8</v>
      </c>
    </row>
    <row r="17" spans="1:2">
      <c r="A17" s="4" t="s">
        <v>739</v>
      </c>
      <c r="B17" s="6" t="n">
        <v>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40</v>
      </c>
      <c r="B1" s="2" t="s">
        <v>1</v>
      </c>
    </row>
    <row r="2" spans="1:4">
      <c r="B2" s="2" t="s">
        <v>741</v>
      </c>
      <c r="C2" s="2" t="s">
        <v>380</v>
      </c>
      <c r="D2" s="2" t="s">
        <v>381</v>
      </c>
    </row>
    <row r="3" spans="1:4">
      <c r="A3" s="3" t="s">
        <v>742</v>
      </c>
    </row>
    <row r="4" spans="1:4">
      <c r="A4" s="4" t="s">
        <v>743</v>
      </c>
      <c r="B4" s="6" t="n">
        <v>-25</v>
      </c>
    </row>
    <row r="5" spans="1:4">
      <c r="A5" s="4" t="s">
        <v>453</v>
      </c>
      <c r="B5" s="5" t="n">
        <v>1500</v>
      </c>
      <c r="C5" s="6" t="n">
        <v>1376</v>
      </c>
    </row>
    <row r="6" spans="1:4">
      <c r="A6" s="4" t="s">
        <v>744</v>
      </c>
      <c r="B6" s="5" t="n">
        <v>1591</v>
      </c>
      <c r="C6" s="5" t="n">
        <v>1845</v>
      </c>
    </row>
    <row r="7" spans="1:4">
      <c r="A7" s="4" t="s">
        <v>745</v>
      </c>
      <c r="B7" s="5" t="n">
        <v>206</v>
      </c>
    </row>
    <row r="8" spans="1:4">
      <c r="A8" s="4" t="s">
        <v>746</v>
      </c>
      <c r="B8" s="5" t="n">
        <v>9</v>
      </c>
    </row>
    <row r="9" spans="1:4">
      <c r="A9" s="4" t="s">
        <v>747</v>
      </c>
      <c r="B9" s="5" t="n">
        <v>6300</v>
      </c>
    </row>
    <row r="10" spans="1:4">
      <c r="A10" s="4" t="s">
        <v>748</v>
      </c>
      <c r="B10" s="5" t="n">
        <v>472</v>
      </c>
      <c r="C10" s="6" t="n">
        <v>395</v>
      </c>
      <c r="D10" s="6" t="n">
        <v>94</v>
      </c>
    </row>
    <row r="11" spans="1:4">
      <c r="A11" s="4" t="s">
        <v>749</v>
      </c>
      <c r="B11" s="5" t="n">
        <v>91</v>
      </c>
    </row>
    <row r="12" spans="1:4">
      <c r="A12" s="4" t="s">
        <v>750</v>
      </c>
      <c r="B12" s="5" t="n">
        <v>34</v>
      </c>
    </row>
    <row r="13" spans="1:4">
      <c r="A13" s="4" t="s">
        <v>751</v>
      </c>
      <c r="B13" s="5" t="n">
        <v>597</v>
      </c>
    </row>
    <row r="14" spans="1:4">
      <c r="A14" s="4" t="s">
        <v>752</v>
      </c>
      <c r="B14" s="5" t="n">
        <v>516</v>
      </c>
    </row>
    <row r="15" spans="1:4">
      <c r="A15" s="4" t="s">
        <v>753</v>
      </c>
      <c r="B15" s="5" t="n">
        <v>81</v>
      </c>
    </row>
    <row r="16" spans="1:4">
      <c r="A16" s="4" t="s">
        <v>754</v>
      </c>
      <c r="B16" s="5" t="n">
        <v>21</v>
      </c>
    </row>
    <row r="17" spans="1:4">
      <c r="A17" s="4" t="s">
        <v>755</v>
      </c>
      <c r="B17" s="5" t="n">
        <v>60</v>
      </c>
    </row>
    <row r="18" spans="1:4">
      <c r="A18" s="4" t="s">
        <v>756</v>
      </c>
      <c r="B18" s="5" t="n">
        <v>96</v>
      </c>
    </row>
    <row r="19" spans="1:4">
      <c r="A19" s="4" t="s">
        <v>757</v>
      </c>
      <c r="B19" s="6" t="n">
        <v>1</v>
      </c>
    </row>
    <row r="20" spans="1:4">
      <c r="A20" s="4" t="s">
        <v>386</v>
      </c>
      <c r="B20" s="5" t="n">
        <v>120</v>
      </c>
    </row>
    <row r="21" spans="1:4">
      <c r="A21" s="4" t="s">
        <v>758</v>
      </c>
    </row>
    <row r="22" spans="1:4">
      <c r="A22" s="3" t="s">
        <v>742</v>
      </c>
    </row>
    <row r="23" spans="1:4">
      <c r="A23" s="4" t="s">
        <v>744</v>
      </c>
      <c r="B23" s="6" t="n">
        <v>1253</v>
      </c>
    </row>
    <row r="24" spans="1:4">
      <c r="A24" s="4" t="s">
        <v>759</v>
      </c>
    </row>
    <row r="25" spans="1:4">
      <c r="A25" s="3" t="s">
        <v>742</v>
      </c>
    </row>
    <row r="26" spans="1:4">
      <c r="A26" s="4" t="s">
        <v>744</v>
      </c>
      <c r="B26" s="5" t="n">
        <v>141</v>
      </c>
    </row>
    <row r="27" spans="1:4">
      <c r="A27" s="4" t="s">
        <v>760</v>
      </c>
    </row>
    <row r="28" spans="1:4">
      <c r="A28" s="3" t="s">
        <v>742</v>
      </c>
    </row>
    <row r="29" spans="1:4">
      <c r="A29" s="4" t="s">
        <v>744</v>
      </c>
      <c r="B29" s="5" t="n">
        <v>44</v>
      </c>
    </row>
    <row r="30" spans="1:4">
      <c r="A30" s="4" t="s">
        <v>761</v>
      </c>
    </row>
    <row r="31" spans="1:4">
      <c r="A31" s="3" t="s">
        <v>742</v>
      </c>
    </row>
    <row r="32" spans="1:4">
      <c r="A32" s="4" t="s">
        <v>744</v>
      </c>
      <c r="B32" s="5" t="n">
        <v>153</v>
      </c>
    </row>
    <row r="33" spans="1:4">
      <c r="A33" s="4" t="s">
        <v>762</v>
      </c>
    </row>
    <row r="34" spans="1:4">
      <c r="A34" s="3" t="s">
        <v>742</v>
      </c>
    </row>
    <row r="35" spans="1:4">
      <c r="A35" s="4" t="s">
        <v>453</v>
      </c>
      <c r="B35" s="6" t="n">
        <v>319</v>
      </c>
    </row>
    <row r="36" spans="1:4">
      <c r="A36" s="4" t="s">
        <v>763</v>
      </c>
      <c r="B36" s="4" t="s">
        <v>431</v>
      </c>
    </row>
    <row r="37" spans="1:4">
      <c r="A37" s="4" t="s">
        <v>764</v>
      </c>
    </row>
    <row r="38" spans="1:4">
      <c r="A38" s="3" t="s">
        <v>742</v>
      </c>
    </row>
    <row r="39" spans="1:4">
      <c r="A39" s="4" t="s">
        <v>453</v>
      </c>
      <c r="B39" s="6" t="n">
        <v>186</v>
      </c>
    </row>
    <row r="40" spans="1:4">
      <c r="A40" s="4" t="s">
        <v>765</v>
      </c>
    </row>
    <row r="41" spans="1:4">
      <c r="A41" s="3" t="s">
        <v>742</v>
      </c>
    </row>
    <row r="42" spans="1:4">
      <c r="A42" s="4" t="s">
        <v>766</v>
      </c>
      <c r="B42" s="4" t="s">
        <v>767</v>
      </c>
    </row>
    <row r="43" spans="1:4">
      <c r="A43" s="4" t="s">
        <v>768</v>
      </c>
    </row>
    <row r="44" spans="1:4">
      <c r="A44" s="3" t="s">
        <v>742</v>
      </c>
    </row>
    <row r="45" spans="1:4">
      <c r="A45" s="4" t="s">
        <v>766</v>
      </c>
      <c r="B45" s="4" t="s">
        <v>505</v>
      </c>
    </row>
    <row r="46" spans="1:4">
      <c r="A46" s="4" t="s">
        <v>769</v>
      </c>
    </row>
    <row r="47" spans="1:4">
      <c r="A47" s="3" t="s">
        <v>742</v>
      </c>
    </row>
    <row r="48" spans="1:4">
      <c r="A48" s="4" t="s">
        <v>770</v>
      </c>
      <c r="B48" s="6" t="n">
        <v>141</v>
      </c>
    </row>
    <row r="49" spans="1:4">
      <c r="A49" s="4" t="s">
        <v>771</v>
      </c>
    </row>
    <row r="50" spans="1:4">
      <c r="A50" s="3" t="s">
        <v>742</v>
      </c>
    </row>
    <row r="51" spans="1:4">
      <c r="A51" s="4" t="s">
        <v>772</v>
      </c>
      <c r="B51" s="6"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42</v>
      </c>
      <c r="B1" s="2" t="s">
        <v>1</v>
      </c>
    </row>
    <row r="2" spans="1:6">
      <c r="B2" s="2" t="s">
        <v>2</v>
      </c>
      <c r="D2" s="2" t="s">
        <v>33</v>
      </c>
      <c r="F2" s="2" t="s">
        <v>34</v>
      </c>
    </row>
    <row r="3" spans="1:6">
      <c r="A3" s="3" t="s">
        <v>143</v>
      </c>
    </row>
    <row r="4" spans="1:6">
      <c r="A4" s="4" t="s">
        <v>48</v>
      </c>
      <c r="B4" s="6" t="n">
        <v>139</v>
      </c>
      <c r="D4" s="6" t="n">
        <v>-492</v>
      </c>
      <c r="F4" s="6" t="n">
        <v>185</v>
      </c>
    </row>
    <row r="5" spans="1:6">
      <c r="A5" s="3" t="s">
        <v>144</v>
      </c>
    </row>
    <row r="6" spans="1:6">
      <c r="A6" s="4" t="s">
        <v>145</v>
      </c>
      <c r="B6" s="5" t="n">
        <v>1486</v>
      </c>
      <c r="D6" s="5" t="n">
        <v>1103</v>
      </c>
      <c r="F6" s="5" t="n">
        <v>550</v>
      </c>
    </row>
    <row r="7" spans="1:6">
      <c r="A7" s="4" t="s">
        <v>146</v>
      </c>
      <c r="B7" s="5" t="n">
        <v>-98</v>
      </c>
      <c r="D7" s="5" t="n">
        <v>-232</v>
      </c>
      <c r="F7" s="5" t="n">
        <v>-38</v>
      </c>
    </row>
    <row r="8" spans="1:6">
      <c r="A8" s="4" t="s">
        <v>147</v>
      </c>
      <c r="B8" s="5" t="n">
        <v>-171</v>
      </c>
      <c r="D8" s="5" t="n">
        <v>0</v>
      </c>
      <c r="F8" s="5" t="n">
        <v>0</v>
      </c>
    </row>
    <row r="9" spans="1:6">
      <c r="A9" s="4" t="s">
        <v>46</v>
      </c>
      <c r="B9" s="5" t="n">
        <v>139</v>
      </c>
      <c r="D9" s="5" t="n">
        <v>11</v>
      </c>
      <c r="F9" s="5" t="n">
        <v>0</v>
      </c>
    </row>
    <row r="10" spans="1:6">
      <c r="A10" s="3" t="s">
        <v>148</v>
      </c>
    </row>
    <row r="11" spans="1:6">
      <c r="A11" s="4" t="s">
        <v>149</v>
      </c>
      <c r="B11" s="5" t="n">
        <v>-160</v>
      </c>
      <c r="D11" s="5" t="n">
        <v>-1304</v>
      </c>
      <c r="F11" s="5" t="n">
        <v>278</v>
      </c>
    </row>
    <row r="12" spans="1:6">
      <c r="A12" s="4" t="s">
        <v>150</v>
      </c>
      <c r="B12" s="5" t="n">
        <v>-339</v>
      </c>
      <c r="D12" s="5" t="n">
        <v>418</v>
      </c>
      <c r="F12" s="5" t="n">
        <v>367</v>
      </c>
    </row>
    <row r="13" spans="1:6">
      <c r="A13" s="4" t="s">
        <v>84</v>
      </c>
      <c r="B13" s="5" t="n">
        <v>738</v>
      </c>
      <c r="D13" s="5" t="n">
        <v>290</v>
      </c>
      <c r="F13" s="5" t="n">
        <v>-256</v>
      </c>
    </row>
    <row r="14" spans="1:6">
      <c r="A14" s="4" t="s">
        <v>86</v>
      </c>
      <c r="B14" s="5" t="n">
        <v>-27</v>
      </c>
      <c r="D14" s="5" t="n">
        <v>-293</v>
      </c>
      <c r="F14" s="5" t="n">
        <v>-719</v>
      </c>
    </row>
    <row r="15" spans="1:6">
      <c r="A15" s="4" t="s">
        <v>79</v>
      </c>
      <c r="B15" s="5" t="n">
        <v>129</v>
      </c>
      <c r="D15" s="5" t="n">
        <v>-439</v>
      </c>
      <c r="F15" s="5" t="n">
        <v>-88</v>
      </c>
    </row>
    <row r="16" spans="1:6">
      <c r="A16" s="4" t="s">
        <v>151</v>
      </c>
      <c r="B16" s="5" t="n">
        <v>-98</v>
      </c>
      <c r="D16" s="5" t="n">
        <v>140</v>
      </c>
      <c r="F16" s="5" t="n">
        <v>-17</v>
      </c>
    </row>
    <row r="17" spans="1:6">
      <c r="A17" s="4" t="s">
        <v>152</v>
      </c>
      <c r="B17" s="5" t="n">
        <v>1738</v>
      </c>
      <c r="D17" s="5" t="n">
        <v>-798</v>
      </c>
      <c r="F17" s="5" t="n">
        <v>262</v>
      </c>
    </row>
    <row r="18" spans="1:6">
      <c r="A18" s="3" t="s">
        <v>153</v>
      </c>
    </row>
    <row r="19" spans="1:6">
      <c r="A19" s="4" t="s">
        <v>154</v>
      </c>
      <c r="B19" s="5" t="n">
        <v>-995</v>
      </c>
      <c r="D19" s="5" t="n">
        <v>-665</v>
      </c>
      <c r="F19" s="5" t="n">
        <v>-424</v>
      </c>
    </row>
    <row r="20" spans="1:6">
      <c r="A20" s="4" t="s">
        <v>155</v>
      </c>
      <c r="B20" s="5" t="n">
        <v>458</v>
      </c>
      <c r="D20" s="5" t="n">
        <v>172</v>
      </c>
      <c r="F20" s="5" t="n">
        <v>20</v>
      </c>
    </row>
    <row r="21" spans="1:6">
      <c r="A21" s="4" t="s">
        <v>156</v>
      </c>
      <c r="B21" s="5" t="n">
        <v>453</v>
      </c>
      <c r="D21" s="5" t="n">
        <v>20</v>
      </c>
      <c r="F21" s="5" t="n">
        <v>0</v>
      </c>
    </row>
    <row r="22" spans="1:6">
      <c r="A22" s="4" t="s">
        <v>157</v>
      </c>
      <c r="B22" s="5" t="n">
        <v>-89</v>
      </c>
      <c r="D22" s="5" t="n">
        <v>-3365</v>
      </c>
      <c r="F22" s="5" t="n">
        <v>-1</v>
      </c>
    </row>
    <row r="23" spans="1:6">
      <c r="A23" s="4" t="s">
        <v>158</v>
      </c>
      <c r="B23" s="5" t="n">
        <v>-505</v>
      </c>
      <c r="D23" s="5" t="n">
        <v>-10</v>
      </c>
      <c r="F23" s="5" t="n">
        <v>-15</v>
      </c>
    </row>
    <row r="24" spans="1:6">
      <c r="A24" s="4" t="s">
        <v>159</v>
      </c>
      <c r="B24" s="5" t="n">
        <v>100</v>
      </c>
      <c r="D24" s="5" t="n">
        <v>-275</v>
      </c>
      <c r="F24" s="5" t="n">
        <v>-52</v>
      </c>
    </row>
    <row r="25" spans="1:6">
      <c r="A25" s="4" t="s">
        <v>160</v>
      </c>
      <c r="B25" s="5" t="n">
        <v>-578</v>
      </c>
      <c r="D25" s="5" t="n">
        <v>-4123</v>
      </c>
      <c r="F25" s="5" t="n">
        <v>-472</v>
      </c>
    </row>
    <row r="26" spans="1:6">
      <c r="A26" s="3" t="s">
        <v>161</v>
      </c>
    </row>
    <row r="27" spans="1:6">
      <c r="A27" s="4" t="s">
        <v>162</v>
      </c>
      <c r="B27" s="5" t="n">
        <v>-376</v>
      </c>
      <c r="D27" s="5" t="n">
        <v>-663</v>
      </c>
      <c r="F27" s="5" t="n">
        <v>-156</v>
      </c>
    </row>
    <row r="28" spans="1:6">
      <c r="A28" s="4" t="s">
        <v>163</v>
      </c>
      <c r="B28" s="5" t="n">
        <v>0</v>
      </c>
      <c r="D28" s="5" t="n">
        <v>3928</v>
      </c>
      <c r="F28" s="5" t="n">
        <v>0</v>
      </c>
    </row>
    <row r="29" spans="1:6">
      <c r="A29" s="4" t="s">
        <v>164</v>
      </c>
      <c r="B29" s="5" t="n">
        <v>-684</v>
      </c>
      <c r="D29" s="5" t="n">
        <v>-177</v>
      </c>
      <c r="F29" s="5" t="n">
        <v>0</v>
      </c>
    </row>
    <row r="30" spans="1:6">
      <c r="A30" s="4" t="s">
        <v>165</v>
      </c>
      <c r="B30" s="5" t="n">
        <v>-824</v>
      </c>
      <c r="D30" s="5" t="n">
        <v>-406</v>
      </c>
      <c r="F30" s="5" t="n">
        <v>0</v>
      </c>
    </row>
    <row r="31" spans="1:6">
      <c r="A31" s="4" t="s">
        <v>166</v>
      </c>
      <c r="B31" s="5" t="n">
        <v>-2486</v>
      </c>
      <c r="D31" s="5" t="n">
        <v>-477</v>
      </c>
      <c r="F31" s="5" t="n">
        <v>0</v>
      </c>
    </row>
    <row r="32" spans="1:6">
      <c r="A32" s="4" t="s">
        <v>167</v>
      </c>
      <c r="B32" s="5" t="n">
        <v>0</v>
      </c>
      <c r="D32" s="5" t="n">
        <v>1498</v>
      </c>
      <c r="F32" s="5" t="n">
        <v>191</v>
      </c>
    </row>
    <row r="33" spans="1:6">
      <c r="A33" s="4" t="s">
        <v>168</v>
      </c>
      <c r="B33" s="5" t="n">
        <v>0</v>
      </c>
      <c r="D33" s="5" t="n">
        <v>7400</v>
      </c>
      <c r="F33" s="5" t="n">
        <v>0</v>
      </c>
    </row>
    <row r="34" spans="1:6">
      <c r="A34" s="4" t="s">
        <v>169</v>
      </c>
      <c r="B34" s="5" t="n">
        <v>-11</v>
      </c>
      <c r="D34" s="5" t="n">
        <v>-189</v>
      </c>
      <c r="F34" s="5" t="n">
        <v>-137</v>
      </c>
    </row>
    <row r="35" spans="1:6">
      <c r="A35" s="4" t="s">
        <v>170</v>
      </c>
      <c r="B35" s="5" t="n">
        <v>-4381</v>
      </c>
      <c r="D35" s="5" t="n">
        <v>10914</v>
      </c>
      <c r="F35" s="5" t="n">
        <v>-102</v>
      </c>
    </row>
    <row r="36" spans="1:6">
      <c r="A36" s="4" t="s">
        <v>171</v>
      </c>
      <c r="B36" s="5" t="n">
        <v>-128</v>
      </c>
      <c r="D36" s="5" t="n">
        <v>52</v>
      </c>
      <c r="F36" s="5" t="n">
        <v>-139</v>
      </c>
    </row>
    <row r="37" spans="1:6">
      <c r="A37" s="4" t="s">
        <v>172</v>
      </c>
      <c r="B37" s="5" t="n">
        <v>-3349</v>
      </c>
      <c r="D37" s="5" t="n">
        <v>6045</v>
      </c>
      <c r="F37" s="5" t="n">
        <v>-451</v>
      </c>
    </row>
    <row r="38" spans="1:6">
      <c r="A38" s="4" t="s">
        <v>173</v>
      </c>
      <c r="B38" s="5" t="n">
        <v>7026</v>
      </c>
      <c r="C38" s="4" t="s">
        <v>71</v>
      </c>
      <c r="D38" s="5" t="n">
        <v>981</v>
      </c>
      <c r="F38" s="5" t="n">
        <v>1432</v>
      </c>
    </row>
    <row r="39" spans="1:6">
      <c r="A39" s="4" t="s">
        <v>174</v>
      </c>
      <c r="B39" s="5" t="n">
        <v>3677</v>
      </c>
      <c r="C39" s="4" t="s">
        <v>71</v>
      </c>
      <c r="D39" s="5" t="n">
        <v>7026</v>
      </c>
      <c r="E39" s="4" t="s">
        <v>71</v>
      </c>
      <c r="F39" s="5" t="n">
        <v>981</v>
      </c>
    </row>
    <row r="40" spans="1:6">
      <c r="A40" s="3" t="s">
        <v>175</v>
      </c>
    </row>
    <row r="41" spans="1:6">
      <c r="A41" s="4" t="s">
        <v>176</v>
      </c>
      <c r="B41" s="5" t="n">
        <v>424</v>
      </c>
      <c r="D41" s="5" t="n">
        <v>230</v>
      </c>
      <c r="F41" s="5" t="n">
        <v>317</v>
      </c>
    </row>
    <row r="42" spans="1:6">
      <c r="A42" s="4" t="s">
        <v>177</v>
      </c>
      <c r="B42" s="6" t="n">
        <v>301</v>
      </c>
      <c r="D42" s="6" t="n">
        <v>109</v>
      </c>
      <c r="F42" s="6" t="n">
        <v>55</v>
      </c>
    </row>
    <row r="43" spans="1:6"/>
    <row r="44" spans="1:6">
      <c r="A44" s="4" t="s">
        <v>71</v>
      </c>
      <c r="B44" s="4" t="s">
        <v>100</v>
      </c>
    </row>
  </sheetData>
  <mergeCells count="6">
    <mergeCell ref="A1:A2"/>
    <mergeCell ref="B1:F1"/>
    <mergeCell ref="B2:C2"/>
    <mergeCell ref="D2:E2"/>
    <mergeCell ref="A43:F43"/>
    <mergeCell ref="B44:F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3</v>
      </c>
      <c r="D2" s="2" t="s">
        <v>34</v>
      </c>
    </row>
    <row r="3" spans="1:4">
      <c r="A3" s="3" t="s">
        <v>774</v>
      </c>
    </row>
    <row r="4" spans="1:4">
      <c r="A4" s="4" t="s">
        <v>422</v>
      </c>
      <c r="B4" s="6" t="n">
        <v>27</v>
      </c>
      <c r="C4" s="6" t="n">
        <v>-33</v>
      </c>
      <c r="D4" s="6" t="n">
        <v>-114</v>
      </c>
    </row>
    <row r="5" spans="1:4">
      <c r="A5" s="4" t="s">
        <v>775</v>
      </c>
      <c r="B5" s="5" t="n">
        <v>473</v>
      </c>
      <c r="C5" s="5" t="n">
        <v>411</v>
      </c>
      <c r="D5" s="5" t="n">
        <v>325</v>
      </c>
    </row>
    <row r="6" spans="1:4">
      <c r="A6" s="4" t="s">
        <v>776</v>
      </c>
      <c r="B6" s="5" t="n">
        <v>500</v>
      </c>
      <c r="C6" s="5" t="n">
        <v>378</v>
      </c>
      <c r="D6" s="5" t="n">
        <v>211</v>
      </c>
    </row>
    <row r="7" spans="1:4">
      <c r="A7" s="3" t="s">
        <v>777</v>
      </c>
    </row>
    <row r="8" spans="1:4">
      <c r="A8" s="4" t="s">
        <v>422</v>
      </c>
      <c r="B8" s="5" t="n">
        <v>127</v>
      </c>
      <c r="C8" s="5" t="n">
        <v>-165</v>
      </c>
      <c r="D8" s="5" t="n">
        <v>-5</v>
      </c>
    </row>
    <row r="9" spans="1:4">
      <c r="A9" s="4" t="s">
        <v>775</v>
      </c>
      <c r="B9" s="5" t="n">
        <v>-225</v>
      </c>
      <c r="C9" s="5" t="n">
        <v>-67</v>
      </c>
      <c r="D9" s="5" t="n">
        <v>-33</v>
      </c>
    </row>
    <row r="10" spans="1:4">
      <c r="A10" s="4" t="s">
        <v>778</v>
      </c>
      <c r="B10" s="5" t="n">
        <v>-98</v>
      </c>
      <c r="C10" s="5" t="n">
        <v>-232</v>
      </c>
      <c r="D10" s="5" t="n">
        <v>-38</v>
      </c>
    </row>
    <row r="11" spans="1:4">
      <c r="A11" s="4" t="s">
        <v>47</v>
      </c>
      <c r="B11" s="6" t="n">
        <v>402</v>
      </c>
      <c r="C11" s="6" t="n">
        <v>146</v>
      </c>
      <c r="D11" s="6" t="n">
        <v>1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3</v>
      </c>
      <c r="D2" s="2" t="s">
        <v>34</v>
      </c>
    </row>
    <row r="3" spans="1:4">
      <c r="A3" s="3" t="s">
        <v>211</v>
      </c>
    </row>
    <row r="4" spans="1:4">
      <c r="A4" s="4" t="s">
        <v>422</v>
      </c>
      <c r="B4" s="6" t="n">
        <v>-672</v>
      </c>
      <c r="C4" s="6" t="n">
        <v>-1189</v>
      </c>
      <c r="D4" s="6" t="n">
        <v>-487</v>
      </c>
    </row>
    <row r="5" spans="1:4">
      <c r="A5" s="4" t="s">
        <v>775</v>
      </c>
      <c r="B5" s="5" t="n">
        <v>1213</v>
      </c>
      <c r="C5" s="5" t="n">
        <v>843</v>
      </c>
      <c r="D5" s="5" t="n">
        <v>845</v>
      </c>
    </row>
    <row r="6" spans="1:4">
      <c r="A6" s="4" t="s">
        <v>780</v>
      </c>
      <c r="B6" s="6" t="n">
        <v>541</v>
      </c>
      <c r="C6" s="6" t="n">
        <v>-346</v>
      </c>
      <c r="D6" s="6" t="n">
        <v>3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34</v>
      </c>
    </row>
    <row r="3" spans="1:4">
      <c r="A3" s="3" t="s">
        <v>211</v>
      </c>
    </row>
    <row r="4" spans="1:4">
      <c r="A4" s="4" t="s">
        <v>780</v>
      </c>
      <c r="B4" s="6" t="n">
        <v>541</v>
      </c>
      <c r="C4" s="6" t="n">
        <v>-346</v>
      </c>
      <c r="D4" s="6" t="n">
        <v>358</v>
      </c>
    </row>
    <row r="5" spans="1:4">
      <c r="A5" s="4" t="s">
        <v>782</v>
      </c>
      <c r="B5" s="5" t="n">
        <v>114</v>
      </c>
      <c r="C5" s="5" t="n">
        <v>-121</v>
      </c>
      <c r="D5" s="5" t="n">
        <v>125</v>
      </c>
    </row>
    <row r="6" spans="1:4">
      <c r="A6" s="4" t="s">
        <v>783</v>
      </c>
      <c r="B6" s="5" t="n">
        <v>103</v>
      </c>
      <c r="C6" s="5" t="n">
        <v>-23</v>
      </c>
      <c r="D6" s="5" t="n">
        <v>-2</v>
      </c>
    </row>
    <row r="7" spans="1:4">
      <c r="A7" s="4" t="s">
        <v>784</v>
      </c>
      <c r="B7" s="5" t="n">
        <v>109</v>
      </c>
      <c r="C7" s="5" t="n">
        <v>275</v>
      </c>
      <c r="D7" s="5" t="n">
        <v>0</v>
      </c>
    </row>
    <row r="8" spans="1:4">
      <c r="A8" s="4" t="s">
        <v>785</v>
      </c>
      <c r="B8" s="5" t="n">
        <v>59</v>
      </c>
      <c r="C8" s="5" t="n">
        <v>69</v>
      </c>
      <c r="D8" s="5" t="n">
        <v>28</v>
      </c>
    </row>
    <row r="9" spans="1:4">
      <c r="A9" s="4" t="s">
        <v>786</v>
      </c>
      <c r="B9" s="5" t="n">
        <v>25</v>
      </c>
      <c r="C9" s="5" t="n">
        <v>-32</v>
      </c>
      <c r="D9" s="5" t="n">
        <v>0</v>
      </c>
    </row>
    <row r="10" spans="1:4">
      <c r="A10" s="4" t="s">
        <v>787</v>
      </c>
      <c r="B10" s="5" t="n">
        <v>-8</v>
      </c>
      <c r="C10" s="5" t="n">
        <v>-22</v>
      </c>
      <c r="D10" s="5" t="n">
        <v>22</v>
      </c>
    </row>
    <row r="11" spans="1:4">
      <c r="A11" s="4" t="s">
        <v>47</v>
      </c>
      <c r="B11" s="6" t="n">
        <v>402</v>
      </c>
      <c r="C11" s="6" t="n">
        <v>146</v>
      </c>
      <c r="D11" s="6" t="n">
        <v>173</v>
      </c>
    </row>
    <row r="12" spans="1:4">
      <c r="A12" s="4" t="s">
        <v>788</v>
      </c>
      <c r="B12" s="4" t="s">
        <v>789</v>
      </c>
      <c r="C12" s="4" t="s">
        <v>790</v>
      </c>
      <c r="D12" s="4" t="s">
        <v>7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3" t="s">
        <v>793</v>
      </c>
    </row>
    <row r="3" spans="1:3">
      <c r="A3" s="4" t="s">
        <v>794</v>
      </c>
      <c r="B3" s="6" t="n">
        <v>117</v>
      </c>
      <c r="C3" s="6" t="n">
        <v>98</v>
      </c>
    </row>
    <row r="4" spans="1:3">
      <c r="A4" s="4" t="s">
        <v>795</v>
      </c>
      <c r="B4" s="5" t="n">
        <v>79</v>
      </c>
      <c r="C4" s="5" t="n">
        <v>63</v>
      </c>
    </row>
    <row r="5" spans="1:3">
      <c r="A5" s="4" t="s">
        <v>796</v>
      </c>
      <c r="B5" s="5" t="n">
        <v>191</v>
      </c>
      <c r="C5" s="5" t="n">
        <v>144</v>
      </c>
    </row>
    <row r="6" spans="1:3">
      <c r="A6" s="4" t="s">
        <v>797</v>
      </c>
      <c r="B6" s="5" t="n">
        <v>132</v>
      </c>
      <c r="C6" s="5" t="n">
        <v>0</v>
      </c>
    </row>
    <row r="7" spans="1:3">
      <c r="A7" s="4" t="s">
        <v>798</v>
      </c>
      <c r="B7" s="5" t="n">
        <v>97</v>
      </c>
      <c r="C7" s="5" t="n">
        <v>64</v>
      </c>
    </row>
    <row r="8" spans="1:3">
      <c r="A8" s="4" t="s">
        <v>799</v>
      </c>
      <c r="B8" s="5" t="n">
        <v>74</v>
      </c>
      <c r="C8" s="5" t="n">
        <v>91</v>
      </c>
    </row>
    <row r="9" spans="1:3">
      <c r="A9" s="4" t="s">
        <v>453</v>
      </c>
      <c r="B9" s="5" t="n">
        <v>1500</v>
      </c>
      <c r="C9" s="5" t="n">
        <v>1376</v>
      </c>
    </row>
    <row r="10" spans="1:3">
      <c r="A10" s="4" t="s">
        <v>800</v>
      </c>
      <c r="B10" s="5" t="n">
        <v>173</v>
      </c>
      <c r="C10" s="5" t="n">
        <v>147</v>
      </c>
    </row>
    <row r="11" spans="1:3">
      <c r="A11" s="4" t="s">
        <v>128</v>
      </c>
      <c r="B11" s="5" t="n">
        <v>233</v>
      </c>
      <c r="C11" s="5" t="n">
        <v>498</v>
      </c>
    </row>
    <row r="12" spans="1:3">
      <c r="A12" s="4" t="s">
        <v>801</v>
      </c>
      <c r="B12" s="5" t="n">
        <v>2596</v>
      </c>
      <c r="C12" s="5" t="n">
        <v>2481</v>
      </c>
    </row>
    <row r="13" spans="1:3">
      <c r="A13" s="4" t="s">
        <v>744</v>
      </c>
      <c r="B13" s="5" t="n">
        <v>-1591</v>
      </c>
      <c r="C13" s="5" t="n">
        <v>-1845</v>
      </c>
    </row>
    <row r="14" spans="1:3">
      <c r="A14" s="4" t="s">
        <v>802</v>
      </c>
      <c r="B14" s="5" t="n">
        <v>1005</v>
      </c>
      <c r="C14" s="5" t="n">
        <v>636</v>
      </c>
    </row>
    <row r="15" spans="1:3">
      <c r="A15" s="3" t="s">
        <v>803</v>
      </c>
    </row>
    <row r="16" spans="1:3">
      <c r="A16" s="4" t="s">
        <v>797</v>
      </c>
      <c r="B16" s="5" t="n">
        <v>0</v>
      </c>
      <c r="C16" s="5" t="n">
        <v>-202</v>
      </c>
    </row>
    <row r="17" spans="1:3">
      <c r="A17" s="4" t="s">
        <v>804</v>
      </c>
      <c r="B17" s="5" t="n">
        <v>-9</v>
      </c>
      <c r="C17" s="5" t="n">
        <v>0</v>
      </c>
    </row>
    <row r="18" spans="1:3">
      <c r="A18" s="4" t="s">
        <v>128</v>
      </c>
      <c r="B18" s="5" t="n">
        <v>-18</v>
      </c>
      <c r="C18" s="5" t="n">
        <v>-51</v>
      </c>
    </row>
    <row r="19" spans="1:3">
      <c r="A19" s="4" t="s">
        <v>805</v>
      </c>
      <c r="B19" s="5" t="n">
        <v>-27</v>
      </c>
      <c r="C19" s="5" t="n">
        <v>-253</v>
      </c>
    </row>
    <row r="20" spans="1:3">
      <c r="A20" s="4" t="s">
        <v>806</v>
      </c>
      <c r="B20" s="6" t="n">
        <v>978</v>
      </c>
      <c r="C20" s="6" t="n">
        <v>3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3</v>
      </c>
    </row>
    <row r="3" spans="1:3">
      <c r="A3" s="3" t="s">
        <v>808</v>
      </c>
    </row>
    <row r="4" spans="1:3">
      <c r="A4" s="4" t="s">
        <v>809</v>
      </c>
      <c r="B4" s="6" t="n">
        <v>-395</v>
      </c>
      <c r="C4" s="6" t="n">
        <v>-94</v>
      </c>
    </row>
    <row r="5" spans="1:3">
      <c r="A5" s="4" t="s">
        <v>810</v>
      </c>
      <c r="B5" s="5" t="n">
        <v>-142</v>
      </c>
      <c r="C5" s="5" t="n">
        <v>-326</v>
      </c>
    </row>
    <row r="6" spans="1:3">
      <c r="A6" s="4" t="s">
        <v>811</v>
      </c>
      <c r="B6" s="5" t="n">
        <v>-21</v>
      </c>
      <c r="C6" s="5" t="n">
        <v>-13</v>
      </c>
    </row>
    <row r="7" spans="1:3">
      <c r="A7" s="4" t="s">
        <v>812</v>
      </c>
      <c r="B7" s="5" t="n">
        <v>-95</v>
      </c>
      <c r="C7" s="5" t="n">
        <v>-19</v>
      </c>
    </row>
    <row r="8" spans="1:3">
      <c r="A8" s="4" t="s">
        <v>813</v>
      </c>
      <c r="B8" s="5" t="n">
        <v>101</v>
      </c>
      <c r="C8" s="5" t="n">
        <v>32</v>
      </c>
    </row>
    <row r="9" spans="1:3">
      <c r="A9" s="4" t="s">
        <v>814</v>
      </c>
      <c r="B9" s="5" t="n">
        <v>35</v>
      </c>
      <c r="C9" s="5" t="n">
        <v>14</v>
      </c>
    </row>
    <row r="10" spans="1:3">
      <c r="A10" s="4" t="s">
        <v>815</v>
      </c>
      <c r="B10" s="5" t="n">
        <v>-45</v>
      </c>
      <c r="C10" s="5" t="n">
        <v>-11</v>
      </c>
    </row>
    <row r="11" spans="1:3">
      <c r="A11" s="4" t="s">
        <v>816</v>
      </c>
      <c r="B11" s="6" t="n">
        <v>-472</v>
      </c>
      <c r="C11" s="6" t="n">
        <v>-39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7</v>
      </c>
      <c r="B1" s="2" t="s">
        <v>818</v>
      </c>
      <c r="C1" s="2" t="s">
        <v>1</v>
      </c>
    </row>
    <row r="2" spans="1:5">
      <c r="B2" s="2" t="s">
        <v>819</v>
      </c>
      <c r="C2" s="2" t="s">
        <v>2</v>
      </c>
      <c r="D2" s="2" t="s">
        <v>33</v>
      </c>
      <c r="E2" s="2" t="s">
        <v>820</v>
      </c>
    </row>
    <row r="3" spans="1:5">
      <c r="A3" s="3" t="s">
        <v>120</v>
      </c>
    </row>
    <row r="4" spans="1:5">
      <c r="A4" s="4" t="s">
        <v>821</v>
      </c>
      <c r="C4" s="5" t="n">
        <v>1129000000</v>
      </c>
    </row>
    <row r="5" spans="1:5">
      <c r="A5" s="4" t="s">
        <v>822</v>
      </c>
      <c r="C5" s="5" t="n">
        <v>1035000000</v>
      </c>
      <c r="D5" s="5" t="n">
        <v>1129000000</v>
      </c>
    </row>
    <row r="6" spans="1:5">
      <c r="A6" s="4" t="s">
        <v>823</v>
      </c>
      <c r="E6" s="6" t="n">
        <v>3000</v>
      </c>
    </row>
    <row r="7" spans="1:5">
      <c r="A7" s="4" t="s">
        <v>824</v>
      </c>
    </row>
    <row r="8" spans="1:5">
      <c r="A8" s="3" t="s">
        <v>120</v>
      </c>
    </row>
    <row r="9" spans="1:5">
      <c r="A9" s="4" t="s">
        <v>825</v>
      </c>
      <c r="B9" s="5" t="n">
        <v>101200000</v>
      </c>
    </row>
    <row r="10" spans="1:5">
      <c r="A10" s="4" t="s">
        <v>112</v>
      </c>
    </row>
    <row r="11" spans="1:5">
      <c r="A11" s="3" t="s">
        <v>120</v>
      </c>
    </row>
    <row r="12" spans="1:5">
      <c r="A12" s="4" t="s">
        <v>826</v>
      </c>
      <c r="B12" s="5" t="n">
        <v>65000000</v>
      </c>
    </row>
    <row r="13" spans="1:5">
      <c r="A13" s="4" t="s">
        <v>827</v>
      </c>
      <c r="B13" s="6" t="n">
        <v>1461</v>
      </c>
    </row>
    <row r="14" spans="1:5">
      <c r="A14" s="4" t="s">
        <v>828</v>
      </c>
      <c r="B14" s="7" t="n">
        <v>22.48</v>
      </c>
    </row>
    <row r="15" spans="1:5">
      <c r="A15" s="4" t="s">
        <v>829</v>
      </c>
    </row>
    <row r="16" spans="1:5">
      <c r="A16" s="3" t="s">
        <v>120</v>
      </c>
    </row>
    <row r="17" spans="1:5">
      <c r="A17" s="4" t="s">
        <v>830</v>
      </c>
      <c r="C17" s="5" t="n">
        <v>-30742152</v>
      </c>
    </row>
    <row r="18" spans="1:5">
      <c r="A18" s="4" t="s">
        <v>830</v>
      </c>
      <c r="C18" s="5" t="n">
        <v>30742152</v>
      </c>
    </row>
    <row r="19" spans="1:5">
      <c r="A19" s="4" t="s">
        <v>831</v>
      </c>
      <c r="C19" s="6" t="n">
        <v>1000</v>
      </c>
    </row>
    <row r="20" spans="1:5">
      <c r="A20" s="4" t="s">
        <v>832</v>
      </c>
    </row>
    <row r="21" spans="1:5">
      <c r="A21" s="3" t="s">
        <v>120</v>
      </c>
    </row>
    <row r="22" spans="1:5">
      <c r="A22" s="4" t="s">
        <v>821</v>
      </c>
      <c r="C22" s="5" t="n">
        <v>422208000</v>
      </c>
      <c r="D22" s="5" t="n">
        <v>0</v>
      </c>
    </row>
    <row r="23" spans="1:5">
      <c r="A23" s="4" t="s">
        <v>833</v>
      </c>
      <c r="C23" s="5" t="n">
        <v>0</v>
      </c>
      <c r="D23" s="5" t="n">
        <v>427709000</v>
      </c>
    </row>
    <row r="24" spans="1:5">
      <c r="A24" s="4" t="s">
        <v>834</v>
      </c>
      <c r="C24" s="5" t="n">
        <v>1492000</v>
      </c>
      <c r="D24" s="5" t="n">
        <v>546000</v>
      </c>
    </row>
    <row r="25" spans="1:5">
      <c r="A25" s="4" t="s">
        <v>825</v>
      </c>
      <c r="C25" s="5" t="n">
        <v>101200000</v>
      </c>
      <c r="D25" s="5" t="n">
        <v>0</v>
      </c>
    </row>
    <row r="26" spans="1:5">
      <c r="A26" s="4" t="s">
        <v>830</v>
      </c>
      <c r="C26" s="5" t="n">
        <v>-11501000</v>
      </c>
      <c r="D26" s="5" t="n">
        <v>-6047000</v>
      </c>
    </row>
    <row r="27" spans="1:5">
      <c r="A27" s="4" t="s">
        <v>822</v>
      </c>
      <c r="C27" s="5" t="n">
        <v>513399000</v>
      </c>
      <c r="D27" s="5" t="n">
        <v>422208000</v>
      </c>
    </row>
    <row r="28" spans="1:5">
      <c r="A28" s="4" t="s">
        <v>830</v>
      </c>
      <c r="C28" s="5" t="n">
        <v>11501000</v>
      </c>
      <c r="D28" s="5" t="n">
        <v>6047000</v>
      </c>
    </row>
    <row r="29" spans="1:5">
      <c r="A29" s="4" t="s">
        <v>835</v>
      </c>
    </row>
    <row r="30" spans="1:5">
      <c r="A30" s="3" t="s">
        <v>120</v>
      </c>
    </row>
    <row r="31" spans="1:5">
      <c r="A31" s="4" t="s">
        <v>821</v>
      </c>
      <c r="C31" s="5" t="n">
        <v>706985000</v>
      </c>
      <c r="D31" s="5" t="n">
        <v>0</v>
      </c>
    </row>
    <row r="32" spans="1:5">
      <c r="A32" s="4" t="s">
        <v>833</v>
      </c>
      <c r="C32" s="5" t="n">
        <v>0</v>
      </c>
      <c r="D32" s="5" t="n">
        <v>717111000</v>
      </c>
    </row>
    <row r="33" spans="1:5">
      <c r="A33" s="4" t="s">
        <v>834</v>
      </c>
      <c r="C33" s="5" t="n">
        <v>0</v>
      </c>
      <c r="D33" s="5" t="n">
        <v>0</v>
      </c>
    </row>
    <row r="34" spans="1:5">
      <c r="A34" s="4" t="s">
        <v>825</v>
      </c>
      <c r="C34" s="5" t="n">
        <v>-101200000</v>
      </c>
      <c r="D34" s="5" t="n">
        <v>0</v>
      </c>
    </row>
    <row r="35" spans="1:5">
      <c r="A35" s="4" t="s">
        <v>830</v>
      </c>
      <c r="C35" s="5" t="n">
        <v>-84241000</v>
      </c>
      <c r="D35" s="5" t="n">
        <v>-10126000</v>
      </c>
    </row>
    <row r="36" spans="1:5">
      <c r="A36" s="4" t="s">
        <v>822</v>
      </c>
      <c r="C36" s="5" t="n">
        <v>521543000</v>
      </c>
      <c r="D36" s="5" t="n">
        <v>706985000</v>
      </c>
    </row>
    <row r="37" spans="1:5">
      <c r="A37" s="4" t="s">
        <v>830</v>
      </c>
      <c r="C37" s="5" t="n">
        <v>84241000</v>
      </c>
      <c r="D37" s="5" t="n">
        <v>10126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36</v>
      </c>
      <c r="B1" s="2" t="s">
        <v>2</v>
      </c>
      <c r="C1" s="2" t="s">
        <v>383</v>
      </c>
    </row>
    <row r="2" spans="1:3">
      <c r="A2" s="4" t="s">
        <v>401</v>
      </c>
    </row>
    <row r="3" spans="1:3">
      <c r="A3" s="3" t="s">
        <v>837</v>
      </c>
    </row>
    <row r="4" spans="1:3">
      <c r="A4" s="4" t="s">
        <v>402</v>
      </c>
      <c r="B4" s="4" t="s">
        <v>403</v>
      </c>
      <c r="C4" s="4" t="s">
        <v>4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38</v>
      </c>
      <c r="B1" s="2" t="s">
        <v>132</v>
      </c>
      <c r="D1" s="2" t="s">
        <v>1</v>
      </c>
    </row>
    <row r="2" spans="1:6">
      <c r="B2" s="2" t="s">
        <v>33</v>
      </c>
      <c r="C2" s="2" t="s">
        <v>409</v>
      </c>
      <c r="D2" s="2" t="s">
        <v>2</v>
      </c>
      <c r="E2" s="2" t="s">
        <v>33</v>
      </c>
      <c r="F2" s="2" t="s">
        <v>34</v>
      </c>
    </row>
    <row r="3" spans="1:6">
      <c r="A3" s="3" t="s">
        <v>839</v>
      </c>
    </row>
    <row r="4" spans="1:6">
      <c r="A4" s="4" t="s">
        <v>840</v>
      </c>
      <c r="D4" s="6" t="n">
        <v>38396</v>
      </c>
    </row>
    <row r="5" spans="1:6">
      <c r="A5" s="4" t="s">
        <v>62</v>
      </c>
      <c r="B5" s="6" t="n">
        <v>123</v>
      </c>
      <c r="C5" s="6" t="n">
        <v>-66</v>
      </c>
      <c r="D5" s="5" t="n">
        <v>-573</v>
      </c>
      <c r="E5" s="6" t="n">
        <v>57</v>
      </c>
      <c r="F5" s="6" t="n">
        <v>-370</v>
      </c>
    </row>
    <row r="6" spans="1:6">
      <c r="A6" s="4" t="s">
        <v>63</v>
      </c>
      <c r="D6" s="5" t="n">
        <v>0</v>
      </c>
      <c r="E6" s="5" t="n">
        <v>-3</v>
      </c>
      <c r="F6" s="5" t="n">
        <v>14</v>
      </c>
    </row>
    <row r="7" spans="1:6">
      <c r="A7" s="4" t="s">
        <v>841</v>
      </c>
      <c r="B7" s="5" t="n">
        <v>38396</v>
      </c>
      <c r="D7" s="5" t="n">
        <v>34876</v>
      </c>
      <c r="E7" s="5" t="n">
        <v>38396</v>
      </c>
    </row>
    <row r="8" spans="1:6">
      <c r="A8" s="4" t="s">
        <v>842</v>
      </c>
    </row>
    <row r="9" spans="1:6">
      <c r="A9" s="3" t="s">
        <v>839</v>
      </c>
    </row>
    <row r="10" spans="1:6">
      <c r="A10" s="4" t="s">
        <v>840</v>
      </c>
      <c r="C10" s="5" t="n">
        <v>0</v>
      </c>
      <c r="D10" s="5" t="n">
        <v>3</v>
      </c>
      <c r="E10" s="5" t="n">
        <v>0</v>
      </c>
    </row>
    <row r="11" spans="1:6">
      <c r="A11" s="4" t="s">
        <v>841</v>
      </c>
      <c r="B11" s="5" t="n">
        <v>3</v>
      </c>
      <c r="D11" s="5" t="n">
        <v>0</v>
      </c>
      <c r="E11" s="5" t="n">
        <v>3</v>
      </c>
      <c r="F11" s="5" t="n">
        <v>0</v>
      </c>
    </row>
    <row r="12" spans="1:6">
      <c r="A12" s="4" t="s">
        <v>843</v>
      </c>
    </row>
    <row r="13" spans="1:6">
      <c r="A13" s="3" t="s">
        <v>839</v>
      </c>
    </row>
    <row r="14" spans="1:6">
      <c r="A14" s="4" t="s">
        <v>844</v>
      </c>
      <c r="D14" s="5" t="n">
        <v>-1</v>
      </c>
      <c r="E14" s="5" t="n">
        <v>41</v>
      </c>
    </row>
    <row r="15" spans="1:6">
      <c r="A15" s="4" t="s">
        <v>845</v>
      </c>
      <c r="D15" s="5" t="n">
        <v>0</v>
      </c>
      <c r="E15" s="5" t="n">
        <v>-39</v>
      </c>
    </row>
    <row r="16" spans="1:6">
      <c r="A16" s="4" t="s">
        <v>846</v>
      </c>
      <c r="D16" s="5" t="n">
        <v>-2</v>
      </c>
      <c r="E16" s="5" t="n">
        <v>2</v>
      </c>
    </row>
    <row r="17" spans="1:6">
      <c r="A17" s="4" t="s">
        <v>62</v>
      </c>
      <c r="D17" s="5" t="n">
        <v>-3</v>
      </c>
      <c r="E17" s="5" t="n">
        <v>4</v>
      </c>
    </row>
    <row r="18" spans="1:6">
      <c r="A18" s="4" t="s">
        <v>847</v>
      </c>
    </row>
    <row r="19" spans="1:6">
      <c r="A19" s="3" t="s">
        <v>839</v>
      </c>
    </row>
    <row r="20" spans="1:6">
      <c r="A20" s="4" t="s">
        <v>63</v>
      </c>
      <c r="E20" s="5" t="n">
        <v>1</v>
      </c>
    </row>
    <row r="21" spans="1:6">
      <c r="A21" s="4" t="s">
        <v>848</v>
      </c>
      <c r="D21" s="5" t="n">
        <v>0</v>
      </c>
      <c r="E21" s="5" t="n">
        <v>0</v>
      </c>
    </row>
    <row r="22" spans="1:6">
      <c r="A22" s="4" t="s">
        <v>849</v>
      </c>
    </row>
    <row r="23" spans="1:6">
      <c r="A23" s="3" t="s">
        <v>839</v>
      </c>
    </row>
    <row r="24" spans="1:6">
      <c r="A24" s="4" t="s">
        <v>840</v>
      </c>
      <c r="C24" s="5" t="n">
        <v>-1795</v>
      </c>
      <c r="D24" s="5" t="n">
        <v>-1825</v>
      </c>
      <c r="E24" s="5" t="n">
        <v>-1795</v>
      </c>
    </row>
    <row r="25" spans="1:6">
      <c r="A25" s="4" t="s">
        <v>841</v>
      </c>
      <c r="B25" s="5" t="n">
        <v>-1825</v>
      </c>
      <c r="D25" s="5" t="n">
        <v>-2327</v>
      </c>
      <c r="E25" s="5" t="n">
        <v>-1825</v>
      </c>
      <c r="F25" s="5" t="n">
        <v>-1795</v>
      </c>
    </row>
    <row r="26" spans="1:6">
      <c r="A26" s="4" t="s">
        <v>850</v>
      </c>
    </row>
    <row r="27" spans="1:6">
      <c r="A27" s="3" t="s">
        <v>839</v>
      </c>
    </row>
    <row r="28" spans="1:6">
      <c r="A28" s="4" t="s">
        <v>844</v>
      </c>
      <c r="D28" s="5" t="n">
        <v>-502</v>
      </c>
      <c r="E28" s="5" t="n">
        <v>-4</v>
      </c>
    </row>
    <row r="29" spans="1:6">
      <c r="A29" s="4" t="s">
        <v>845</v>
      </c>
      <c r="D29" s="5" t="n">
        <v>0</v>
      </c>
      <c r="E29" s="5" t="n">
        <v>0</v>
      </c>
    </row>
    <row r="30" spans="1:6">
      <c r="A30" s="4" t="s">
        <v>846</v>
      </c>
      <c r="D30" s="5" t="n">
        <v>0</v>
      </c>
      <c r="E30" s="5" t="n">
        <v>-10</v>
      </c>
    </row>
    <row r="31" spans="1:6">
      <c r="A31" s="4" t="s">
        <v>62</v>
      </c>
      <c r="D31" s="5" t="n">
        <v>-502</v>
      </c>
      <c r="E31" s="5" t="n">
        <v>-14</v>
      </c>
    </row>
    <row r="32" spans="1:6">
      <c r="A32" s="4" t="s">
        <v>851</v>
      </c>
    </row>
    <row r="33" spans="1:6">
      <c r="A33" s="3" t="s">
        <v>839</v>
      </c>
    </row>
    <row r="34" spans="1:6">
      <c r="A34" s="4" t="s">
        <v>63</v>
      </c>
      <c r="E34" s="5" t="n">
        <v>1</v>
      </c>
    </row>
    <row r="35" spans="1:6">
      <c r="A35" s="4" t="s">
        <v>848</v>
      </c>
      <c r="D35" s="5" t="n">
        <v>0</v>
      </c>
      <c r="E35" s="5" t="n">
        <v>15</v>
      </c>
    </row>
    <row r="36" spans="1:6">
      <c r="A36" s="4" t="s">
        <v>852</v>
      </c>
    </row>
    <row r="37" spans="1:6">
      <c r="A37" s="3" t="s">
        <v>839</v>
      </c>
    </row>
    <row r="38" spans="1:6">
      <c r="A38" s="4" t="s">
        <v>840</v>
      </c>
      <c r="C38" s="5" t="n">
        <v>-10</v>
      </c>
      <c r="D38" s="5" t="n">
        <v>2</v>
      </c>
      <c r="E38" s="5" t="n">
        <v>-10</v>
      </c>
    </row>
    <row r="39" spans="1:6">
      <c r="A39" s="4" t="s">
        <v>841</v>
      </c>
      <c r="B39" s="5" t="n">
        <v>2</v>
      </c>
      <c r="D39" s="5" t="n">
        <v>-2</v>
      </c>
      <c r="E39" s="5" t="n">
        <v>2</v>
      </c>
      <c r="F39" s="5" t="n">
        <v>-10</v>
      </c>
    </row>
    <row r="40" spans="1:6">
      <c r="A40" s="4" t="s">
        <v>853</v>
      </c>
    </row>
    <row r="41" spans="1:6">
      <c r="A41" s="3" t="s">
        <v>839</v>
      </c>
    </row>
    <row r="42" spans="1:6">
      <c r="A42" s="4" t="s">
        <v>844</v>
      </c>
      <c r="D42" s="5" t="n">
        <v>-6</v>
      </c>
      <c r="E42" s="5" t="n">
        <v>8</v>
      </c>
    </row>
    <row r="43" spans="1:6">
      <c r="A43" s="4" t="s">
        <v>845</v>
      </c>
      <c r="D43" s="5" t="n">
        <v>1</v>
      </c>
      <c r="E43" s="5" t="n">
        <v>7</v>
      </c>
    </row>
    <row r="44" spans="1:6">
      <c r="A44" s="4" t="s">
        <v>846</v>
      </c>
      <c r="D44" s="5" t="n">
        <v>1</v>
      </c>
      <c r="E44" s="5" t="n">
        <v>-3</v>
      </c>
    </row>
    <row r="45" spans="1:6">
      <c r="A45" s="4" t="s">
        <v>62</v>
      </c>
      <c r="D45" s="5" t="n">
        <v>-4</v>
      </c>
      <c r="E45" s="5" t="n">
        <v>12</v>
      </c>
    </row>
    <row r="46" spans="1:6">
      <c r="A46" s="4" t="s">
        <v>854</v>
      </c>
    </row>
    <row r="47" spans="1:6">
      <c r="A47" s="3" t="s">
        <v>839</v>
      </c>
    </row>
    <row r="48" spans="1:6">
      <c r="A48" s="4" t="s">
        <v>63</v>
      </c>
      <c r="E48" s="5" t="n">
        <v>0</v>
      </c>
    </row>
    <row r="49" spans="1:6">
      <c r="A49" s="4" t="s">
        <v>848</v>
      </c>
      <c r="D49" s="5" t="n">
        <v>0</v>
      </c>
      <c r="E49" s="5" t="n">
        <v>0</v>
      </c>
    </row>
    <row r="50" spans="1:6">
      <c r="A50" s="4" t="s">
        <v>855</v>
      </c>
    </row>
    <row r="51" spans="1:6">
      <c r="A51" s="3" t="s">
        <v>839</v>
      </c>
    </row>
    <row r="52" spans="1:6">
      <c r="A52" s="4" t="s">
        <v>840</v>
      </c>
      <c r="C52" s="5" t="n">
        <v>-83</v>
      </c>
      <c r="D52" s="5" t="n">
        <v>-61</v>
      </c>
      <c r="E52" s="5" t="n">
        <v>-83</v>
      </c>
    </row>
    <row r="53" spans="1:6">
      <c r="A53" s="4" t="s">
        <v>841</v>
      </c>
      <c r="B53" s="5" t="n">
        <v>-61</v>
      </c>
      <c r="D53" s="5" t="n">
        <v>-133</v>
      </c>
      <c r="E53" s="5" t="n">
        <v>-61</v>
      </c>
      <c r="F53" s="5" t="n">
        <v>-83</v>
      </c>
    </row>
    <row r="54" spans="1:6">
      <c r="A54" s="4" t="s">
        <v>856</v>
      </c>
    </row>
    <row r="55" spans="1:6">
      <c r="A55" s="3" t="s">
        <v>839</v>
      </c>
    </row>
    <row r="56" spans="1:6">
      <c r="A56" s="4" t="s">
        <v>844</v>
      </c>
      <c r="D56" s="5" t="n">
        <v>-70</v>
      </c>
      <c r="E56" s="5" t="n">
        <v>45</v>
      </c>
    </row>
    <row r="57" spans="1:6">
      <c r="A57" s="4" t="s">
        <v>845</v>
      </c>
      <c r="D57" s="5" t="n">
        <v>5</v>
      </c>
      <c r="E57" s="5" t="n">
        <v>1</v>
      </c>
    </row>
    <row r="58" spans="1:6">
      <c r="A58" s="4" t="s">
        <v>846</v>
      </c>
      <c r="D58" s="5" t="n">
        <v>1</v>
      </c>
      <c r="E58" s="5" t="n">
        <v>9</v>
      </c>
    </row>
    <row r="59" spans="1:6">
      <c r="A59" s="4" t="s">
        <v>62</v>
      </c>
      <c r="D59" s="5" t="n">
        <v>-64</v>
      </c>
      <c r="E59" s="5" t="n">
        <v>55</v>
      </c>
    </row>
    <row r="60" spans="1:6">
      <c r="A60" s="4" t="s">
        <v>857</v>
      </c>
    </row>
    <row r="61" spans="1:6">
      <c r="A61" s="3" t="s">
        <v>839</v>
      </c>
    </row>
    <row r="62" spans="1:6">
      <c r="A62" s="4" t="s">
        <v>63</v>
      </c>
      <c r="E62" s="5" t="n">
        <v>1</v>
      </c>
    </row>
    <row r="63" spans="1:6">
      <c r="A63" s="4" t="s">
        <v>848</v>
      </c>
      <c r="D63" s="5" t="n">
        <v>8</v>
      </c>
      <c r="E63" s="5" t="n">
        <v>32</v>
      </c>
    </row>
    <row r="64" spans="1:6">
      <c r="A64" s="4" t="s">
        <v>117</v>
      </c>
    </row>
    <row r="65" spans="1:6">
      <c r="A65" s="3" t="s">
        <v>839</v>
      </c>
    </row>
    <row r="66" spans="1:6">
      <c r="A66" s="4" t="s">
        <v>840</v>
      </c>
      <c r="C66" s="5" t="n">
        <v>-1888</v>
      </c>
      <c r="D66" s="5" t="n">
        <v>-1881</v>
      </c>
      <c r="E66" s="5" t="n">
        <v>-1888</v>
      </c>
    </row>
    <row r="67" spans="1:6">
      <c r="A67" s="4" t="s">
        <v>62</v>
      </c>
      <c r="B67" s="5" t="n">
        <v>123</v>
      </c>
      <c r="C67" s="6" t="n">
        <v>-69</v>
      </c>
      <c r="D67" s="5" t="n">
        <v>-573</v>
      </c>
      <c r="F67" s="5" t="n">
        <v>-356</v>
      </c>
    </row>
    <row r="68" spans="1:6">
      <c r="A68" s="4" t="s">
        <v>841</v>
      </c>
      <c r="B68" s="6" t="n">
        <v>-1881</v>
      </c>
      <c r="D68" s="5" t="n">
        <v>-2462</v>
      </c>
      <c r="E68" s="5" t="n">
        <v>-1881</v>
      </c>
      <c r="F68" s="6" t="n">
        <v>-1888</v>
      </c>
    </row>
    <row r="69" spans="1:6">
      <c r="A69" s="4" t="s">
        <v>117</v>
      </c>
    </row>
    <row r="70" spans="1:6">
      <c r="A70" s="3" t="s">
        <v>839</v>
      </c>
    </row>
    <row r="71" spans="1:6">
      <c r="A71" s="4" t="s">
        <v>844</v>
      </c>
      <c r="D71" s="5" t="n">
        <v>-579</v>
      </c>
      <c r="E71" s="5" t="n">
        <v>90</v>
      </c>
    </row>
    <row r="72" spans="1:6">
      <c r="A72" s="4" t="s">
        <v>845</v>
      </c>
      <c r="D72" s="5" t="n">
        <v>6</v>
      </c>
      <c r="E72" s="5" t="n">
        <v>-31</v>
      </c>
    </row>
    <row r="73" spans="1:6">
      <c r="A73" s="4" t="s">
        <v>846</v>
      </c>
      <c r="D73" s="5" t="n">
        <v>0</v>
      </c>
      <c r="E73" s="5" t="n">
        <v>-2</v>
      </c>
    </row>
    <row r="74" spans="1:6">
      <c r="A74" s="4" t="s">
        <v>62</v>
      </c>
      <c r="D74" s="5" t="n">
        <v>-573</v>
      </c>
      <c r="E74" s="5" t="n">
        <v>57</v>
      </c>
    </row>
    <row r="75" spans="1:6">
      <c r="A75" s="4" t="s">
        <v>858</v>
      </c>
    </row>
    <row r="76" spans="1:6">
      <c r="A76" s="3" t="s">
        <v>839</v>
      </c>
    </row>
    <row r="77" spans="1:6">
      <c r="A77" s="4" t="s">
        <v>63</v>
      </c>
      <c r="E77" s="5" t="n">
        <v>3</v>
      </c>
    </row>
    <row r="78" spans="1:6">
      <c r="A78" s="4" t="s">
        <v>848</v>
      </c>
      <c r="D78" s="6" t="n">
        <v>8</v>
      </c>
      <c r="E78" s="6" t="n">
        <v>47</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3</v>
      </c>
    </row>
    <row r="2" spans="1:3">
      <c r="A2" s="3" t="s">
        <v>451</v>
      </c>
    </row>
    <row r="3" spans="1:3">
      <c r="A3" s="4" t="s">
        <v>860</v>
      </c>
      <c r="B3" s="6" t="n">
        <v>74</v>
      </c>
      <c r="C3" s="6" t="n">
        <v>150</v>
      </c>
    </row>
    <row r="4" spans="1:3">
      <c r="A4" s="4" t="s">
        <v>58</v>
      </c>
      <c r="B4" s="5" t="n">
        <v>327</v>
      </c>
    </row>
    <row r="5" spans="1:3">
      <c r="A5" s="4" t="s">
        <v>861</v>
      </c>
      <c r="B5" s="5" t="n">
        <v>74</v>
      </c>
      <c r="C5" s="5" t="n">
        <v>150</v>
      </c>
    </row>
    <row r="6" spans="1:3">
      <c r="A6" s="3" t="s">
        <v>452</v>
      </c>
    </row>
    <row r="7" spans="1:3">
      <c r="A7" s="4" t="s">
        <v>860</v>
      </c>
      <c r="B7" s="5" t="n">
        <v>-82</v>
      </c>
      <c r="C7" s="5" t="n">
        <v>-95</v>
      </c>
    </row>
    <row r="8" spans="1:3">
      <c r="A8" s="4" t="s">
        <v>862</v>
      </c>
      <c r="B8" s="5" t="n">
        <v>-82</v>
      </c>
      <c r="C8" s="5" t="n">
        <v>-95</v>
      </c>
    </row>
    <row r="9" spans="1:3">
      <c r="A9" s="4" t="s">
        <v>863</v>
      </c>
    </row>
    <row r="10" spans="1:3">
      <c r="A10" s="3" t="s">
        <v>451</v>
      </c>
    </row>
    <row r="11" spans="1:3">
      <c r="A11" s="4" t="s">
        <v>860</v>
      </c>
      <c r="B11" s="5" t="n">
        <v>74</v>
      </c>
      <c r="C11" s="5" t="n">
        <v>150</v>
      </c>
    </row>
    <row r="12" spans="1:3">
      <c r="A12" s="4" t="s">
        <v>58</v>
      </c>
      <c r="B12" s="5" t="n">
        <v>327</v>
      </c>
      <c r="C12" s="5" t="n">
        <v>393</v>
      </c>
    </row>
    <row r="13" spans="1:3">
      <c r="A13" s="4" t="s">
        <v>861</v>
      </c>
      <c r="B13" s="5" t="n">
        <v>401</v>
      </c>
      <c r="C13" s="5" t="n">
        <v>543</v>
      </c>
    </row>
    <row r="14" spans="1:3">
      <c r="A14" s="3" t="s">
        <v>452</v>
      </c>
    </row>
    <row r="15" spans="1:3">
      <c r="A15" s="4" t="s">
        <v>860</v>
      </c>
      <c r="B15" s="5" t="n">
        <v>-82</v>
      </c>
      <c r="C15" s="5" t="n">
        <v>-95</v>
      </c>
    </row>
    <row r="16" spans="1:3">
      <c r="A16" s="4" t="s">
        <v>862</v>
      </c>
      <c r="B16" s="5" t="n">
        <v>-82</v>
      </c>
      <c r="C16" s="5" t="n">
        <v>-95</v>
      </c>
    </row>
    <row r="17" spans="1:3">
      <c r="A17" s="4" t="s">
        <v>864</v>
      </c>
    </row>
    <row r="18" spans="1:3">
      <c r="A18" s="3" t="s">
        <v>451</v>
      </c>
    </row>
    <row r="19" spans="1:3">
      <c r="A19" s="4" t="s">
        <v>860</v>
      </c>
      <c r="B19" s="5" t="n">
        <v>0</v>
      </c>
      <c r="C19" s="5" t="n">
        <v>0</v>
      </c>
    </row>
    <row r="20" spans="1:3">
      <c r="A20" s="4" t="s">
        <v>58</v>
      </c>
      <c r="B20" s="5" t="n">
        <v>39</v>
      </c>
      <c r="C20" s="5" t="n">
        <v>81</v>
      </c>
    </row>
    <row r="21" spans="1:3">
      <c r="A21" s="4" t="s">
        <v>861</v>
      </c>
      <c r="B21" s="5" t="n">
        <v>39</v>
      </c>
      <c r="C21" s="5" t="n">
        <v>81</v>
      </c>
    </row>
    <row r="22" spans="1:3">
      <c r="A22" s="3" t="s">
        <v>452</v>
      </c>
    </row>
    <row r="23" spans="1:3">
      <c r="A23" s="4" t="s">
        <v>860</v>
      </c>
      <c r="B23" s="5" t="n">
        <v>0</v>
      </c>
      <c r="C23" s="5" t="n">
        <v>0</v>
      </c>
    </row>
    <row r="24" spans="1:3">
      <c r="A24" s="4" t="s">
        <v>862</v>
      </c>
      <c r="B24" s="5" t="n">
        <v>0</v>
      </c>
      <c r="C24" s="5" t="n">
        <v>0</v>
      </c>
    </row>
    <row r="25" spans="1:3">
      <c r="A25" s="4" t="s">
        <v>865</v>
      </c>
    </row>
    <row r="26" spans="1:3">
      <c r="A26" s="3" t="s">
        <v>451</v>
      </c>
    </row>
    <row r="27" spans="1:3">
      <c r="A27" s="4" t="s">
        <v>860</v>
      </c>
      <c r="B27" s="5" t="n">
        <v>74</v>
      </c>
      <c r="C27" s="5" t="n">
        <v>150</v>
      </c>
    </row>
    <row r="28" spans="1:3">
      <c r="A28" s="4" t="s">
        <v>58</v>
      </c>
      <c r="B28" s="5" t="n">
        <v>0</v>
      </c>
      <c r="C28" s="5" t="n">
        <v>8</v>
      </c>
    </row>
    <row r="29" spans="1:3">
      <c r="A29" s="4" t="s">
        <v>861</v>
      </c>
      <c r="B29" s="5" t="n">
        <v>74</v>
      </c>
      <c r="C29" s="5" t="n">
        <v>158</v>
      </c>
    </row>
    <row r="30" spans="1:3">
      <c r="A30" s="3" t="s">
        <v>452</v>
      </c>
    </row>
    <row r="31" spans="1:3">
      <c r="A31" s="4" t="s">
        <v>860</v>
      </c>
      <c r="B31" s="5" t="n">
        <v>-82</v>
      </c>
      <c r="C31" s="5" t="n">
        <v>-95</v>
      </c>
    </row>
    <row r="32" spans="1:3">
      <c r="A32" s="4" t="s">
        <v>862</v>
      </c>
      <c r="B32" s="5" t="n">
        <v>-82</v>
      </c>
      <c r="C32" s="5" t="n">
        <v>-95</v>
      </c>
    </row>
    <row r="33" spans="1:3">
      <c r="A33" s="4" t="s">
        <v>866</v>
      </c>
    </row>
    <row r="34" spans="1:3">
      <c r="A34" s="3" t="s">
        <v>451</v>
      </c>
    </row>
    <row r="35" spans="1:3">
      <c r="A35" s="4" t="s">
        <v>860</v>
      </c>
      <c r="B35" s="5" t="n">
        <v>0</v>
      </c>
      <c r="C35" s="5" t="n">
        <v>0</v>
      </c>
    </row>
    <row r="36" spans="1:3">
      <c r="A36" s="4" t="s">
        <v>58</v>
      </c>
      <c r="B36" s="5" t="n">
        <v>288</v>
      </c>
      <c r="C36" s="5" t="n">
        <v>304</v>
      </c>
    </row>
    <row r="37" spans="1:3">
      <c r="A37" s="4" t="s">
        <v>861</v>
      </c>
      <c r="B37" s="5" t="n">
        <v>288</v>
      </c>
      <c r="C37" s="5" t="n">
        <v>304</v>
      </c>
    </row>
    <row r="38" spans="1:3">
      <c r="A38" s="3" t="s">
        <v>452</v>
      </c>
    </row>
    <row r="39" spans="1:3">
      <c r="A39" s="4" t="s">
        <v>860</v>
      </c>
      <c r="B39" s="5" t="n">
        <v>0</v>
      </c>
      <c r="C39" s="5" t="n">
        <v>0</v>
      </c>
    </row>
    <row r="40" spans="1:3">
      <c r="A40" s="4" t="s">
        <v>862</v>
      </c>
      <c r="B40" s="6" t="n">
        <v>0</v>
      </c>
      <c r="C4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3</v>
      </c>
    </row>
    <row r="3" spans="1:3">
      <c r="A3" s="3" t="s">
        <v>868</v>
      </c>
    </row>
    <row r="4" spans="1:3">
      <c r="A4" s="4" t="s">
        <v>840</v>
      </c>
      <c r="B4" s="6" t="n">
        <v>304</v>
      </c>
      <c r="C4" s="6" t="n">
        <v>0</v>
      </c>
    </row>
    <row r="5" spans="1:3">
      <c r="A5" s="4" t="s">
        <v>869</v>
      </c>
      <c r="B5" s="5" t="n">
        <v>0</v>
      </c>
      <c r="C5" s="5" t="n">
        <v>179</v>
      </c>
    </row>
    <row r="6" spans="1:3">
      <c r="A6" s="4" t="s">
        <v>870</v>
      </c>
      <c r="B6" s="5" t="n">
        <v>75</v>
      </c>
      <c r="C6" s="5" t="n">
        <v>186</v>
      </c>
    </row>
    <row r="7" spans="1:3">
      <c r="A7" s="4" t="s">
        <v>871</v>
      </c>
      <c r="B7" s="5" t="n">
        <v>-90</v>
      </c>
      <c r="C7" s="5" t="n">
        <v>-62</v>
      </c>
    </row>
    <row r="8" spans="1:3">
      <c r="A8" s="4" t="s">
        <v>872</v>
      </c>
      <c r="B8" s="5" t="n">
        <v>-1</v>
      </c>
      <c r="C8" s="5" t="n">
        <v>1</v>
      </c>
    </row>
    <row r="9" spans="1:3">
      <c r="A9" s="4" t="s">
        <v>841</v>
      </c>
      <c r="B9" s="6" t="n">
        <v>288</v>
      </c>
      <c r="C9" s="6" t="n">
        <v>3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3</v>
      </c>
      <c r="B1" s="2" t="s">
        <v>1</v>
      </c>
    </row>
    <row r="2" spans="1:3">
      <c r="B2" s="2" t="s">
        <v>2</v>
      </c>
      <c r="C2" s="2" t="s">
        <v>33</v>
      </c>
    </row>
    <row r="3" spans="1:3">
      <c r="A3" s="3" t="s">
        <v>874</v>
      </c>
    </row>
    <row r="4" spans="1:3">
      <c r="A4" s="4" t="s">
        <v>875</v>
      </c>
      <c r="B4" s="6" t="n">
        <v>6400</v>
      </c>
      <c r="C4" s="6" t="n">
        <v>10200</v>
      </c>
    </row>
    <row r="5" spans="1:3">
      <c r="A5" s="4" t="s">
        <v>876</v>
      </c>
      <c r="B5" s="5" t="n">
        <v>2800</v>
      </c>
      <c r="C5" s="6" t="n">
        <v>3300</v>
      </c>
    </row>
    <row r="6" spans="1:3">
      <c r="A6" s="4" t="s">
        <v>877</v>
      </c>
      <c r="B6" s="6" t="n">
        <v>-3</v>
      </c>
    </row>
    <row r="7" spans="1:3">
      <c r="A7" s="4" t="s">
        <v>878</v>
      </c>
    </row>
    <row r="8" spans="1:3">
      <c r="A8" s="3" t="s">
        <v>874</v>
      </c>
    </row>
    <row r="9" spans="1:3">
      <c r="A9" s="4" t="s">
        <v>879</v>
      </c>
      <c r="B9" s="4" t="s">
        <v>428</v>
      </c>
      <c r="C9" s="4" t="s">
        <v>880</v>
      </c>
    </row>
    <row r="10" spans="1:3">
      <c r="A10" s="4" t="s">
        <v>107</v>
      </c>
    </row>
    <row r="11" spans="1:3">
      <c r="A11" s="3" t="s">
        <v>874</v>
      </c>
    </row>
    <row r="12" spans="1:3">
      <c r="A12" s="4" t="s">
        <v>58</v>
      </c>
      <c r="B12" s="6" t="n">
        <v>149</v>
      </c>
      <c r="C12" s="6" t="n">
        <v>12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3</v>
      </c>
    </row>
    <row r="3" spans="1:3">
      <c r="A3" s="3" t="s">
        <v>882</v>
      </c>
    </row>
    <row r="4" spans="1:3">
      <c r="A4" s="4" t="s">
        <v>883</v>
      </c>
      <c r="B4" s="6" t="n">
        <v>0</v>
      </c>
    </row>
    <row r="5" spans="1:3">
      <c r="A5" s="4" t="s">
        <v>884</v>
      </c>
      <c r="B5" s="5" t="n">
        <v>0</v>
      </c>
    </row>
    <row r="6" spans="1:3">
      <c r="A6" s="4" t="s">
        <v>885</v>
      </c>
      <c r="B6" s="5" t="n">
        <v>39</v>
      </c>
    </row>
    <row r="7" spans="1:3">
      <c r="A7" s="4" t="s">
        <v>886</v>
      </c>
      <c r="B7" s="5" t="n">
        <v>39</v>
      </c>
    </row>
    <row r="8" spans="1:3">
      <c r="A8" s="4" t="s">
        <v>887</v>
      </c>
      <c r="B8" s="5" t="n">
        <v>327</v>
      </c>
    </row>
    <row r="9" spans="1:3">
      <c r="A9" s="4" t="s">
        <v>888</v>
      </c>
      <c r="B9" s="5" t="n">
        <v>327</v>
      </c>
    </row>
    <row r="10" spans="1:3">
      <c r="A10" s="4" t="s">
        <v>889</v>
      </c>
      <c r="C10" s="6" t="n">
        <v>391</v>
      </c>
    </row>
    <row r="11" spans="1:3">
      <c r="A11" s="4" t="s">
        <v>890</v>
      </c>
      <c r="C11" s="5" t="n">
        <v>2</v>
      </c>
    </row>
    <row r="12" spans="1:3">
      <c r="A12" s="4" t="s">
        <v>891</v>
      </c>
      <c r="C12" s="5" t="n">
        <v>0</v>
      </c>
    </row>
    <row r="13" spans="1:3">
      <c r="A13" s="4" t="s">
        <v>892</v>
      </c>
      <c r="C13" s="5" t="n">
        <v>393</v>
      </c>
    </row>
    <row r="14" spans="1:3">
      <c r="A14" s="4" t="s">
        <v>893</v>
      </c>
      <c r="B14" s="5" t="n">
        <v>-25</v>
      </c>
    </row>
    <row r="15" spans="1:3">
      <c r="A15" s="4" t="s">
        <v>894</v>
      </c>
    </row>
    <row r="16" spans="1:3">
      <c r="A16" s="3" t="s">
        <v>882</v>
      </c>
    </row>
    <row r="17" spans="1:3">
      <c r="A17" s="4" t="s">
        <v>895</v>
      </c>
      <c r="B17" s="5" t="n">
        <v>288</v>
      </c>
    </row>
    <row r="18" spans="1:3">
      <c r="A18" s="4" t="s">
        <v>883</v>
      </c>
      <c r="B18" s="5" t="n">
        <v>0</v>
      </c>
    </row>
    <row r="19" spans="1:3">
      <c r="A19" s="4" t="s">
        <v>884</v>
      </c>
      <c r="B19" s="5" t="n">
        <v>0</v>
      </c>
    </row>
    <row r="20" spans="1:3">
      <c r="A20" s="4" t="s">
        <v>58</v>
      </c>
      <c r="B20" s="6" t="n">
        <v>288</v>
      </c>
    </row>
    <row r="21" spans="1:3">
      <c r="A21" s="4" t="s">
        <v>889</v>
      </c>
      <c r="C21" s="5" t="n">
        <v>310</v>
      </c>
    </row>
    <row r="22" spans="1:3">
      <c r="A22" s="4" t="s">
        <v>890</v>
      </c>
      <c r="C22" s="5" t="n">
        <v>2</v>
      </c>
    </row>
    <row r="23" spans="1:3">
      <c r="A23" s="4" t="s">
        <v>891</v>
      </c>
      <c r="C23" s="5" t="n">
        <v>0</v>
      </c>
    </row>
    <row r="24" spans="1:3">
      <c r="A24" s="4" t="s">
        <v>892</v>
      </c>
      <c r="C24" s="5" t="n">
        <v>312</v>
      </c>
    </row>
    <row r="25" spans="1:3">
      <c r="A25" s="4" t="s">
        <v>896</v>
      </c>
      <c r="B25" s="4" t="s">
        <v>897</v>
      </c>
    </row>
    <row r="26" spans="1:3">
      <c r="A26" s="4" t="s">
        <v>898</v>
      </c>
    </row>
    <row r="27" spans="1:3">
      <c r="A27" s="3" t="s">
        <v>882</v>
      </c>
    </row>
    <row r="28" spans="1:3">
      <c r="A28" s="4" t="s">
        <v>889</v>
      </c>
      <c r="C28" s="5" t="n">
        <v>81</v>
      </c>
    </row>
    <row r="29" spans="1:3">
      <c r="A29" s="4" t="s">
        <v>890</v>
      </c>
      <c r="C29" s="5" t="n">
        <v>0</v>
      </c>
    </row>
    <row r="30" spans="1:3">
      <c r="A30" s="4" t="s">
        <v>891</v>
      </c>
      <c r="C30" s="5" t="n">
        <v>0</v>
      </c>
    </row>
    <row r="31" spans="1:3">
      <c r="A31" s="4" t="s">
        <v>892</v>
      </c>
      <c r="C31" s="5" t="n">
        <v>81</v>
      </c>
    </row>
    <row r="32" spans="1:3">
      <c r="A32" s="4" t="s">
        <v>899</v>
      </c>
      <c r="C32" s="6" t="n">
        <v>3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3</v>
      </c>
    </row>
    <row r="2" spans="1:3">
      <c r="A2" s="3" t="s">
        <v>901</v>
      </c>
    </row>
    <row r="3" spans="1:3">
      <c r="A3" s="4" t="s">
        <v>861</v>
      </c>
      <c r="B3" s="6" t="n">
        <v>74</v>
      </c>
      <c r="C3" s="6" t="n">
        <v>150</v>
      </c>
    </row>
    <row r="4" spans="1:3">
      <c r="A4" s="4" t="s">
        <v>902</v>
      </c>
      <c r="B4" s="5" t="n">
        <v>-82</v>
      </c>
      <c r="C4" s="5" t="n">
        <v>-95</v>
      </c>
    </row>
    <row r="5" spans="1:3">
      <c r="A5" s="4" t="s">
        <v>903</v>
      </c>
    </row>
    <row r="6" spans="1:3">
      <c r="A6" s="3" t="s">
        <v>901</v>
      </c>
    </row>
    <row r="7" spans="1:3">
      <c r="A7" s="4" t="s">
        <v>861</v>
      </c>
      <c r="B7" s="5" t="n">
        <v>0</v>
      </c>
      <c r="C7" s="5" t="n">
        <v>6</v>
      </c>
    </row>
    <row r="8" spans="1:3">
      <c r="A8" s="4" t="s">
        <v>902</v>
      </c>
      <c r="B8" s="5" t="n">
        <v>-7</v>
      </c>
      <c r="C8" s="5" t="n">
        <v>0</v>
      </c>
    </row>
    <row r="9" spans="1:3">
      <c r="A9" s="4" t="s">
        <v>904</v>
      </c>
    </row>
    <row r="10" spans="1:3">
      <c r="A10" s="3" t="s">
        <v>901</v>
      </c>
    </row>
    <row r="11" spans="1:3">
      <c r="A11" s="4" t="s">
        <v>861</v>
      </c>
      <c r="B11" s="5" t="n">
        <v>74</v>
      </c>
      <c r="C11" s="5" t="n">
        <v>144</v>
      </c>
    </row>
    <row r="12" spans="1:3">
      <c r="A12" s="4" t="s">
        <v>902</v>
      </c>
      <c r="B12" s="6" t="n">
        <v>-75</v>
      </c>
      <c r="C12" s="6" t="n">
        <v>-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05</v>
      </c>
      <c r="B1" s="2" t="s">
        <v>2</v>
      </c>
      <c r="C1" s="2" t="s">
        <v>33</v>
      </c>
    </row>
    <row r="2" spans="1:3">
      <c r="A2" s="3" t="s">
        <v>217</v>
      </c>
    </row>
    <row r="3" spans="1:3">
      <c r="A3" s="4" t="s">
        <v>860</v>
      </c>
      <c r="B3" s="6" t="n">
        <v>74</v>
      </c>
      <c r="C3" s="6" t="n">
        <v>150</v>
      </c>
    </row>
    <row r="4" spans="1:3">
      <c r="A4" s="4" t="s">
        <v>860</v>
      </c>
      <c r="B4" s="5" t="n">
        <v>-82</v>
      </c>
      <c r="C4" s="5" t="n">
        <v>-95</v>
      </c>
    </row>
    <row r="5" spans="1:3">
      <c r="A5" s="4" t="s">
        <v>906</v>
      </c>
      <c r="B5" s="6" t="n">
        <v>-8</v>
      </c>
      <c r="C5" s="6" t="n">
        <v>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7</v>
      </c>
      <c r="B1" s="2" t="s">
        <v>1</v>
      </c>
    </row>
    <row r="2" spans="1:4">
      <c r="B2" s="2" t="s">
        <v>2</v>
      </c>
      <c r="C2" s="2" t="s">
        <v>33</v>
      </c>
      <c r="D2" s="2" t="s">
        <v>34</v>
      </c>
    </row>
    <row r="3" spans="1:4">
      <c r="A3" s="4" t="s">
        <v>908</v>
      </c>
    </row>
    <row r="4" spans="1:4">
      <c r="A4" s="3" t="s">
        <v>909</v>
      </c>
    </row>
    <row r="5" spans="1:4">
      <c r="A5" s="4" t="s">
        <v>910</v>
      </c>
      <c r="B5" s="6" t="n">
        <v>-6</v>
      </c>
      <c r="C5" s="6" t="n">
        <v>8</v>
      </c>
      <c r="D5" s="6" t="n">
        <v>38</v>
      </c>
    </row>
    <row r="6" spans="1:4">
      <c r="A6" s="4" t="s">
        <v>911</v>
      </c>
      <c r="B6" s="5" t="n">
        <v>6</v>
      </c>
      <c r="C6" s="5" t="n">
        <v>-8</v>
      </c>
      <c r="D6" s="5" t="n">
        <v>-38</v>
      </c>
    </row>
    <row r="7" spans="1:4">
      <c r="A7" s="4" t="s">
        <v>912</v>
      </c>
      <c r="B7" s="5" t="n">
        <v>0</v>
      </c>
      <c r="C7" s="5" t="n">
        <v>0</v>
      </c>
      <c r="D7" s="5" t="n">
        <v>0</v>
      </c>
    </row>
    <row r="8" spans="1:4">
      <c r="A8" s="4" t="s">
        <v>913</v>
      </c>
    </row>
    <row r="9" spans="1:4">
      <c r="A9" s="3" t="s">
        <v>909</v>
      </c>
    </row>
    <row r="10" spans="1:4">
      <c r="A10" s="4" t="s">
        <v>910</v>
      </c>
      <c r="B10" s="5" t="n">
        <v>-4</v>
      </c>
      <c r="C10" s="5" t="n">
        <v>121</v>
      </c>
      <c r="D10" s="5" t="n">
        <v>-272</v>
      </c>
    </row>
    <row r="11" spans="1:4">
      <c r="A11" s="4" t="s">
        <v>911</v>
      </c>
      <c r="B11" s="5" t="n">
        <v>-34</v>
      </c>
      <c r="C11" s="5" t="n">
        <v>-152</v>
      </c>
      <c r="D11" s="5" t="n">
        <v>102</v>
      </c>
    </row>
    <row r="12" spans="1:4">
      <c r="A12" s="4" t="s">
        <v>912</v>
      </c>
      <c r="B12" s="6" t="n">
        <v>-38</v>
      </c>
      <c r="C12" s="6" t="n">
        <v>-31</v>
      </c>
      <c r="D12" s="6" t="n">
        <v>-17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34</v>
      </c>
    </row>
    <row r="3" spans="1:4">
      <c r="A3" s="3" t="s">
        <v>874</v>
      </c>
    </row>
    <row r="4" spans="1:4">
      <c r="A4" s="4" t="s">
        <v>915</v>
      </c>
      <c r="B4" s="6" t="n">
        <v>-6</v>
      </c>
      <c r="C4" s="6" t="n">
        <v>8</v>
      </c>
      <c r="D4" s="6" t="n">
        <v>-38</v>
      </c>
    </row>
    <row r="5" spans="1:4">
      <c r="A5" s="4" t="s">
        <v>916</v>
      </c>
      <c r="B5" s="6" t="n">
        <v>-1</v>
      </c>
      <c r="C5" s="6" t="n">
        <v>-7</v>
      </c>
      <c r="D5" s="6" t="n">
        <v>-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917</v>
      </c>
      <c r="B1" s="2" t="s">
        <v>1</v>
      </c>
    </row>
    <row r="2" spans="1:2">
      <c r="B2" s="2" t="s">
        <v>918</v>
      </c>
    </row>
    <row r="3" spans="1:2">
      <c r="A3" s="3" t="s">
        <v>220</v>
      </c>
    </row>
    <row r="4" spans="1:2">
      <c r="A4" s="4" t="s">
        <v>919</v>
      </c>
      <c r="B4" s="5"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20</v>
      </c>
      <c r="B1" s="2" t="s">
        <v>131</v>
      </c>
      <c r="J1" s="2" t="s">
        <v>132</v>
      </c>
      <c r="K1" s="2" t="s">
        <v>1</v>
      </c>
    </row>
    <row r="2" spans="1:13">
      <c r="B2" s="2" t="s">
        <v>2</v>
      </c>
      <c r="C2" s="2" t="s">
        <v>133</v>
      </c>
      <c r="D2" s="2" t="s">
        <v>134</v>
      </c>
      <c r="E2" s="2" t="s">
        <v>135</v>
      </c>
      <c r="F2" s="2" t="s">
        <v>33</v>
      </c>
      <c r="G2" s="2" t="s">
        <v>136</v>
      </c>
      <c r="H2" s="2" t="s">
        <v>137</v>
      </c>
      <c r="I2" s="2" t="s">
        <v>138</v>
      </c>
      <c r="J2" s="2" t="s">
        <v>33</v>
      </c>
      <c r="K2" s="2" t="s">
        <v>2</v>
      </c>
      <c r="L2" s="2" t="s">
        <v>33</v>
      </c>
      <c r="M2" s="2" t="s">
        <v>34</v>
      </c>
    </row>
    <row r="3" spans="1:13">
      <c r="A3" s="3" t="s">
        <v>921</v>
      </c>
    </row>
    <row r="4" spans="1:13">
      <c r="A4" s="4" t="s">
        <v>36</v>
      </c>
      <c r="B4" s="6" t="n">
        <v>6264</v>
      </c>
      <c r="C4" s="6" t="n">
        <v>5665</v>
      </c>
      <c r="D4" s="6" t="n">
        <v>5548</v>
      </c>
      <c r="E4" s="6" t="n">
        <v>5399</v>
      </c>
      <c r="F4" s="6" t="n">
        <v>5799</v>
      </c>
      <c r="G4" s="6" t="n">
        <v>5301</v>
      </c>
      <c r="H4" s="6" t="n">
        <v>3015</v>
      </c>
      <c r="I4" s="6" t="n">
        <v>3064</v>
      </c>
      <c r="K4" s="6" t="n">
        <v>22877</v>
      </c>
      <c r="L4" s="6" t="n">
        <v>17179</v>
      </c>
      <c r="M4" s="6" t="n">
        <v>13082</v>
      </c>
    </row>
    <row r="5" spans="1:13">
      <c r="A5" s="3" t="s">
        <v>922</v>
      </c>
    </row>
    <row r="6" spans="1:13">
      <c r="A6" s="4" t="s">
        <v>45</v>
      </c>
      <c r="K6" s="5" t="n">
        <v>680</v>
      </c>
      <c r="L6" s="5" t="n">
        <v>-335</v>
      </c>
      <c r="M6" s="5" t="n">
        <v>358</v>
      </c>
    </row>
    <row r="7" spans="1:13">
      <c r="A7" s="4" t="s">
        <v>923</v>
      </c>
      <c r="K7" s="5" t="n">
        <v>-105</v>
      </c>
      <c r="L7" s="5" t="n">
        <v>-157</v>
      </c>
    </row>
    <row r="8" spans="1:13">
      <c r="A8" s="4" t="s">
        <v>40</v>
      </c>
      <c r="B8" s="6" t="n">
        <v>-41</v>
      </c>
      <c r="C8" s="6" t="n">
        <v>-17</v>
      </c>
      <c r="D8" s="6" t="n">
        <v>-50</v>
      </c>
      <c r="E8" s="6" t="n">
        <v>-46</v>
      </c>
      <c r="F8" s="6" t="n">
        <v>-63</v>
      </c>
      <c r="G8" s="6" t="n">
        <v>-159</v>
      </c>
      <c r="H8" s="6" t="n">
        <v>-85</v>
      </c>
      <c r="I8" s="6" t="n">
        <v>-66</v>
      </c>
      <c r="K8" s="5" t="n">
        <v>-153</v>
      </c>
      <c r="L8" s="5" t="n">
        <v>-373</v>
      </c>
      <c r="M8" s="5" t="n">
        <v>-33</v>
      </c>
    </row>
    <row r="9" spans="1:13">
      <c r="A9" s="4" t="s">
        <v>43</v>
      </c>
      <c r="K9" s="5" t="n">
        <v>202</v>
      </c>
      <c r="L9" s="5" t="n">
        <v>80</v>
      </c>
      <c r="M9" s="5" t="n">
        <v>3</v>
      </c>
    </row>
    <row r="10" spans="1:13">
      <c r="A10" s="4" t="s">
        <v>44</v>
      </c>
      <c r="K10" s="5" t="n">
        <v>-223</v>
      </c>
      <c r="L10" s="5" t="n">
        <v>-131</v>
      </c>
      <c r="M10" s="5" t="n">
        <v>-102</v>
      </c>
    </row>
    <row r="11" spans="1:13">
      <c r="A11" s="4" t="s">
        <v>924</v>
      </c>
    </row>
    <row r="12" spans="1:13">
      <c r="A12" s="3" t="s">
        <v>922</v>
      </c>
    </row>
    <row r="13" spans="1:13">
      <c r="A13" s="4" t="s">
        <v>45</v>
      </c>
      <c r="K13" s="5" t="n">
        <v>1796</v>
      </c>
      <c r="L13" s="5" t="n">
        <v>1115</v>
      </c>
      <c r="M13" s="5" t="n">
        <v>1519</v>
      </c>
    </row>
    <row r="14" spans="1:13">
      <c r="A14" s="4" t="s">
        <v>925</v>
      </c>
    </row>
    <row r="15" spans="1:13">
      <c r="A15" s="3" t="s">
        <v>922</v>
      </c>
    </row>
    <row r="16" spans="1:13">
      <c r="A16" s="4" t="s">
        <v>45</v>
      </c>
      <c r="K16" s="5" t="n">
        <v>-405</v>
      </c>
      <c r="L16" s="5" t="n">
        <v>-370</v>
      </c>
      <c r="M16" s="5" t="n">
        <v>-375</v>
      </c>
    </row>
    <row r="17" spans="1:13">
      <c r="A17" s="4" t="s">
        <v>926</v>
      </c>
    </row>
    <row r="18" spans="1:13">
      <c r="A18" s="3" t="s">
        <v>922</v>
      </c>
    </row>
    <row r="19" spans="1:13">
      <c r="A19" s="4" t="s">
        <v>923</v>
      </c>
      <c r="K19" s="5" t="n">
        <v>-105</v>
      </c>
      <c r="L19" s="5" t="n">
        <v>-244</v>
      </c>
      <c r="M19" s="5" t="n">
        <v>-138</v>
      </c>
    </row>
    <row r="20" spans="1:13">
      <c r="A20" s="4" t="s">
        <v>39</v>
      </c>
      <c r="K20" s="5" t="n">
        <v>-433</v>
      </c>
      <c r="L20" s="5" t="n">
        <v>-412</v>
      </c>
      <c r="M20" s="5" t="n">
        <v>-516</v>
      </c>
    </row>
    <row r="21" spans="1:13">
      <c r="A21" s="4" t="s">
        <v>40</v>
      </c>
      <c r="K21" s="5" t="n">
        <v>-153</v>
      </c>
      <c r="L21" s="5" t="n">
        <v>-373</v>
      </c>
      <c r="M21" s="5" t="n">
        <v>-33</v>
      </c>
    </row>
    <row r="22" spans="1:13">
      <c r="A22" s="4" t="s">
        <v>43</v>
      </c>
      <c r="K22" s="5" t="n">
        <v>202</v>
      </c>
      <c r="L22" s="5" t="n">
        <v>80</v>
      </c>
      <c r="M22" s="5" t="n">
        <v>3</v>
      </c>
    </row>
    <row r="23" spans="1:13">
      <c r="A23" s="4" t="s">
        <v>44</v>
      </c>
      <c r="K23" s="5" t="n">
        <v>-223</v>
      </c>
      <c r="L23" s="5" t="n">
        <v>-131</v>
      </c>
      <c r="M23" s="5" t="n">
        <v>-102</v>
      </c>
    </row>
    <row r="24" spans="1:13">
      <c r="A24" s="4" t="s">
        <v>519</v>
      </c>
    </row>
    <row r="25" spans="1:13">
      <c r="A25" s="3" t="s">
        <v>921</v>
      </c>
    </row>
    <row r="26" spans="1:13">
      <c r="A26" s="4" t="s">
        <v>36</v>
      </c>
      <c r="K26" s="5" t="n">
        <v>11617</v>
      </c>
      <c r="L26" s="5" t="n">
        <v>5881</v>
      </c>
      <c r="M26" s="5" t="n">
        <v>788</v>
      </c>
    </row>
    <row r="27" spans="1:13">
      <c r="A27" s="4" t="s">
        <v>927</v>
      </c>
    </row>
    <row r="28" spans="1:13">
      <c r="A28" s="3" t="s">
        <v>922</v>
      </c>
    </row>
    <row r="29" spans="1:13">
      <c r="A29" s="4" t="s">
        <v>45</v>
      </c>
      <c r="K29" s="5" t="n">
        <v>785</v>
      </c>
      <c r="L29" s="5" t="n">
        <v>67</v>
      </c>
      <c r="M29" s="5" t="n">
        <v>-207</v>
      </c>
    </row>
    <row r="30" spans="1:13">
      <c r="A30" s="4" t="s">
        <v>521</v>
      </c>
    </row>
    <row r="31" spans="1:13">
      <c r="A31" s="3" t="s">
        <v>921</v>
      </c>
    </row>
    <row r="32" spans="1:13">
      <c r="A32" s="4" t="s">
        <v>36</v>
      </c>
      <c r="K32" s="5" t="n">
        <v>2641</v>
      </c>
      <c r="L32" s="5" t="n">
        <v>2661</v>
      </c>
      <c r="M32" s="5" t="n">
        <v>3540</v>
      </c>
    </row>
    <row r="33" spans="1:13">
      <c r="A33" s="4" t="s">
        <v>928</v>
      </c>
    </row>
    <row r="34" spans="1:13">
      <c r="A34" s="3" t="s">
        <v>922</v>
      </c>
    </row>
    <row r="35" spans="1:13">
      <c r="A35" s="4" t="s">
        <v>45</v>
      </c>
      <c r="K35" s="5" t="n">
        <v>0</v>
      </c>
      <c r="L35" s="5" t="n">
        <v>26</v>
      </c>
      <c r="M35" s="5" t="n">
        <v>305</v>
      </c>
    </row>
    <row r="36" spans="1:13">
      <c r="A36" s="4" t="s">
        <v>522</v>
      </c>
    </row>
    <row r="37" spans="1:13">
      <c r="A37" s="3" t="s">
        <v>921</v>
      </c>
    </row>
    <row r="38" spans="1:13">
      <c r="A38" s="4" t="s">
        <v>36</v>
      </c>
      <c r="K38" s="5" t="n">
        <v>6015</v>
      </c>
      <c r="L38" s="5" t="n">
        <v>6295</v>
      </c>
      <c r="M38" s="5" t="n">
        <v>6668</v>
      </c>
    </row>
    <row r="39" spans="1:13">
      <c r="A39" s="4" t="s">
        <v>929</v>
      </c>
    </row>
    <row r="40" spans="1:13">
      <c r="A40" s="3" t="s">
        <v>922</v>
      </c>
    </row>
    <row r="41" spans="1:13">
      <c r="A41" s="4" t="s">
        <v>45</v>
      </c>
      <c r="K41" s="5" t="n">
        <v>621</v>
      </c>
      <c r="L41" s="5" t="n">
        <v>665</v>
      </c>
      <c r="M41" s="5" t="n">
        <v>1058</v>
      </c>
    </row>
    <row r="42" spans="1:13">
      <c r="A42" s="4" t="s">
        <v>523</v>
      </c>
    </row>
    <row r="43" spans="1:13">
      <c r="A43" s="3" t="s">
        <v>921</v>
      </c>
    </row>
    <row r="44" spans="1:13">
      <c r="A44" s="4" t="s">
        <v>36</v>
      </c>
      <c r="K44" s="5" t="n">
        <v>2604</v>
      </c>
      <c r="L44" s="5" t="n">
        <v>2342</v>
      </c>
      <c r="M44" s="5" t="n">
        <v>2086</v>
      </c>
    </row>
    <row r="45" spans="1:13">
      <c r="A45" s="4" t="s">
        <v>930</v>
      </c>
    </row>
    <row r="46" spans="1:13">
      <c r="A46" s="3" t="s">
        <v>922</v>
      </c>
    </row>
    <row r="47" spans="1:13">
      <c r="A47" s="4" t="s">
        <v>45</v>
      </c>
      <c r="K47" s="6" t="n">
        <v>390</v>
      </c>
      <c r="L47" s="6" t="n">
        <v>357</v>
      </c>
      <c r="M47" s="6" t="n">
        <v>363</v>
      </c>
    </row>
    <row r="48" spans="1:13">
      <c r="A48" s="4" t="s">
        <v>439</v>
      </c>
    </row>
    <row r="49" spans="1:13">
      <c r="A49" s="3" t="s">
        <v>922</v>
      </c>
    </row>
    <row r="50" spans="1:13">
      <c r="A50" s="4" t="s">
        <v>931</v>
      </c>
      <c r="J50" s="6" t="n">
        <v>87</v>
      </c>
    </row>
  </sheetData>
  <mergeCells count="3">
    <mergeCell ref="A1:A2"/>
    <mergeCell ref="B1:I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80"/>
    <col customWidth="1" max="3" min="3" width="28"/>
    <col customWidth="1" max="4" min="4" width="21"/>
  </cols>
  <sheetData>
    <row r="1" spans="1:4">
      <c r="A1" s="1" t="s">
        <v>932</v>
      </c>
      <c r="C1" s="2" t="s">
        <v>1</v>
      </c>
    </row>
    <row r="2" spans="1:4">
      <c r="C2" s="2" t="s">
        <v>933</v>
      </c>
      <c r="D2" s="2" t="s">
        <v>380</v>
      </c>
    </row>
    <row r="3" spans="1:4">
      <c r="A3" s="3" t="s">
        <v>934</v>
      </c>
    </row>
    <row r="4" spans="1:4">
      <c r="A4" s="4" t="s">
        <v>451</v>
      </c>
      <c r="B4" s="4" t="s">
        <v>71</v>
      </c>
      <c r="C4" s="6" t="n">
        <v>52234</v>
      </c>
      <c r="D4" s="6" t="n">
        <v>56336</v>
      </c>
    </row>
    <row r="5" spans="1:4">
      <c r="A5" s="4" t="s">
        <v>935</v>
      </c>
      <c r="C5" s="5" t="n">
        <v>4</v>
      </c>
    </row>
    <row r="6" spans="1:4">
      <c r="A6" s="4" t="s">
        <v>924</v>
      </c>
    </row>
    <row r="7" spans="1:4">
      <c r="A7" s="3" t="s">
        <v>934</v>
      </c>
    </row>
    <row r="8" spans="1:4">
      <c r="A8" s="4" t="s">
        <v>451</v>
      </c>
      <c r="C8" s="6" t="n">
        <v>50537</v>
      </c>
      <c r="D8" s="5" t="n">
        <v>53158</v>
      </c>
    </row>
    <row r="9" spans="1:4">
      <c r="A9" s="4" t="s">
        <v>936</v>
      </c>
    </row>
    <row r="10" spans="1:4">
      <c r="A10" s="3" t="s">
        <v>934</v>
      </c>
    </row>
    <row r="11" spans="1:4">
      <c r="A11" s="4" t="s">
        <v>451</v>
      </c>
      <c r="C11" s="5" t="n">
        <v>30647</v>
      </c>
      <c r="D11" s="5" t="n">
        <v>32568</v>
      </c>
    </row>
    <row r="12" spans="1:4">
      <c r="A12" s="4" t="s">
        <v>937</v>
      </c>
    </row>
    <row r="13" spans="1:4">
      <c r="A13" s="3" t="s">
        <v>934</v>
      </c>
    </row>
    <row r="14" spans="1:4">
      <c r="A14" s="4" t="s">
        <v>451</v>
      </c>
      <c r="C14" s="5" t="n">
        <v>7298</v>
      </c>
      <c r="D14" s="5" t="n">
        <v>7613</v>
      </c>
    </row>
    <row r="15" spans="1:4">
      <c r="A15" s="4" t="s">
        <v>938</v>
      </c>
    </row>
    <row r="16" spans="1:4">
      <c r="A16" s="3" t="s">
        <v>934</v>
      </c>
    </row>
    <row r="17" spans="1:4">
      <c r="A17" s="4" t="s">
        <v>451</v>
      </c>
      <c r="C17" s="5" t="n">
        <v>8529</v>
      </c>
      <c r="D17" s="5" t="n">
        <v>9147</v>
      </c>
    </row>
    <row r="18" spans="1:4">
      <c r="A18" s="4" t="s">
        <v>939</v>
      </c>
    </row>
    <row r="19" spans="1:4">
      <c r="A19" s="3" t="s">
        <v>934</v>
      </c>
    </row>
    <row r="20" spans="1:4">
      <c r="A20" s="4" t="s">
        <v>451</v>
      </c>
      <c r="C20" s="5" t="n">
        <v>4063</v>
      </c>
      <c r="D20" s="5" t="n">
        <v>3830</v>
      </c>
    </row>
    <row r="21" spans="1:4">
      <c r="A21" s="4" t="s">
        <v>940</v>
      </c>
    </row>
    <row r="22" spans="1:4">
      <c r="A22" s="3" t="s">
        <v>934</v>
      </c>
    </row>
    <row r="23" spans="1:4">
      <c r="A23" s="4" t="s">
        <v>451</v>
      </c>
      <c r="C23" s="6" t="n">
        <v>1697</v>
      </c>
      <c r="D23" s="6" t="n">
        <v>3178</v>
      </c>
    </row>
    <row r="24" spans="1:4"/>
    <row r="25" spans="1:4">
      <c r="A25" s="4" t="s">
        <v>71</v>
      </c>
      <c r="B25" s="4" t="s">
        <v>100</v>
      </c>
    </row>
  </sheetData>
  <mergeCells count="3">
    <mergeCell ref="A1:B2"/>
    <mergeCell ref="A24:C24"/>
    <mergeCell ref="B25:C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34</v>
      </c>
    </row>
    <row r="3" spans="1:4">
      <c r="A3" s="3" t="s">
        <v>921</v>
      </c>
    </row>
    <row r="4" spans="1:4">
      <c r="A4" s="4" t="s">
        <v>942</v>
      </c>
      <c r="B4" s="6" t="n">
        <v>1486</v>
      </c>
      <c r="C4" s="6" t="n">
        <v>1103</v>
      </c>
      <c r="D4" s="6" t="n">
        <v>550</v>
      </c>
    </row>
    <row r="5" spans="1:4">
      <c r="A5" s="4" t="s">
        <v>924</v>
      </c>
    </row>
    <row r="6" spans="1:4">
      <c r="A6" s="3" t="s">
        <v>921</v>
      </c>
    </row>
    <row r="7" spans="1:4">
      <c r="A7" s="4" t="s">
        <v>942</v>
      </c>
      <c r="B7" s="5" t="n">
        <v>1444</v>
      </c>
      <c r="C7" s="5" t="n">
        <v>1093</v>
      </c>
      <c r="D7" s="5" t="n">
        <v>550</v>
      </c>
    </row>
    <row r="8" spans="1:4">
      <c r="A8" s="4" t="s">
        <v>936</v>
      </c>
    </row>
    <row r="9" spans="1:4">
      <c r="A9" s="3" t="s">
        <v>921</v>
      </c>
    </row>
    <row r="10" spans="1:4">
      <c r="A10" s="4" t="s">
        <v>942</v>
      </c>
      <c r="B10" s="5" t="n">
        <v>1003</v>
      </c>
      <c r="C10" s="5" t="n">
        <v>613</v>
      </c>
      <c r="D10" s="5" t="n">
        <v>132</v>
      </c>
    </row>
    <row r="11" spans="1:4">
      <c r="A11" s="4" t="s">
        <v>937</v>
      </c>
    </row>
    <row r="12" spans="1:4">
      <c r="A12" s="3" t="s">
        <v>921</v>
      </c>
    </row>
    <row r="13" spans="1:4">
      <c r="A13" s="4" t="s">
        <v>942</v>
      </c>
      <c r="B13" s="5" t="n">
        <v>173</v>
      </c>
      <c r="C13" s="5" t="n">
        <v>187</v>
      </c>
      <c r="D13" s="5" t="n">
        <v>154</v>
      </c>
    </row>
    <row r="14" spans="1:4">
      <c r="A14" s="4" t="s">
        <v>938</v>
      </c>
    </row>
    <row r="15" spans="1:4">
      <c r="A15" s="3" t="s">
        <v>921</v>
      </c>
    </row>
    <row r="16" spans="1:4">
      <c r="A16" s="4" t="s">
        <v>942</v>
      </c>
      <c r="B16" s="5" t="n">
        <v>156</v>
      </c>
      <c r="C16" s="5" t="n">
        <v>174</v>
      </c>
      <c r="D16" s="5" t="n">
        <v>186</v>
      </c>
    </row>
    <row r="17" spans="1:4">
      <c r="A17" s="4" t="s">
        <v>939</v>
      </c>
    </row>
    <row r="18" spans="1:4">
      <c r="A18" s="3" t="s">
        <v>921</v>
      </c>
    </row>
    <row r="19" spans="1:4">
      <c r="A19" s="4" t="s">
        <v>942</v>
      </c>
      <c r="B19" s="5" t="n">
        <v>112</v>
      </c>
      <c r="C19" s="5" t="n">
        <v>119</v>
      </c>
      <c r="D19" s="5" t="n">
        <v>78</v>
      </c>
    </row>
    <row r="20" spans="1:4">
      <c r="A20" s="4" t="s">
        <v>925</v>
      </c>
    </row>
    <row r="21" spans="1:4">
      <c r="A21" s="3" t="s">
        <v>921</v>
      </c>
    </row>
    <row r="22" spans="1:4">
      <c r="A22" s="4" t="s">
        <v>942</v>
      </c>
      <c r="B22" s="6" t="n">
        <v>42</v>
      </c>
      <c r="C22" s="6" t="n">
        <v>10</v>
      </c>
      <c r="D2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7:09:58Z</dcterms:created>
  <dcterms:modified xmlns:dcterms="http://purl.org/dc/terms/" xmlns:xsi="http://www.w3.org/2001/XMLSchema-instance" xsi:type="dcterms:W3CDTF">2019-02-19T17:09:58Z</dcterms:modified>
</cp:coreProperties>
</file>